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IGNIFICANT ACCOUNTING POLICIES" sheetId="10" state="visible" r:id="rId10"/>
    <sheet xmlns:r="http://schemas.openxmlformats.org/officeDocument/2006/relationships" name="BUSINESS COMBINATION" sheetId="11" state="visible" r:id="rId11"/>
    <sheet xmlns:r="http://schemas.openxmlformats.org/officeDocument/2006/relationships" name="DEBT" sheetId="12" state="visible" r:id="rId12"/>
    <sheet xmlns:r="http://schemas.openxmlformats.org/officeDocument/2006/relationships" name="EQUITY OFFERING AND PROGRAM" sheetId="13" state="visible" r:id="rId13"/>
    <sheet xmlns:r="http://schemas.openxmlformats.org/officeDocument/2006/relationships" name="STOCK OWNERSHIP AND BENEFIT PLA" sheetId="14" state="visible" r:id="rId14"/>
    <sheet xmlns:r="http://schemas.openxmlformats.org/officeDocument/2006/relationships" name="INCOME TAXES" sheetId="15" state="visible" r:id="rId15"/>
    <sheet xmlns:r="http://schemas.openxmlformats.org/officeDocument/2006/relationships" name="BUSINESS SEGMENTS" sheetId="16" state="visible" r:id="rId16"/>
    <sheet xmlns:r="http://schemas.openxmlformats.org/officeDocument/2006/relationships" name="DERIVATIVE INSTRUMENTS" sheetId="17" state="visible" r:id="rId17"/>
    <sheet xmlns:r="http://schemas.openxmlformats.org/officeDocument/2006/relationships" name="COMMITMENTS AND CONTINGENCIES" sheetId="18" state="visible" r:id="rId18"/>
    <sheet xmlns:r="http://schemas.openxmlformats.org/officeDocument/2006/relationships" name="RESTRUCTURING AND ASSET IMPAIRM" sheetId="19" state="visible" r:id="rId19"/>
    <sheet xmlns:r="http://schemas.openxmlformats.org/officeDocument/2006/relationships" name="SCHEDULE II - VALUATION AND QUA"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BUSINESS COMBINATION (Tables)" sheetId="23" state="visible" r:id="rId23"/>
    <sheet xmlns:r="http://schemas.openxmlformats.org/officeDocument/2006/relationships" name="DEBT (Tables)" sheetId="24" state="visible" r:id="rId24"/>
    <sheet xmlns:r="http://schemas.openxmlformats.org/officeDocument/2006/relationships" name="STOCK OWNERSHIP AND BENEFIT P_2" sheetId="25" state="visible" r:id="rId25"/>
    <sheet xmlns:r="http://schemas.openxmlformats.org/officeDocument/2006/relationships" name="INCOME TAXES (Tables)" sheetId="26" state="visible" r:id="rId26"/>
    <sheet xmlns:r="http://schemas.openxmlformats.org/officeDocument/2006/relationships" name="BUSINESS SEGMENTS (Tables)" sheetId="27" state="visible" r:id="rId27"/>
    <sheet xmlns:r="http://schemas.openxmlformats.org/officeDocument/2006/relationships" name="DERIVATIVE INSTRUMENTS (Tables)" sheetId="28" state="visible" r:id="rId28"/>
    <sheet xmlns:r="http://schemas.openxmlformats.org/officeDocument/2006/relationships" name="RESTRUCTURING AND ASSET IMPAI_2" sheetId="29" state="visible" r:id="rId29"/>
    <sheet xmlns:r="http://schemas.openxmlformats.org/officeDocument/2006/relationships" name="ORGANIZATION AND BUSINESS (Deta"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SIGNIFICANT ACCOUNTING POLICI_7" sheetId="34" state="visible" r:id="rId34"/>
    <sheet xmlns:r="http://schemas.openxmlformats.org/officeDocument/2006/relationships" name="SIGNIFICANT ACCOUNTING POLICI_8" sheetId="35" state="visible" r:id="rId35"/>
    <sheet xmlns:r="http://schemas.openxmlformats.org/officeDocument/2006/relationships" name="SIGNIFICANT ACCOUNTING POLICI_9" sheetId="36" state="visible" r:id="rId36"/>
    <sheet xmlns:r="http://schemas.openxmlformats.org/officeDocument/2006/relationships" name="SIGNIFICANT ACCOUNTING POLIC_10" sheetId="37" state="visible" r:id="rId37"/>
    <sheet xmlns:r="http://schemas.openxmlformats.org/officeDocument/2006/relationships" name="SIGNIFICANT ACCOUNTING POLIC_11" sheetId="38" state="visible" r:id="rId38"/>
    <sheet xmlns:r="http://schemas.openxmlformats.org/officeDocument/2006/relationships" name="SIGNIFICANT ACCOUNTING POLIC_12" sheetId="39" state="visible" r:id="rId39"/>
    <sheet xmlns:r="http://schemas.openxmlformats.org/officeDocument/2006/relationships" name="BUSINESS COMBINATION - Narrativ" sheetId="40" state="visible" r:id="rId40"/>
    <sheet xmlns:r="http://schemas.openxmlformats.org/officeDocument/2006/relationships" name="BUSINESS COMBINATION - Identifi" sheetId="41" state="visible" r:id="rId41"/>
    <sheet xmlns:r="http://schemas.openxmlformats.org/officeDocument/2006/relationships" name="BUSINESS COMBINATION - Schedule" sheetId="42" state="visible" r:id="rId42"/>
    <sheet xmlns:r="http://schemas.openxmlformats.org/officeDocument/2006/relationships" name="BUSINESS COMBINATION - Schedu_2" sheetId="43" state="visible" r:id="rId43"/>
    <sheet xmlns:r="http://schemas.openxmlformats.org/officeDocument/2006/relationships" name="DEBT - Schedule of Debt (Detail" sheetId="44" state="visible" r:id="rId44"/>
    <sheet xmlns:r="http://schemas.openxmlformats.org/officeDocument/2006/relationships" name="DEBT - Narrative (Details)" sheetId="45" state="visible" r:id="rId45"/>
    <sheet xmlns:r="http://schemas.openxmlformats.org/officeDocument/2006/relationships" name="EQUITY OFFERING AND PROGRAM - N" sheetId="46" state="visible" r:id="rId46"/>
    <sheet xmlns:r="http://schemas.openxmlformats.org/officeDocument/2006/relationships" name="STOCK OWNERSHIP AND BENEFIT P_3" sheetId="47" state="visible" r:id="rId47"/>
    <sheet xmlns:r="http://schemas.openxmlformats.org/officeDocument/2006/relationships" name="STOCK OWNERSHIP AND BENEFIT P_4" sheetId="48" state="visible" r:id="rId48"/>
    <sheet xmlns:r="http://schemas.openxmlformats.org/officeDocument/2006/relationships" name="STOCK OWNERSHIP AND BENEFIT P_5" sheetId="49" state="visible" r:id="rId49"/>
    <sheet xmlns:r="http://schemas.openxmlformats.org/officeDocument/2006/relationships" name="STOCK OWNERSHIP AND BENEFIT P_6" sheetId="50" state="visible" r:id="rId50"/>
    <sheet xmlns:r="http://schemas.openxmlformats.org/officeDocument/2006/relationships" name="STOCK OWNERSHIP AND BENEFIT P_7" sheetId="51" state="visible" r:id="rId51"/>
    <sheet xmlns:r="http://schemas.openxmlformats.org/officeDocument/2006/relationships" name="STOCK OWNERSHIP AND BENEFIT P_8" sheetId="52" state="visible" r:id="rId52"/>
    <sheet xmlns:r="http://schemas.openxmlformats.org/officeDocument/2006/relationships" name="INCOME TAXES - Domestic and For" sheetId="53" state="visible" r:id="rId53"/>
    <sheet xmlns:r="http://schemas.openxmlformats.org/officeDocument/2006/relationships" name="INCOME TAXES - Deferred Tax Ass" sheetId="54" state="visible" r:id="rId54"/>
    <sheet xmlns:r="http://schemas.openxmlformats.org/officeDocument/2006/relationships" name="INCOME TAXES - Narrative (Detai" sheetId="55" state="visible" r:id="rId55"/>
    <sheet xmlns:r="http://schemas.openxmlformats.org/officeDocument/2006/relationships" name="INCOME TAXES - Reconciliation o" sheetId="56" state="visible" r:id="rId56"/>
    <sheet xmlns:r="http://schemas.openxmlformats.org/officeDocument/2006/relationships" name="BUSINESS SEGMENTS - Segment Ope" sheetId="57" state="visible" r:id="rId57"/>
    <sheet xmlns:r="http://schemas.openxmlformats.org/officeDocument/2006/relationships" name="BUSINESS SEGMENTS - Geographic " sheetId="58" state="visible" r:id="rId58"/>
    <sheet xmlns:r="http://schemas.openxmlformats.org/officeDocument/2006/relationships" name="DERIVATIVE INSTRUMENTS - Narrat" sheetId="59" state="visible" r:id="rId59"/>
    <sheet xmlns:r="http://schemas.openxmlformats.org/officeDocument/2006/relationships" name="DERIVATIVE INSTRUMENTS - Schedu" sheetId="60" state="visible" r:id="rId60"/>
    <sheet xmlns:r="http://schemas.openxmlformats.org/officeDocument/2006/relationships" name="COMMITMENTS AND CONTINGENCIES (" sheetId="61" state="visible" r:id="rId61"/>
    <sheet xmlns:r="http://schemas.openxmlformats.org/officeDocument/2006/relationships" name="RESTRUCTURING AND ASSET IMPAI_3" sheetId="62" state="visible" r:id="rId62"/>
    <sheet xmlns:r="http://schemas.openxmlformats.org/officeDocument/2006/relationships" name="RESTRUCTURING AND ASSET IMPAI_4" sheetId="63" state="visible" r:id="rId63"/>
    <sheet xmlns:r="http://schemas.openxmlformats.org/officeDocument/2006/relationships" name="RESTRUCTURING AND ASSET IMPAI_5" sheetId="64" state="visible" r:id="rId64"/>
    <sheet xmlns:r="http://schemas.openxmlformats.org/officeDocument/2006/relationships" name="SCHEDULE II - VALUATION AND Q_2"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_);(#,##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4775</t>
        </is>
      </c>
    </row>
    <row r="10">
      <c r="A10" s="4" t="inlineStr">
        <is>
          <t>Entity Registrant Name</t>
        </is>
      </c>
      <c r="B10" s="4" t="inlineStr">
        <is>
          <t>DMC Global Inc.</t>
        </is>
      </c>
    </row>
    <row r="11">
      <c r="A11" s="4" t="inlineStr">
        <is>
          <t>Entity Incorporation, State or Country Code</t>
        </is>
      </c>
      <c r="B11" s="4" t="inlineStr">
        <is>
          <t>DE</t>
        </is>
      </c>
    </row>
    <row r="12">
      <c r="A12" s="4" t="inlineStr">
        <is>
          <t>Entity Tax Identification Number</t>
        </is>
      </c>
      <c r="B12" s="4" t="inlineStr">
        <is>
          <t>84-0608431</t>
        </is>
      </c>
    </row>
    <row r="13">
      <c r="A13" s="4" t="inlineStr">
        <is>
          <t>Entity Address, Address Line One</t>
        </is>
      </c>
      <c r="B13" s="4" t="inlineStr">
        <is>
          <t>11800 Ridge Parkway</t>
        </is>
      </c>
    </row>
    <row r="14">
      <c r="A14" s="4" t="inlineStr">
        <is>
          <t>Entity Address, Address Line Two</t>
        </is>
      </c>
      <c r="B14" s="4" t="inlineStr">
        <is>
          <t>Suite 300</t>
        </is>
      </c>
    </row>
    <row r="15">
      <c r="A15" s="4" t="inlineStr">
        <is>
          <t>Entity Address, City or Town</t>
        </is>
      </c>
      <c r="B15" s="4" t="inlineStr">
        <is>
          <t>Broomfield</t>
        </is>
      </c>
    </row>
    <row r="16">
      <c r="A16" s="4" t="inlineStr">
        <is>
          <t>Entity Address, State or Province</t>
        </is>
      </c>
      <c r="B16" s="4" t="inlineStr">
        <is>
          <t>CO</t>
        </is>
      </c>
    </row>
    <row r="17">
      <c r="A17" s="4" t="inlineStr">
        <is>
          <t>Entity Address, Postal Zip Code</t>
        </is>
      </c>
      <c r="B17" s="4" t="inlineStr">
        <is>
          <t>80021</t>
        </is>
      </c>
    </row>
    <row r="18">
      <c r="A18" s="4" t="inlineStr">
        <is>
          <t>City Area Code</t>
        </is>
      </c>
      <c r="B18" s="4" t="inlineStr">
        <is>
          <t>303</t>
        </is>
      </c>
    </row>
    <row r="19">
      <c r="A19" s="4" t="inlineStr">
        <is>
          <t>Local Phone Number</t>
        </is>
      </c>
      <c r="B19" s="4" t="inlineStr">
        <is>
          <t>665-5700</t>
        </is>
      </c>
    </row>
    <row r="20">
      <c r="A20" s="4" t="inlineStr">
        <is>
          <t>Title of 12(b) Security</t>
        </is>
      </c>
      <c r="B20" s="4" t="inlineStr">
        <is>
          <t>Common Stock, $.05 Par Value</t>
        </is>
      </c>
    </row>
    <row r="21">
      <c r="A21" s="4" t="inlineStr">
        <is>
          <t>Trading Symbol</t>
        </is>
      </c>
      <c r="B21" s="4" t="inlineStr">
        <is>
          <t>BOOM</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775759269</v>
      </c>
    </row>
    <row r="33">
      <c r="A33" s="4" t="inlineStr">
        <is>
          <t>Entity Common Stock, Shares Outstanding</t>
        </is>
      </c>
      <c r="C33" s="6" t="n">
        <v>19346275</v>
      </c>
    </row>
    <row r="34">
      <c r="A34" s="4" t="inlineStr">
        <is>
          <t>Documents Incorporated by Reference</t>
        </is>
      </c>
      <c r="B34" s="4" t="inlineStr">
        <is>
          <t>Certain information required by Items 10, 11, 12, 13 and 14 of Form 10-K is incorporated by reference into Part III hereof from the registrant’s proxy statement for its 2022 Annual Meeting of Stockholders, which is expected to be filed with the Securities and Exchange Commission (“SEC”) within 120 days of the close of the registrant’s fiscal year ended December 31, 2021.</t>
        </is>
      </c>
    </row>
    <row r="35">
      <c r="A35" s="4" t="inlineStr">
        <is>
          <t>Entity Central Index Key</t>
        </is>
      </c>
      <c r="B35" s="4" t="inlineStr">
        <is>
          <t>0000034067</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Principles of Consolidation The Company's consolidated financial statements ("Consolidated Financial Statements") include the accounts of DMC and its controlled subsidiaries. Only subsidiaries in which controlling interests are maintained are consolidated. All significant intercompany accounts, profits, and transactions have been eliminated in consolidation. 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Business Combination The results of a business acquired in a business combination are included in the Company’s financial statements from the date of acquisition. The Company allocates purchase price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make significant judgments and estimates, including the selection of valuation methodologies, estimates of future revenue and cash flows, discount rates and selection of comparable companies. Acquisition-related transaction costs are expensed in the period in which the costs are incurred. Please refer to Note 3 “Business Combination” for additional discussion of the Arcadia acquisition. Foreign Operations and Foreign Exchange Rate Risk The functional currency of our foreign operations is the applicable local currency for each affiliate company. Assets and liabilities of foreign subsidiaries for which the functional currency is the local currency are translated at exchange rates in effect at period-end, and the Statements of Operations are translated at the average exchange rates during the period. Exchange rate fluctuations on translating foreign currency financial statements into U.S. dollars are referred to as translation adjustments. Translation adjustments are recorded as a separate component of stockholders’ equity and are included in "Other cumulative comprehensive loss." Transactions denominated in currencies other than the functional currency are recorded based on exchange rates at the time such transactions arise. Subsequent changes in exchange rates result in transaction gains and losses, which are reflected in "Other income (expense), net" as unrealized, based on period-end exchange rates, or realized, upon settlement of the transaction. Cash flows from our operations in foreign countries are translated at actual exchange rates when known, or at the average rate for the period. As a result, amounts related to assets and liabilities reported in the Consolidated Statements of Cash Flows will not agree to changes in the corresponding balances in the Consolidated Balance Sheets. The effects of exchange rate changes on cash balances held in foreign currencies are reported as a separate line item below cash flows from financing activities. Cash and Cash Equivalents For purposes of the Consolidated Financial Statements, we consider highly liquid investments purchased with an original maturity of three months or less to be cash equivalents. Marketable Securities We typically invest in highly rated securities, with the primary objectives of preserving principal, providing access to liquidity to fund the ongoing operations and strategic needs of the Company and its subsidiaries, and achieving a yield that is commensurate with low risk and highly liquid securities. The Company’s investment policy generally limits the amount of credit exposure to any one issuer. Our investments in marketable debt securities are classified as either trading, available-for-sale or held-to-maturity based on the nature of the securities and their availability for use in current operations. The Company classifies its marketable debt securities on the Consolidated Balance Sheet as current or non-current based on maturities and our expectations of sales and redemptions in the following year. During the year ended December 31, 2021, we held investments in U.S. Treasuries as well as A-1 or P-1 rated commercial paper. Our marketable securities were converted to cash and used in part to fund the acquisition of Arcadia. Please refer to Note 3 “Business Combination” for additional discussion of the Arcadia acquisition. As of December 31, 2020, our investments were comprised solely of U.S. Treasury securities with maturities ranging from three to twelve months, and these investments were classified and accounted for as trading securities. The Company’s investments in U.S. Treasury securities are measured at fair value with gains and losses recognized in the Consolidated Statement of Operations within “Other income (expense), net." Accounts Receivable The Company measures expected credit losses for its accounts receivable using a current expected credit loss model, which is based on historical experience, adjusted for current conditions and reasonable and supportable forecasts. The Company has disaggregated pools of accounts receivable balances by business, geography and/or customer risk profile and has used history and other experience to establish an allowance for credit losses at the time the receivable is recognized. To measure expected credit losses, we have elected to pool trade receivables by segment and analyze DynaEnergetics and NobelClad accounts receivable balances as separate populations. Within each segment, receivables exhibit similar risk characteristics. During the year ended December 31, 2021, our expected loss rate continued to reflect uncertainties in market conditions present in both of our businesses due to the ongoing COVID-19 pandemic. In addition, we reviewed receivables outstanding, including aged balances, and in circumstances where we are aware of a specific customer’s inability to meet its financial obligation to us, we recorded a specific allowance for credit losses (with the offsetting expense charged to “Selling and distribution expenses” in our Consolidated Statements of Operations) against the amounts due, reducing the net recognized receivable to the amount we estimate will be collected. In total, provisions of $181 were recorded during the year ended December 31, 2021. For the years ended December 31, 2020 and 2019, we recorded $3,381 and $575 of bad debt expense, respectively. The following table summarizes activity in the allowance for credit losses on receivables from DynaEnergetics and NobelClad customers. No allowance for doubtful accounts has been established against Arcadia receivable balances given that receivables were recorded at fair value as of the purchase date and no subsequent sales occurred in the period from acquisition to December 31, 2021. DynaEnergetics NobelClad DMC Global Inc. Allowance for doubtful accounts, December 31, 2020 $ 2,590 $ 15 $ 2,605 Current period provision for expected credit losses 181 — 181 Recoveries of amounts previously reserved (10) — (10) Impacts of foreign currency exchange rates and other (3) — (3) Allowance for doubtful accounts, December 31, 2021 $ 2,758 $ 15 $ 2,773 During the third quarter of 2021, the Company entered into a note receivable with terms of repayment over five years, collateralized by certain fixed assets. The note, with an outstanding current balance of $1,395 as of December 31, 2021 recorded within “Prepaid expenses and other” and an outstanding long-term balance of $7,357 as of December 31, 2021 recorded within “Other Assets”, is considered an arrangement with a variable interest entity for which the Company is not the primary beneficiary and has concluded does not require consolidation. Inventories Inventories are stated at the lower of cost (first-in, first-out) or net realizable value. Significant cost elements included in inventory are material, labor, freight, subcontract costs, and manufacturing overhead. As necessary, we write down inventory to its net realizable value by recording provisions for excess, slow moving and obsolete inventory. We regularly review inventory quantities on hand and values, and compare them to estimates of future product demand, market conditions, production requirements and technological developments. Inventories consisted of the following at December 31, 2021: Arcadia DynaEnergetics NobelClad DMC Global Inc. Raw materials $ 12,168 $ 15,209 $ 7,655 $ 35,032 Work-in-process 3,987 13,672 10,257 27,916 Finished goods 44,348 14,998 1,651 60,997 Supplies — — 269 269 $ 60,503 $ 43,879 $ 19,832 $ 124,214 Inventories consisted of the following at December 31, 2020: DynaEnergetics NobelClad DMC Global Inc. Raw materials 13,250 11,903 $ 25,153 Work-in-process 7,062 6,682 13,744 Finished goods 12,806 669 13,475 Supplies — 201 201 $ 33,118 $ 19,455 $ 52,573 Shipping and handling costs incurred by us upon shipment from our manufacturing facilities directly to customers are included in "Cost of products sold" while shipping and handling costs incurred by us upon shipment from our distribution centers to customers are included in "Selling and distribution expenses" in the accompanying Consolidated Statements of Operations. Property, Plant and Equipment Property, plant and equipment are recorded at cost, except for assets acquired in acquisitions which are recorded at fair value. Additions and improvements are capitalized. Maintenance and repairs are charged to operations as costs are incurred. Depreciation is computed using the straight-line method over the estimated useful life of the related asset (except leasehold improvements which are depreciated over the shorter of their estimated useful life or the lease term) as follows: Buildings and improvements 15-40 years Manufacturing equipment and tooling 3-15 years Furniture, fixtures, and computer equipment 3-10 years Other 3-10 years Gross property, plant and equipment consisted of the following at December 31: 2021 2020 Land $ 5,725 $ 3,634 Buildings and improvements 58,536 59,556 Manufacturing equipment and tooling 79,855 72,992 Furniture, fixtures and computer equipment 18,910 22,194 Other 14,926 7,261 Construction in process 13,070 14,641 $ 191,022 $ 180,278 The increase in gross property, plant and equipment at December 31, 2021 from December 31, 2020 primarily was due to the acquisition of a controlling interest in Arcadia. Please refer to Note 3 “Business Combination” for additional discussion of the Arcadia acquisition. Asset Impairments Finite-lived assets are tested for impairment whenever events or changes in circumstances indicate that their carrying value may not be recoverable. We compare the expected undiscounted future operating cash flows associated with these finite-lived assets to their respective carrying values to determine if they are fully recoverable when indicators of impairment are present. If the expected future operating cash flows of an asset group are not sufficient to recover the related carrying value, we estimate the fair value of the asset group. Impairment is recognized when the carrying amount of the asset group is not recoverable and when carrying value exceeds the estimated fair value. Long-lived assets to be disposed of, if any, are reported at the lower of carrying amount or fair value less cost to sell. For the year ended December 31, 2021, no impairments were recorded. For the year ended December 31, 2020, we recognized an impairment charge of $1,361 (recorded in “Restructuring expenses, net and asset impairments”). The COVID-19 pandemic-related collapse in oil and gas demand led to a downturn in well completions and the corresponding demand for DynaEnergetics’ products. As a result, DynaEnergetics recorded asset impairment charges of $1,181 on certain manufacturing assets that will no longer be utilized in production at its Blum, Texas and Troisdorf, Germany facilities. The fair value of the assets upon which an impairment charge was recorded was primarily based upon the Company's estimates as we negotiated disposal of the assets. For the year ended December 31, 2019, we recognized an impairment charge of $6,231 (recorded in “Restructuring expenses, net and asset impairments”) related to production assets in DynaEnergetics' operations in Tyumen, Siberia, which were closed in 2019. The fair value of applicable Russian assets upon which an impairment charge was recorded was primarily based upon the Company's estimates as we negotiated disposal of the assets. Please refer to Note 11 “Restructuring and Asset Impairments” for additional discussion. Goodwill Goodwill represents the amount by which the purchase price exceeds the fair value of identifiable tangible and intangible assets and liabilities acquired in a business combination. Goodwill acquired in a business combination and determined to have an indefinite useful life is not amortized, but instead is tested for impairment at least annually during the fourth quarter or whenever events or changes in circumstances indicate that the carrying value might not be fully recoverable. For goodwill, impairment is assessed at the reporting unit level. A reporting unit is defined as an operating segment or a component of an operating segment to the extent discrete financial information is available that is reviewed by segment management. As of and for the year ended December, 31, 2021, all goodwill recorded within the Consolidated Balance Sheet relates to the Arcadia acquisition. Given the proximity of the acquisition date to the balance sheet date, a quantitative impairment assessment was not deemed necessary of performance. No goodwill was outstanding as of and for the year ended December 31, 2020. Purchased Intangible Assets Our purchased intangible assets include finite-lived core technology, customer relationships, customer backlog, and trademarks/trade names. Finite-lived intangible assets are amortized over the estimated useful life of the related assets which have a remaining weighted average amortization period of approximately fourteen years in total. The remaining weighted average amortization periods of the intangible assets by asset category are as follows: Core technology 3 years Customer relationships 15 years Customer backlog 7 months Trademarks / Trade names 15 years Our purchased intangible assets consisted of the following as of December 31, 2021: Gross Accumulated Net Core technology $ 15,647 $ (14,209) $ 1,438 Customer relationships 246,718 (36,047) 210,671 Customer backlog 21,500 — 21,500 Trademarks / Trade names 24,037 (2,070) 21,967 Total intangible assets $ 307,902 $ (52,326) $ 255,576 Our purchased intangible assets consisted of the following as of December 31, 2020: Gross Accumulated Net Core technology $ 17,899 $ (14,234) $ 3,665 Customer relationships 37,638 $ (37,638) — Trademarks / Trade names 2,194 $ (2,194) — Total intangible assets $ 57,731 $ (54,066) $ 3,665 The change in the gross value of our purchased intangible assets at December 31, 2021 from December 31, 2020 primarily was due to the acquisition of a controlling interest in Arcadia. Please refer to Note 3 “Business Combination” for additional discussion of the acquisition. In addition, the gross value changed due to foreign currency translation and an adjustment due to recognition of tax benefit of tax amortization previously applied to certain goodwill related to the DynaEnergetics and NobelClad reporting units. After the goodwill associated with each reporting unit was impaired at December 31, 2015 and September 30, 2017, respectively, the tax amortization reduces other intangible assets related to the historical acquisition. Expected future amortization of intangible assets is as follows: For the years ended December 31 - 2022 $ 37,518 2023 16,018 2024 16,002 2025 15,533 2026 15,533 Thereafter 154,972 $ 255,576 Leases The Company leases real properties for use in manufacturing and as administrative and sales offices, and leases automobiles and office equipment. Upon adoption of the new lease standard on January 1, 2019, the Company recognized right of use ("ROU") assets and lease liabilities in relation to the leases which had previously been classified as operating leases. The Company determines if a contract contains a lease arrangement at the inception of the contract. For leases in which the Company is the lessee, leases are classified as either finance or operating. ROU assets are initially measured at the present value of lease payments over the lease term plus initial direct costs, if any, with the classification affecting the pattern of expense recognition. ROU assets are amortized on a straight line basis to the Consolidated Statement of Operations. If a lease does not provide a discount rate and the rate cannot be readily determined, an incremental borrowing rate is used to determine the future lease payments. Lease and non-lease components within the Company’s lease agreements are accounted for together. The Company has no leases in which the Company is the lessor. Nearly all of the Company’s leasing arrangements are classified as operating leases. ROU asset and lease liability balances were as follows for the periods presented: December 31, 2021 December 31, 2020 ROU asset $ 52,219 $ 10,733 Current lease liability 6,126 1,741 Long-term lease liability 47,000 10,066 Total lease liability $ 53,126 $ 11,807 The ROU asset is reported in “ Other assets Other current liabilities Other long-term liabilities Total operating lease expense included in the Company’s Consolidated Statements of Operations was $4,453, $3,950 and $4,012 for the years ended December 31, 2021, 2020, and 2019, respectively. Short term and variable lease costs were not material for the year ended December 31, 2021. Certain of the Company’s leases contain renewal options and options to extend the leases for up to five years, and a majority of these options are reflected in the calculation of the ROU assets and lease liability due to the likelihood of renewal The following table summarizes the weighted average lease terms and discount rates for operating lease liabilities: December 31, 2021 December 31, 2020 Weighted average remaining lease term 9.0 years 8.3 years Weighted average discount rate 4.4 % 5.2 % The following table represents maturities of operating lease liabilities as of December 31, 2021: Due within 1 year $ 6,126 Due after 1 year through 2 years 8,344 Due after 2 years through 3 years 7,843 Due after 3 years through 4 years 7,748 Due after 4 years through 5 years 6,621 Thereafter 27,557 Total future minimum lease payments 64,239 Less imputed interest (11,113) Total $ 53,126 Contract Liabilities On occasion, we require customers to make advance payments prior to the shipment of their orders in order to help finance our inventory investment on large orders or to keep customers’ credit limits at acceptable levels. Contract liabilities were as follows at December 31: 2021 2020 Arcadia $ 14,697 $ — DynaEnergetics 474 478 NobelClad 5,881 4,450 Total $ 21,052 $ 4,928 We generally expect to recognize the revenue associated with contract liabilities over a time period no longer than one year, but unforeseen circumstances can cause delays in shipments associated with contract liabilities. Approximately 87% of the $4,928 recorded as contract liabilities at December 31, 2020, was recorded to net sales during the year ended December 31, 2021. Revenue Recognition The Company’s revenues are primarily derived from consideration paid by customers for tangible goods. The Company analyzes its different products by segment to determine the appropriate basis for revenue recognition, as described below. Given that Arcadia was purchased in late December 2021 and no revenue was recorded in the period from the date of acquisition to December 31, 2021, related accounting policies have not been included herein. Revenue is not generated from sources other than contracts with customers and revenue is recognized net of any taxes collected from customers, which are subsequently remitted to governmental authorities. There are no material upfront costs for operations that are incurred from contracts with customers. Our rights to payments for goods transferred to customers arise when control is transferred at a point in time and not on any other criteria. Payment terms and conditions vary by contract, although terms generally include a requirement of payment within 30 to 90 days. In instances when we require customers to make advance payments prior to the shipment of their orders, we record a contract liability. We have determined that our contract liabilities do not include a significant financing component given the short duration between order initiation and order fulfillment within each of our segments. Refer to Note 8 “Business Segments” for disaggregated revenue disclosures. DynaEnergetics Customers agree to terms and conditions at the time of initiating an order. Transactions contain standard products, which may include perforating system components, such as detonating cord, or systems and associated hardware, including Factory-Assembled, Performance-Assured TM DynaStage ® perforating systems. In instances where multiple products are included within an order, each product represents a separate performance obligation given that: (1) the customer can benefit from each product on a standalone basis and (2) each product is distinct within the context of the contract. The transaction price is readily determinable and fixed at the time the transaction is entered into with the customer. DynaEnergetics is entitled to each product’s transaction price upon the customer obtaining control of the item. Such control occurs as of a point in time, which is generally based upon relevant International Commercial Terms (“Incoterms") as it relates to product ownership and legal title being transferred. Upon fulfillment of applicable Incoterms, DynaEnergetics has performed its contractual requirements such that it has a present right to payment, and the customer from that point forward bears all risks and rewards of ownership. In addition, at this date, the customer has the ability to direct the use of, or restrict access to, the asset. No payment discounts, rebates, refunds, or any other forms of variable consideration are included within contracts. DynaEnergetics also does not provide service-type warranties either via written agreement or customary business practice, nor does it allow customer returns without its prior approval. For orders that contain only one performance obligation, the total transaction price is allocated to the sole performance obligation. For orders that contain multiple products being purchased by the customer, judgment is required to determine standalone selling price (“SSP”) for each distinct performance obligation. However, such judgment is largely mitigated given that products purchased are generally shipped at the same time. In instances where products purchased are not shipped at the same time, DynaEnergetics uses the contractually stated price to determine SSP as this price approximates the price of each good as sold separately. NobelClad Customers agree to terms and conditions at the time of initiating an order. The significant majority of transactions contain a single performance obligation - the delivery of a clad metal product. In instances where multiple products are included within an order, each product represents a separate performance obligation given that: (1) the customer can benefit from each product on a standalone basis and (2) each product is distinct within the context of the contract. The transaction price is readily determinable and fixed at the time the transaction is entered into with the customer. NobelClad is entitled to each product’s transaction price upon the customer obtaining control of the item. Such control occurs as of a point in time, which is generally based upon relevant Incoterms as it relates to product ownership and legal title being transferred. Upon fulfillment of applicable Incoterms, NobelClad has performed its contractual requirements such that it has a present right to payment, and the customer from that point forward bears all risks and rewards of ownership. In addition, at this date, the customer has the ability to direct the use of, or restrict access to, the asset. No payment discounts, rebates, refunds, or any other forms of variable consideration are included within NobelClad contracts. NobelClad also does not provide service-type warranties either via written agreement or customary business practice, nor does it allow customer returns. For contracts that contain only one performance obligation, the total transaction price is allocated to the sole performance obligation. For contracts which contain multiple distinct performance obligations, judgment is required to determine the SSP for each performance obligation. NobelClad uses the expected cost plus margin approach in order to estimate SSP, whereby an entity forecasts its expected costs of satisfying a performance obligation and then adds an appropriate margin for that good. The required judgment described herein largely is mitigated given the short duration between order initiation and complete order fulfillment. Research and Development Research and development costs include expenses associated with developing new products and processes as well as improvements to current manufacturing processes. Research and development costs are included in our "Cost of products sold" and were as follows for the years ended December 31: 2021 2020 2019 DynaEnergetics $ 6,378 $ 6,335 $ 7,057 NobelClad 862 1,575 1,393 Total research and development costs $ 7,240 $ 7,910 $ 8,450 Earnings Per Share In periods with net income, the Company computes earnings per share (“EPS”) using a two-class method, which is an earnings allocation formula that determines EPS for (i) each class of common stock (the Company has a single class of common stock), and (ii) participating securities according to dividends declared and participation rights in undistributed earnings. Restricted stock awards are considered participating securities as they receive non-forfeitable rights to dividends as common stock. Because we were in a net loss position for the years ended December 31, 2021 and 2020, all potentially dilutive shares are anti-dilutive and are excluded from the determination of diluted EPS. Basic EPS is calculated by dividing net income (loss) attributable to the Company's stockholders after adjustment of redeemable noncontrolling interest by the weighted‑average number of common shares outstanding during the period. Net income available to common shareholders of the Company includes adjustments of the redeemable noncontrolling interest to redemption value as of the end of the period presented. Please refer to Note 3 "Business Combination" for further discussion of the calculation of the adjustment of the redeemable noncontrolling interest. Diluted EPS adjusts basic EPS for the effects of restricted stock awards, restricted stock units, performance share units and other potentially dilutive financial instruments (dilutive securities), only in the periods in which such effect is dilutive. The effect of the dilutive securities is reflected in diluted EPS by application of the more dilutive of (1) the treasury stock method or (2) the two-class method assuming nonvested shares are not converted into common shares. For the applicable period presented, diluted EPS using the treasury stock method was less dilutive than the two-class method; as such, only the two-class method has been included below. EPS was calculated as follows for the years ended December 31: 2021 2020 2019 Net (loss) income attributable to DMC Global Inc. stockholders, as reported (202) (1,412) 34,041 Less: Adjustment of redeemable noncontrolling interest (4,424) — — Less: Distributed net income available to participating securities — — (85) Less: Undistributed net income available to participating securities — — (582) Numerator for basic net (loss) income per share: (4,626) (1,412) 33,374 Add: Undistributed net income allocated to participating securities — — 582 Less: Undistributed net income reallocated to participating securities — — (579) Numerator for diluted net (loss) income per share: (4,626) (1,412) 33,377 Denominator: Weighted average shares outstanding for basic net (loss) income per share 17,610,711 14,790,296 14,579,608 Effect of dilutive securities — — 75,742 Weighted average shares outstanding for diluted net (loss) income per share 17,610,711 14,790,296 14,655,350 Net (loss) income per share attributable to DMC Global Inc. stockholders: Basic $ (0.26) $ (0.10) $ 2.29 Diluted $ (0.26) $ (0.10) $ 2.28 Fair Value of Financial Instruments Fair value is defined as the price that would be received to sell an asset or paid to transfer a liability in an orderly transaction between market participants at the measurement date. We are required to use an established hierarchy for fair value measurements based upon the inputs to the valuation and the degree to which they are observable or not observable in the market. The three levels in the hierarchy are as follows: • Level 1 — Inputs to the valuation based upon quoted prices (unadjusted) for identical assets or liabilities in active markets that are accessible as of the measurement date. • Level 2 — Inputs to the valuation include quoted prices in either markets that are not active, or in active markets for similar assets or liabilities, inputs other than quoted prices that are observable, and inputs that are derived principally from or corroborated by observable market data. • Level 3 — Inputs to the valuation that are unobservable inputs for the asset or liability. The highest priority is assigned to Level 1 inputs and the lowest priority to Level 3 inputs. The carrying value of accounts receivable and payable, accrued expenses, and the revolving loans and term loan under our credit facility approximate their fair value. Our U.S. Treasury marketable securities are valued using quoted prices in active markets that are accessible as of the measurement date. Our revolving loans and our term loan reset each month at market interest rates. All of these items are considered Level 1 assets and liabilities. Our foreign currency forward contracts are valued using quoted market prices or are determined using a yield curve model based on current market rates. As a result, we classify these investments as Level 2 in the fair value hierarchy. Money market funds and mutual funds of $9,083 as of December 31, 2021 and $4,244 as of December 31, 2020 held to satisfy future deferred compensation obligations are valued based upon the market values of underlying securities, and therefore we classify these assets as Level 2 in the fair value hierarchy. We did not hold any Level 3 assets or liabilities as of December 31, 2021 or December 31, 2020. However, the fair value measurement of certain assets and liabilities acquired as part of the Arcadia acquisition were based on significant inputs not observable in the market and thus represent Level 3 measurements within the fair value measurement hierarchy. Income Taxes We recognize deferred tax assets and liabilities for the expected future income tax consequences of temporary differences between the financial reporting and tax bases of assets and liabilities. Any effects of changes in income tax rates or tax laws are included in the provision for income taxes in the period of enactment. The deferred income tax impact of tax credits are recognized as an immediate adjustment to income tax expense. We recognize deferred tax assets for the expected future effects of all deductible temporary differences to the extent we believe these assets will more likely than not be realized. We record a valuation allowance when, based on current circumstances, it is more likely than not that all or a portion of the deferred tax assets will not be realized. In making such determination, we consider all available positive and negative evidence, including future reversals of existing taxable temporary differences, projected future taxable income, tax planning strategies, recent financial operations and their associated valuation allowances, if any. We recognize th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 and Asset Acquisition [Abstract]</t>
        </is>
      </c>
    </row>
    <row r="4">
      <c r="A4" s="4" t="inlineStr">
        <is>
          <t>BUSINESS COMBINATION</t>
        </is>
      </c>
      <c r="B4" s="4" t="inlineStr">
        <is>
          <t xml:space="preserve">BUSINESS COMBINATION On December 16, 2021, the Company entered into an equity purchase agreement with Arcadia, Inc., a California corporation, the current shareholders of Arcadia, Inc. and certain other parties (the “Equity Purchase Agreement”). On December 23, 2021, pursuant to the Equity Purchase Agreement, the Company completed the acquisition of a 60% controlling interest in Arcadia for closing consideration of $261,000 in cash (excluding $7,654 in acquired cash) and 551,458 shares of its common stock, par value $0.05 per share. A portion of the cash consideration was placed into escrow and is subject to certain post-closing adjustments. DMC acquired Arcadia as part of its strategy of building a diversified portfolio of industry-leading businesses with differentiated products and services. Arcadia is a leading U.S. supplier of architectural building products, which include exterior and interior framing systems for commercial buildings, curtain walls, windows, doors, interior partitions, and highly engineered windows and doors for the high-end residential real estate market. The acquisition was funded by the Company through cash and marketable securities, equity, and debt financing. Assets acquired and liabilities assumed have been recorded at their fair values. Certain fair values were determined by management using the assistance of third-party valuation specialists. The valuation methods used to determine the fair value of intangible assets included the income approach—excess earnings method for customer relationships and the income approach—relief from royalty for the trade name acquired. A number of assumptions and estimates were involved in the application of these valuation methods, including revenue forecasts, costs of revenues, operating expenses, tax rates, forecasted capital expenditures, customer attrition rate, discount rates and working capital changes. The following table sets forth the preliminary components of the fair value of the total consideration transferred and preliminary purchase price allocation of the net assets acquired at the date of acquisition. The assets acquired and liabilities assumed exclude Arcadia's right-of-use asset and lease liabilities, respectively, as they have an immaterial impact on the total net assets acquired. Please see Note 2 "Significant Accounting Policies" for additional discussion of lease accounting. The total consideration transferred is still subject to potential working capital adjustment and the preliminary purchase price allocation related to the assets acquired and liabilities assumed may be adjusted as a result of the finalization of our procedures, primarily as it pertains to the valuation of certain long-lived assets. Cash, including cash acquired (1) $ 268,654 Equity (2) 21,716 Total fair value of consideration transferred 290,370 Assets acquired: Cash and cash equivalents $ 7,654 Accounts receivable 31,456 Inventories 60,503 Prepaid expenses and other 2,438 Property, plant and equipment (3) 17,323 Goodwill (4) 141,266 Intangible assets (5) 254,500 Other long-term assets 122 Total assets acquired 515,262 Liabilities assumed: Accounts payable 8,792 Other current liabilities 22,520 Total liabilities assumed 31,312 Redeemable noncontrolling interest (6) 193,580 Total assets acquired and liabilities assumed $ 290,370 (1) Cash sources of funding included $150,000 in new term loan debt and $118,654 of cash and marketable securities on hand. (2) Equity consideration included 551,458 shares of DMC common stock. (3) Property, plant and equipment primarily consists of the following: Land 2,922 Buildings and improvements 4,015 Manufacturing equipment and tooling 9,877 Furniture, fixtures, and computer equipment 95 Other 414 Total property, plant and equipment 17,323 The useful lives of the property, plant and equipment is consistent with the Company's accounting policies. (4) Amounts recorded for goodwill resulting in a tax basis step-up are generally expected to be deductible for tax purposes. Tax deductible goodwill is estimated to be $86,571. (5) Intangible assets consist of $211,000 of customer relationships, $22,000 of trade name, and $21,500 of customer backlog. The preliminarily determined useful lives of the intangible assets are disclosed in Note 2 "Significant Accounting Policies." (6) Redeemable noncontrolling interest represents 40% of the total fair value of Arcadia upon acquisition. The final fair value determination of the assets acquired and liabilities assumed will be completed prior to one year from the transaction completion date, consistent with ASC 805 Business Combinations ("ASC 805"). Measurement period adjustments will be recognized in the reporting period in which the adjustments are determined and calculated as if the accounting had been completed as of the acquisition date. The results of Arcadia's operations have been included in DMC's Consolidated Financial Statements since December 23, 2021, the date of the acquisition. Due to a planned shutdown between the acquisition date and December 31, 2021, Arcadia had no sales activity but did incur total expenses of $2,020, including manufacturing expenses recorded within cost of products sold of $1,044, selling, general and administrative expenses of $613, and amortization of purchased intangible assets of $363. Acquisition transaction costs within the Consolidated Statements of Operations for the year-ended December 31, 2021 were $1,581, which primarily included legal, accounting, and due diligence fees. Redeemable noncontrolling interest The Operating Agreement contains a right for the Company to purchase the remaining interest in Arcadia from the minority interest holder on or after the third anniversary of the acquisition closing date (“Call Option”). Similarly, the minority interest holder of Arcadia has the right to sell its remaining interest in Arcadia to the Company on or after the third anniversary of the acquisition closing date (“Put Option”). Both the Call Option and Put Option enable the respective holder to exercise their rights based upon a predefined calculation as included within the Operating Agreement. The Company initially accounted for the noncontrolling interest at its acquisition date fair value. We determined that both the Call Option and Put Option do not meet the definition of a derivative under ASC 815 Derivatives and Hedging as the Operating Agreement does not allow for contractual net settlement, the options cannot be settled outside the Operating Agreement through a market mechanism, and the underlying shares are deemed illiquid as they are not publicly traded and thus not considered readily convertible to cash. Additionally, the settlement price for both options is based upon a predefined calculation tied to adjusted earnings rather than a fixed price, and the formula is based upon Arcadia’s operating results after the acquisition close date. As such, we have concluded that the Call Option and Put Option are embedded within the noncontrolling interest and therefore do not represent freestanding instruments. Given that the noncontrolling interest is subject to possible redemption (with redemption rights that are not entirely within the control of the Company), we have concluded that the noncontrolling interest should be accounted for in accordance with ASC 480 Distinguishing Liabilities from Equity ("ASC 480"). The Company has also concluded that the noncontrolling interest is probable of redemption, as the only criteria for the security to become redeemable is the passage of time. As such, the Company has classified the redeemable noncontrolling interest separate from the stockholders’ equity section in the Consolidated Balance Sheets. At each balance sheet date subsequent to acquisition, the carrying value of the redeemable noncontrolling interest will be adjusted to its redemption value as if redemption were to occur at the balance sheet date. This immediate adjustment will be charged directly to retained earnings and therefore will not impact the Consolidated Statements of Operations or Comprehensive (Loss) Income. During the period from acquisition to December 31, 2021, the Company recorded an adjustment of the redeemable noncontrolling interest’s carrying value to its redemption value of $4,424. In accordance with ASC 480, this adjustment occurs only after the Company ascribes net income or loss attributable to the redeemable noncontrolling interest. During the period from acquisition to December 31, 2021, the Company recorded net loss of $808 attributable to the redeemable noncontrolling interest, which represents its proportional share of Arcadia’s net loss of $2,020 over the same time period. Promissory Not e In order to equalize after-tax consideration to the redeemable noncontrolling interest holder relative to an alternative transaction structure, immediately following the closing of the acquisition, the Company loaned approximately $24,902 to the redeemable noncontrolling interest holder. The loan was evidenced by an unsecured promissory note, and the loan will be repaid out of proceeds from the sale of the redeemable noncontrolling interest holder’s interests in Arcadia, whether received upon exercise of the Put Option, the Call Option or upon sales to third parties permitted under the terms of the Operating Agreement. The loan must be repaid in full by December 16, 2051. Unaudited Pro Forma Financial Information Pro forma financial information is not intended to represent or be indicative of the actual results of operations of the combined business that would have been reported had the acquisition of Arcadia been completed at the beginning of fiscal year 2020, nor is it representative of future operating results of the Company. This unaudited pro forma combined financial information is prepared based on Article 11 of Regulation S-X. The pro forma results include certain adjustments, as required under ASC 805, which are different than Article 11 pro forma requirements. ASC 805 requires pro forma adjustments to reflect the effects of fair value adjustments, transaction costs, capital structure changes, the tax effects of such adjustments, and also requires nonrecurring adjustments to be prepared as though the acquisition of Arcadia had occurred as of the beginning of the earliest period presented. The adjustments to the historical Arcadia financial results include removal of non-recurring transaction costs. Both periods were further adjusted to reflect a full period of (a) fair value adjustments related to inventory and incremental intangible asset amortization, (b) interest expense with the higher principal and interest rates associated with the Company's new term loan debt incurred to finance, in part, the acquisition of Arcadia, (c) the effects of integration costs on the results of Arcadia's operations, and (d) the effects of the adjustments on income taxes. The following unaudited pro forma combined financial information presents combined results of the Company and Arcadia as if the acquisition of Arcadia had occurred at the beginning of fiscal 2020: Year Ended December 31, 2021 2020 Net sales $ 500,460 $ 475,125 Net income attributable to DMC Global Inc. stockholders $ 17,541 $ 8,3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Outstanding borrowings consisted of the following at December 31: 2021 2020 Syndicated credit agreement: U.S. Dollar revolving loan $ — $ — Term loan 150,000 — Capital expenditure facility — 11,750 Commerzbank line of credit — — Outstanding borrowings 150,000 11,750 Less: debt issuance costs (2,575) (486) Total debt 147,425 11,264 Less: current portion of long-term debt (15,000) (3,125) Long-term debt $ 132,425 $ 8,139 Syndicated Credit Agreement On December 23, 2021, we entered into a five-year $200,000 syndicated credit agreement (“credit facility”) which included a $150,000 Term Loan, which is amortizable at 10% of principal per year with a balloon payment for the outstanding balance upon the credit facility maturity date in 2026, and allows for revolving loans of up to $50,000. The credit facility has an accordion feature to increase the commitments by $100,000 under the revolving loan class and/or by adding a term loan subject to approval by applicable lenders. We entered into the credit facility with a syndicate of four banks, with KeyBank, N.A. acting as administrative agent. The credit facility is secured by the assets of DMC including accounts receivable, inventory, and fixed assets, including Arcadia and its subsidiary, as well as guarantees and share pledges by DMC and its subsidiaries. Borrowings under the $150,000 Term Loan and $50,000 revolving loan limit can be in the form of Adjusted Daily Simple Secured Overnight Financing Rate ("SOFR") loans or one month Adjusted Term SOFR loans. Additionally, U.S. dollar borrowings on the revolving loan can be in the form of Base Rate loans (Base Rate borrowings are based on the greater of the administrative agent’s Prime rate, an adjusted Federal Funds rate or an adjusted SOFR rate). SOFR loans bear interest at the applicable SOFR rate plus an applicable margin (varying from 1.50% to 3.00%). Base Rate loans bear interest at the defined Base rate plus an applicable margin (varying from 0.50% to 2.00%). As of December 31, 2021, no amounts had been drawn on the revolver since the credit facility was executed. The credit facility includes various covenants and restrictions, certain of which relate to the payment of dividends or other distributions to stockholders; redemption of capital stock; incurrence of additional indebtedness; mortgaging, pledging or disposition of major assets; and maintenance of specified ratios. The leverage ratio is defined in the credit facility as the ratio of Consolidated Funded Indebtedness (as defined in the credit facility) on the last day of any trailing four quarter period to the Consolidated Pro Forma EBITDA for such period. The maximum leverage ratio permitted by our credit facility is 3.5 to 1.0 through the quarter ended March 31, 2022, 3.25 to 1.0 from the quarter ended June 30, 2022 through the quarter ended March 31, 2023, and 3.0 to 1.0 from the quarter ended June 30, 2023 and thereafter. The debt service coverage ratio is defined in the credit facility as the ratio of Consolidated Pro Forma EBITDA less the sum of capital distributions paid in cash (other than those made with respect to the preferred stock issued under the Operating Agreement), Consolidated Unfunded Capital Expenditures (as defined in the credit facility), and net cash income taxes to the sum of cash interest expense, any dividends on the preferred stock paid in cash, and scheduled principal payments on funded indebtedness. Under our credit facility, the minimum debt service coverage ratio permitted is 1.35 to 1.0. As of December 31, 2021, we were in compliance with all financial covenants and other provisions of our debt agreements. Line of Credit with German Bank We maintain a line of credit with a German bank with a borrowing capacity of €7,000 for our NobelClad and DynaEnergetics operations in Europe. This line of credit is also used to issue bank guarantees to customers to secure advance payments made by them. As of December 31, 2021, we had no outstanding borrowings under this line of credit and bank guarantees of €2,997 secured by the line of credit. The line of credit bears interest at a EURIBOR-based variable rate which at December 31, 2021 was 4.50%. The line of credit has open-ended terms and can be canceled by the bank at any time. Debt Issuance Costs Included in long-term debt are deferred debt issuance costs of $2,575 and $486 as of December 31, 2021 and 2020, respectively. Deferred debt issuance costs are being amortized over the remaining term of the credit facility, which expires on December 23, 20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OFFERING AND PROGRAM</t>
        </is>
      </c>
      <c r="B1" s="2" t="inlineStr">
        <is>
          <t>12 Months Ended</t>
        </is>
      </c>
    </row>
    <row r="2">
      <c r="B2" s="2" t="inlineStr">
        <is>
          <t>Dec. 31, 2021</t>
        </is>
      </c>
    </row>
    <row r="3">
      <c r="A3" s="3" t="inlineStr">
        <is>
          <t>Equity [Abstract]</t>
        </is>
      </c>
    </row>
    <row r="4">
      <c r="A4" s="4" t="inlineStr">
        <is>
          <t>EQUITY OFFERING AND PROGRAM</t>
        </is>
      </c>
      <c r="B4" s="4" t="inlineStr">
        <is>
          <t>EQUITY OFFERING AND PROGRAM Equity Offering On May 3, 2021, the Company announced a registered public offering (“Offering”) of its stock under an automatic shelf registration statement on Form S-3ASR filed on May 3, 2021. The Company entered into an underwriting agreement with KeyBanc Capital Markets Inc. (“KeyBanc”), as representative of the underwriters (collectively, the “Underwriters”), pursuant to which the Company agreed to sell 2,500,000 shares of its $0.05 par value common stock to the Underwriters. In addition, the Underwriters were granted an option, exercisable within 30 days, to purchase up to an additional 375,000 shares of common stock to cover over-allotments, if any, on the same terms and conditions On May 7, 2021, DMC issued a total of 2,875,000 shares of its common stock, which included the exercise of the over-allotment option, at a market price of $45 per share resulting in gross proceeds of $129,375. Net proceeds from the offering were $123,461, after deducting underwriter fees and other expenses of $5,914. The net proceeds from the offering were primarily used in the acquisition of Arcadia. Please see discussion in Note 3 "Business Combination." Between the offering date and the acquisition date, we invested the proceeds of the offering in highly liquid marketable securities, including commercial paper and U.S. Treasury securities. At-the-Market Equity Program On October 22, 2020, the Company commenced an at-the-market ("ATM") equity program under its shelf registration statement, which allows it to sell and issue up to $75 million in shares of its common stock from time to time. The Company entered into an Equity Distribution Agreement on October 22, 2020 with KeyBanc relating to the issuance and sale of shares of common stock pursuant to the program. KeyBanc is not required to sell any specific amount of securities but will act as our sales agent using commercially reasonable efforts consistent with its normal trading and sales practices, on mutually agreed terms between KeyBanc and us. There is no specific date on which the ATM equity program will end and there are no minimum purchase requirements. KeyBanc is entitled to compensation for shares sold pursuant to the program in an amount up to 1.5% of the gross proceeds of any shares of common stock sold under the Equity Distribution Agreement. During the three months ended December 31, 2021, the Company did not sell any shares of common stock through its ATM equity program. During the twelve months ended December 31, 2021, the Company sold 397,820 shares of common stock through its ATM equity program for gross proceeds of $25,647 at a weighted average price per share of $64.47. Net proceeds from such sales were $25,262, after deducting commissions paid to the sales agents of approximately $385. Since the inception of the program, the Company has sold 1,006,180 shares of common stock for gross proceeds of $51,779 at a weighted average price per share of $51.46. Total net proceeds from sales through the ATM program have been $51,002. We primarily used the net proceeds from the ATM equity program in the acquisition of Arcadia. Prior to the use of the proceeds in the Arcadia acquisition, a portion of the proceeds from the ATM program were invested in highly liquid marketable securities, including commercial paper and U.S. Treasury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WNERSHIP AND BENEFIT PLANS</t>
        </is>
      </c>
      <c r="B1" s="2" t="inlineStr">
        <is>
          <t>12 Months Ended</t>
        </is>
      </c>
    </row>
    <row r="2">
      <c r="B2" s="2" t="inlineStr">
        <is>
          <t>Dec. 31, 2021</t>
        </is>
      </c>
    </row>
    <row r="3">
      <c r="A3" s="3" t="inlineStr">
        <is>
          <t>Share-based Payment Arrangement [Abstract]</t>
        </is>
      </c>
    </row>
    <row r="4">
      <c r="A4" s="4" t="inlineStr">
        <is>
          <t>STOCK OWNERSHIP AND BENEFIT PLANS</t>
        </is>
      </c>
      <c r="B4" s="4" t="inlineStr">
        <is>
          <t xml:space="preserve">STOCK OWNERSHIP AND BENEFIT PLANS Our stock-based compensation expense results from restricted stock awards ("RSAs"), restricted stock units ("RSUs"), performance share units ("PSUs"), and stock issued under the Employee Stock Purchase Plan. The following table sets forth the total stock-based compensation expense included in the Consolidated Statements of Operations for the years ended December 31: 2021 2020 2019 Cost of products sold $ 604 $ 652 $ 620 General and administrative expenses 5,360 4,408 4,052 Selling and distribution expenses 610 615 532 Stock-based compensation expense, net of income taxes 6,574 5,675 5,204 Earnings per share impact Basic $ 0.37 $ 0.38 $ 0.36 Diluted $ 0.37 $ 0.38 $ 0.36 On November 4, 2016, our stockholders approved the 2016 Omnibus Incentive Plan (“2016 Plan”). The 2016 Plan provides for the granting of various types of equity-based incentives, including stock options, RSAs, RSUs, stock appreciation rights, performance shares, performance units, other stock-based awards, and cash-based awards. Our stockholders approved a total of 5,000,000 shares available for grant under the 2016 Plan, less 1,639,881 of RSAs and RSUs previously granted under the 2006 Stock Incentive Plan ("2006 Plan") as of the 2006 Plan's expiration of September 21, 2016. As of the inception of the 2016 plan on September 21, 2016, 3,360,119 shares were available for grant under the 2016 Plan. As of December 31, 2021, we have granted RSAs, RSUs, and PSUs representing an aggregate of 896,752 shares of stock under the 2016 Plan, and 2,463,367 shares are available for future grant. RSAs and RSUs are granted to employees and non-employee directors based on time-vesting. For RSAs or RSUs granted to employees, vesting typically occurs in one-third increments on the first, second, and third anniversary of the grant date. For RSAs or RSUs granted to non-employee directors, vesting occurs on the first anniversary of the grant date. Each RSA represents a restricted share of common stock that has voting and dividend rights and becomes fully unrestricted upon vesting. Each RSU represents the right to receive one share of stock upon vesting. The fair value of RSAs and RSUs granted to employees and non-employee directors is based on the fair value of DMC’s stock on the grant date. RSAs and RSUs granted to employees and non-employee directors are amortized to compensation expense over the vesting period on a straight-line basis. Our policy is to recognize forfeitures of RSAs and RSUs as they occur. PSUs are granted to employees with vesting based on performance and market conditions. Each PSU represents the right to receive stock upon the achievement of certain conditions. A target number of PSUs is awarded on the grant date, and the recipient is eligible to earn shares of common stock between 0% and 200% of the number of targeted PSUs awarded. A portion of an employee's grant is based on actual performance against a targeted Adjusted EBITDA goal while the remainder is based on relative total shareholder return ("TSR") performance compared to our peer group disclosed in our Proxy Statement. For awards granted in 2021 and 2020, 25% of the grant is based on the achievement of targeted Adjusted EBITDA and 75% of the grant is based on the achievement of relative TSR performance. For PSUs granted prior to 2020, 50% of the grant is based on the achievement of targeted Adjusted EBITDA and 50% of the grant is based on the achievement of relative TSR performance. The PSUs earned, if any, cliff vest at the end of the third year following the year of grant based on the degree of satisfaction of the PSUs performance and market conditions. The fair value of PSUs with target Adjusted EBITDA performance conditions is based on the fair value of DMC’s stock on the grant date, and the value is amortized to compensation expense over the vesting period based on the estimated probable satisfaction of the performance condition. The fair value of PSUs with TSR performance conditions is based on a third-party valuation simulating a range of possible TSR outcomes over the performance period, and the resulting fair value is amortized to compensation expense over the vesting period on a straight-line basis. Our policy is to recognize forfeitures of PSUs as they occur. A summary of the activity of our nonvested shares of RSAs issued is as follows: 2016 Plan Shares Weighted Average Balance at December 31, 2019 291,480 $ 25.12 Granted 100,882 34.07 Vested (135,709) 26.20 Forfeited (7,088) 37.08 Balance at December 31, 2020 249,565 $ 27.81 Granted 120,872 50.48 Vested (140,537) 26.96 Forfeited (250) 45.47 Balance at December 31, 2021 229,650 $ 40.26 A summary of the activity of our nonvested RSUs issued under the 2016 Plan is as follows: 2016 Plan Shares Weighted Average Balance at December 31, 2019 87,059 $ 26.05 Granted 27,730 35.29 Vested (39,009) 23.53 Forfeited (4,340) 15.65 Balance at December 31, 2020 71,440 $ 31.65 Granted 12,989 67.78 Vested (32,131) 29.95 Forfeited — — Balance at December 31, 2021 52,298 $ 41.67 A summary of the activity of our nonvested PSUs issued under the 2016 Plan is as follows: Shares Weighted Average Balance at December 31, 2019 63,640 $ 32.97 Granted 45,948 49.93 Vested (46,000) 18.18 Forfeited (7,478) 43.17 Balance at December 31, 2020 56,110 $ 57.63 Granted 44,861 59.65 Vested (40,000) 26.47 Forfeited — — Balance at December 31, 2021 60,971 $ 79.56 As of December 31, 2021, total unrecognized stock-based compensation related to unvested awards was as follows: Unrecognized stock compensation Weighted-average recognition period Unvested RSAs $ 6,042 1.6 years Unvested RSUs $ 1,087 1.1 years Unvested PSUs $ 2,306 1.3 years Employee Stock Purchase Plan We have an Employee Stock Purchase Plan (“ESPP”) pursuant to which we are authorized to issue up to 850,000 shares of DMC common stock, of which 194,230 shares remain available for future purchase as of December 31, 2021. The offerings begin on the first day following each previous offering (“Offering Date”) and end six months from the Offering Date (“Purchase Date”). The ESPP provides that full time employees may authorize DMC to withhold up to 15% of their earnings, subject to certain limitations, to be used to purchase stock at the lesser of 85% of the fair market value of the stock on the Offering Date or the Purchase Date. In connection with the ESPP, 12,120, 18,462, and 16,553 shares of our stock were purchased during the years ended December 31, 2021, 2020, and 2019, respectively. Our total stock-based compensation expense for 2021, 2020, and 2019 includes $121, $133, and $159, respectively, in compensation expense associated with the ESPP. 401(k) Plan We offer a contributory 401(k) plan to our employees. We make matching contributions equal to 100% of each employee’s contribution up to 3% of qualified compensation and 50% of the next 2% of qualified compensation contributed by each employee. Total DMC contributions were $1,057, $1,069, and $1,156 for the years ended December 31, 2021, 2020 and 2019, respectively. Deferred Compensation Plan The Company maintains a Non-Qualified Deferred Compensation Plan (the “Plan”) as part of its overall compensation package for certain employees. Participants are eligible to defer a portion of their annual salary, their annual incentive bonus, and their equity awards through the Plan on a tax-deferred basis. Deferrals into the Plan are not matched or subsidized by the Company, nor are they eligible for above-market or preferential earnings. The Plan provides for deferred compensation obligations to be settled either by delivery of a fixed number of shares of DMC’s common stock or in cash, in accordance with participant contributions and elections. For deferred equity awards, subsequent to equity award vesting and after a period prescribed by the Plan, participants can elect to diversify contributions of equity awards into other investment options available to Plan participants. Once diversified, contributions of equity awards will be settled by delivery of cash. The Company has established a grantor trust commonly known as a “rabbi trust” and contributed certain assets to satisfy the future obligations to participants in the Plan. These assets are subject to potential claims of the Company’s general creditors. The assets held in the trust include unvested restricted stock awards (“RSAs”), vested company stock awards, company-owned life insurance (“COLI”) on certain employees, and money market and mutual funds. Unvested RSAs and common stock held by the trust are reflected in the Consolidated Balance Sheets within “Treasury stock, at cost, and company stock held for deferred compensation, at par” at the par value of the common stock or unvested RSAs. These accounts are not adjusted for subsequent changes in the fair value of the common stock. COLI is accounted for at the cash surrender value while money market and mutual funds held by the trust are accounted for at fair value. Deferred compensation obligations that will be settled in cash are accounted for on an accrual basis in accordance with the terms of the Plan. These obligations are adjusted based on changes in value of the underlying investment options chosen by Plan participants. Deferred compensation obligations that will be settled by delivery of a fixed number of previously vested shares of the Company’s common stock are reflected in the Consolidated Statements of Stockholders’ Equity within “Common stock” at the par value of the common stock or unvested RSAs. These accounts are not adjusted for subsequent changes in the fair value of the common stock. The balances related to the deferred compensation plan are as follows for the years ended December 31: Consolidated Balance Sheet location 2021 2020 Deferred compensation assets Other assets $ 13,812 $ 7,596 Deferred compensation obligations Other long-term liabilities $ 15,944 $ 11,894 Foreign Subsidiary Defined Benefit and Defined Contribution Plans We have defined benefit pension plans at certain foreign subsidiaries for which we have recorded an unfunded pension obligation of $2,018 and $2,404 as of December 31, 2021 and 2020, respectively, which is included in other long-term liabilities in the Consolidated Balance Sheets. All necessary adjustments to the obligation are based upon actuarial calculations and the service cost component is recorded within "General and administrative expenses" while all other costs are included within "Other income (expense), net" in the Consolidated Statements of Operations. We recognized income of $222 for the year ended December 31, 2021, and expense of $122 and $406 for the years ended December 31, 2020 and 201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domestic and foreign components of income (loss) before taxes for our operations consist of the following for the years ended December 31: 2021 2020 2019 Domestic $ (9,970) $ (7,103) $ 33,837 Foreign 7,416 5,143 22,865 Total (loss) income before income taxes $ (2,554) $ (1,960) $ 56,702 The components of the (benefit) provision for income taxes consist of the following for the years ended December 31: 2021 2020 2019 Current – Federal $ (707) $ 162 $ 4,543 Current – State 209 196 557 Current – Foreign 800 1,407 13,272 Current income tax expense 302 1,765 18,372 Deferred – Federal (1,386) (1,997) 1,770 Deferred – State (996) 156 (290) Deferred -– Foreign 536 (472) 2,809 Deferred income tax (benefit) expense (1,846) (2,313) 4,289 Income tax (benefit) provision $ (1,544) $ (548) $ 22,661 Our deferred tax assets and liabilities consist of the following at December 31: 2021 2020 Deferred tax assets: Net operating loss carryforward $ 7,388 $ 8,715 Inventory differences 805 644 Equity compensation 1,661 1,357 Investment in joint venture 187 — Restructuring 196 103 Purchased intangibles and goodwill 759 1,308 Accrued employee compensation and benefits 4,113 3,562 Lease liabilities 2,795 2,792 Other, net 826 753 Gross deferred tax assets 18,730 19,234 Less valuation allowances (6,640) (8,566) Total deferred tax assets 12,090 10,668 Deferred tax liabilities: Purchased intangible assets — (373) Depreciation and amortization (4,466) (4,878) Right of use assets (2,551) (2,550) Other, net (345) (539) Total deferred tax liabilities (7,362) (8,340) Net deferred tax assets $ 4,728 $ 2,328 As of December 31, 2021, we had loss carryforwards for tax purposes totaling approximately $61,171, comprised of $42,160 foreign, $354 federal, and $18,657 domestic state loss carryforwards, which will be available to offset future taxable income in certain jurisdictions. Certain losses can be carried forward indefinitely, while the remainder generally have carryforward periods of 5 to 20 years, depending on jurisdiction. We have analyzed the net operating losses and established valuation allowances on those where we have determined the realization is not more likely than not to occur. We assess the available positive and negative evidence to estimate if sufficient future taxable income will be generated to use existing deferred tax assets. Additionally, a three-year cumulative loss at a Consolidated Financial Statement level may be viewed as negative evidence impacting a jurisdiction that by itself is not in a three-year cumulative loss position. We continue to record valuation allowances against deferred tax assets where we do not believe sufficient future taxable income will be generated to use existing deferred tax assets. Accordingly, in 2021 we recorded a decrease in our valuation allowance of $1,926, primarily comprised of valuation allowance releases in the United States for state taxes and France due to a change in our estimates of future income in those jurisdictions as well as remeasurement of our German valuation allowance due to change in our German effective tax rate and currency revaluation. In 2020 and 2019 we recorded a net decrease of $1,114 and a net increase of $537, respectively, to the valuation allowance comprised of changes principally to legal entity structuring in Germany and the closure of our facility in Tyumen, Siberia. The net decrease in the valuation allowance in 2020 and the net increase in the valuation allowance in 2019 includes increases of $532 and $71, respectively, related to currency revaluation. The amount of the deferred tax assets considered realizable, however, could be adjusted in future periods if positive evidence such as current and expected future taxable income outweighs negative evidence. A reconciliation of our income tax provision computed by applying the Federal statutory income tax rate of 21% to income before taxes is as follows for the years ended December 31: 2021 2020 2019 Statutory U.S. federal income tax $ (536) $ (412) $ 11,907 U.S. state income tax, net of federal benefit (338) (24) 492 Loss attributable to noncontrolling interest 170 — — Foreign rate differential 1,690 1,223 4,257 Tax audit adjustments 39 — — Permanent items 683 210 379 Equity compensation (1,476) (715) (1,469) Deemed repatriation of foreign earnings — — 187 German legal entity structuring — 1,161 — DynaEnergetics Siberia shut down — 324 6,193 Return to provision adjustments (345) (565) 108 Research credits — (115) (105) Other (28) 10 179 Change in valuation allowances (1,403) (1,645) 533 Income tax (benefit) provision $ (1,544) $ (548) $ 22,661 DMC files income tax returns in the U.S. federal jurisdiction, as well as various U.S. state and foreign jurisdictions. The Company is not currently under examination in any jurisdictions. DMC’s U.S. federal tax returns are open for examination for the tax years 2018 onward. Most of DMC’s state tax returns remain open to examination for the tax years 2017 onward. DMC’s foreign tax returns generally remain open to examination for the tax years 2017 onward, depending on jurisdictions. At December 31, 2021 and 2020, the balance of unrecognized tax benefits was zero. We recognize interest and penalties related to uncertain tax positions in operating expense. As of December 31, 2021 and 2020, our accrual for interest and penalties related to uncertain tax positions was zero. The Tax Cuts and Jobs Act (“TCJA”), enacted in December 2017, provides that foreign earnings generally can be repatriated to the U.S. without federal tax consequence. We have reassessed the assertion that cumulative earnings by our foreign subsidiaries are indefinitely reinvested. We continue to permanently reinvest the earnings of our international subsidiaries and therefore we do not provide for U.S. income taxes or withholding taxes that could result from the distribution of those earnings to the U.S. parent. If any such earnings were ultimately distributed to the U.S. in the form of dividends or otherwise, or if the shares of our international subsidiaries were sold or transferred, we could be subject to additional U.S. federal and state income taxes. Due to the multiple avenues in which earnings can be repatriated, and because a large portion of these earnings are not liquid, it is not practical to estimate the amount of additional taxes that might be payable on these amounts of undistributed foreign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1</t>
        </is>
      </c>
    </row>
    <row r="3">
      <c r="A3" s="3" t="inlineStr">
        <is>
          <t>Segment Reporting [Abstract]</t>
        </is>
      </c>
    </row>
    <row r="4">
      <c r="A4" s="4" t="inlineStr">
        <is>
          <t>BUSINESS SEGMENTS</t>
        </is>
      </c>
      <c r="B4" s="4" t="inlineStr">
        <is>
          <t>BUSINESS SEGMENTS Our business is organized in the following three segments: Arcadia, DynaEnergetics, and NobelClad. In December 2021, DMC acquired a 60% controlling interest in Arcadia, a leading supplier of architectural building materials, including storefronts and entrances, windows, curtain walls and interior partitions. Arcadia also supplies the luxury home market with highly engineered steel, aluminum and wood door and window systems. DynaEnergetics is an international developer, manufacturer and marketer of advanced explosive components and systems used to perforate oil and gas wells. NobelClad is a leading global manufacturer of explosion-welded clad metal plates, which are used to fabricate capital equipment utilized within various process industries and other industrial sectors. Please refer to Note 3 “Business Combination” for additional discussion of the Arcadia acquisition. The accounting policies of our segments are the same as those described in the summary of significant accounting policies. Our reportable segments are separately managed strategic business units that offer different products and services. Each segment’s products are marketed to different customer types and require different manufacturing processes and technologies. The results of Arcadia's operations have been included in DMC's Consolidated Financial Statements since December 23, 2021, the date of the acquisition. Between the acquisition date and December 31, 2021, Arcadia had no sales activity but did incur operating expenses. Segment information is as follows as of and for the years ended December 31: 2021 2020 2019 Net sales: DynaEnergetics $ 175,356 $ 146,395 $ 310,424 NobelClad 84,759 82,766 87,126 Net sales $ 260,115 $ 229,161 $ 397,550 2021 2020 2019 (Loss) income before income taxes: Arcadia $ (2,020) $ — $ — DynaEnergetics 8,235 6,150 68,781 NobelClad 9,783 6,886 7,193 Segment operating income before income taxes 15,998 13,036 75,974 Unallocated corporate expenses (11,826) (8,357) (12,345) Stock-based compensation (6,574) (5,675) (5,204) Other income (expense), net 152 (233) (169) Interest expense, net (304) (731) (1,554) (Loss) income before income taxes $ (2,554) $ (1,960) $ 56,702 2021 2020 2019 Depreciation and Amortization: Arcadia $ 415 $ — $ — DynaEnergetics 8,126 7,263 6,375 NobelClad 3,807 3,504 3,046 Segment depreciation and amortization 12,348 10,767 9,421 Corporate and other 346 314 439 Consolidated depreciation and amortization 12,694 11,081 $ 9,860 2021 2020 2019 Acquisition of property, plant and equipment Arcadia $ 42 $ — $ — DynaEnergetics 5,455 11,741 19,785 NobelClad 2,730 1,975 5,560 Segment acquisition of property, plant and equipment 8,227 13,716 25,345 Corporate and other 432 137 1,865 Consolidated acquisition of property, plant and equipment $ 8,659 $ 13,853 $ 27,210 2021 2020 Assets: Arcadia $ 501,166 $ — DynaEnergetics 156,593 132,775 NobelClad 53,467 60,208 Segment assets 711,226 192,983 Cash and cash equivalents 30,810 28,187 Marketable securities — 25,736 Prepaid expenses and other assets 111,606 24,125 Deferred tax assets 6,930 4,582 Corporate property, plant and equipment 3,840 4,032 Consolidated assets $ 864,412 $ 279,645 The geographic location of our property, plant and equipment, net of accumulated depreciation, is as follows at December 31: 2021 2020 United States $ 94,209 $ 77,283 Germany 27,680 31,924 Canada 101 102 France 75 85 Rest of the world 13 17 Total $ 122,078 $ 109,411 All of our sales are from products shipped from our manufacturing facilities and distribution centers located in the United States, Germany, and Canada. The following represents our net sales based on the geographic location of the customer for years ended December 31: DynaEnergetics 2021 2020 2019 United States 136,053 110,903 264,892 Canada 12,149 3,830 11,491 Ukraine 3,742 1,591 3,824 Egypt 3,244 3,413 3,356 Oman 2,830 2,551 2,922 Hong Kong 1,731 435 909 Kuwait 1,559 1,716 1,068 Norway 1,219 368 507 India 1,154 5,814 588 Indonesia 1,131 1,832 1,686 Algeria 976 1,068 645 Romania 776 425 450 Germany 774 605 828 Pakistan 543 876 850 Rest of the world 7,475 10,968 16,408 Total DynaEnergetics $ 175,356 $ 146,395 $ 310,424 NobelClad 2021 2020 2019 United States $ 37,283 $ 38,311 $ 44,934 China 10,365 5,389 — Canada 4,779 6,597 6,196 Russia 4,057 — — United Arab Emirates 3,613 4,008 1,949 Belgium 2,547 1,213 2,365 Germany 2,496 5,100 4,072 France 2,197 2,895 3,591 South Korea 2,144 1,972 2,964 Netherlands 1,984 1,765 2,026 India 1,908 1,421 1,243 Italy 1,422 1,220 770 Australia 1,301 1,519 1,498 Sweden 1,205 1,569 2,013 Singapore 1,009 207 — Norway 992 2,215 4,496 South Africa 886 870 5 Spain 473 2,670 1,706 Taiwan 415 588 565 Argentina 405 298 — Rest of the world 3,278 2,939 6,733 Total NobelClad $ 84,759 $ 82,766 $ 87,126 During the year ended December 31, 2021, no single customer accounted for greater than 10% of total net sales. During the year ended December 31, 2020, one customer in our DynaEnergetics segment accounted for approximately 12% of total net sales. During the year ended December 31, 2019, no single customer accounted for greater than 10% of total net sa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DERIVATIVE INSTRUMENTS We are exposed to foreign currency exchange risk resulting from fluctuations in exchange rates, primarily the U.S. dollar to the euro, the U.S. dollar to the Canadian dollar and, to a lesser extent, other currencies, arising from inter-company and third-party transactions entered into by our subsidiaries that are denominated in currencies other than their functional currency. Changes in exchange rates with respect to these transactions result in unrealized gains or losses if such transactions are unsettled at the end of the reporting period or realized gains or losses at settlement of the transaction. We use foreign currency forward contracts to offset foreign exchange rate fluctuations on foreign currency denominated asset and liability positions. None of these contracts are designated as accounting hedges, and all changes in the fair value of the forward contracts are recognized in "Other income (expense), net" within our Consolidated Statements of Operations. We execute derivatives with a specialized foreign exchange brokerage firm as well as other large financial institutions. The primary credit risk inherent in derivative agreements is the possibility that a loss may occur from the nonperformance of a counterparty to the agreements. We perform a review of the credit risk of our counterparties at the inception of the contract and on an ongoing basis. We anticipate that our counterparties will be able to fully satisfy their obligations under the agreements but will take action if doubt arises regarding the counterparties’ ability to perform. As of December 31, 2021 and 2020, the notional amounts of the forward currency contracts the Company held were $13,032 and $2,092, respectively. At December 31, 2021 and 2020, the fair values of outstanding foreign currency forward contracts were $0. The loss recognized on derivatives is as follows for the years ended December 31: Derivative type Income Statement Location 2021 2020 2019 Foreign currency contracts Other income (expense), net $ (271) $ (1,058) $ (96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Contingent Liabilities The Company records an accrual for contingent liabilities when a loss is both probable and reasonably estimable. If some amount within a range of loss appears to be a better estimate than any other amount within the range, that amount is accrued. When no amount within a range of loss appears to be a better estimate than any other amount, the lowest amount in the range is accrued. Legal Proceedings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currently not aware of any such legal proceedings or claims that we believe will have, individually or in the aggregate, a material adverse effect on our business, financial condition or operating results except as set forth below: Association of Apartment Owners of Poipu Point v. Arcadia, Inc., et. al . At the closing of the Arcadia Acquisition, Arcadia was a defendant in a products liability matter brought by the Association of Apartment Owners of Poipu Point relating to Arcadia products sold to a project in Hawaii. The case is proceeding in the First Circuit, State of Hawaii. This matter relates to a product liability claim brought against Arcadia and others alleging that Arcadia windows and sliding glass doors have suffered significant deterioration and corrosion in ocean facing applications at a timeshare project at Poipu Point in Kauai, Hawaii. On January 22, 2022, the parties entered into a settlement agreement related to the case, which provided for the resolution of the case involving Arcadia in exchange for the payment of $4.3 million by Arcadia. Finalization of this settlement agreement is pending, and Arcadia expects that payment of the settlement amount will occur in the second quarter of 2022. It is anticipated that approximately $1.0 million of the settlement amount will be paid by Arcadia’s insurance carriers with the remaining $3.3 million to be funded by Arcadia. DMC obtained a purchase price reduction under the Equity Purchase Agreement of $3.3 million relating to this matter. Wage and Hour Matters Felipe v. Arcadia, Inc. and One Stop Employment Services, Inc. (“One Stop”). This complaint was filed on October 22, 2021 in Los Angeles Superior Court and purports to allege a class action on behalf of all non-exempt California employees who worked on behalf of One Stop or Arcadia at any time during the four years preceding the date of the complaint. One Stop is a staffing agency which provides temporary workers, including to Arcadia. The complaint states claims under California’s labor laws and under its general Unfair Business Practices Act, California Business &amp; Professions Code section 17200. The plaintiff also filed a letter with the California Labor and Workforce Department under California’s Private Attorneys General Act (“PAGA”). In February, the claims were amended to remove class action and individual claims in favor of arbitration on an individual, non-class basis, with the plaintiff also asserting representative claims under PAGA. The parties have agreed to stay the case pending the U.S. Supreme Court’s decision in Viking River Cruises, Inc. versus Moriana, which relates to the ability of plaintiffs to bring representative claims where a binding arbitration agreement exists. Mayorga v. Arcadia, Inc. This complaint was filed on November 15, 2021 in Los Angeles Superior Court. It purports to allege a class action on behalf of all of the Company’s non-exempt California employees who worked at the Company within four years before the date the complaint was filed. It asserts claims substantially similar to those asserted in the Felipe case. Discussions are underway between the parties in light of the pending Viking River case. Arcadia intends to vigorously defend against both the Felipe and Mayorga actions. Due to the nature of these matters and inherent uncertainties, it is not possible to provide an evaluation of the likelihood of an unfavorable outcome or an estimate of the amount or range of potential loss, if any. Further, under the Equity Purchase Agreement, certain amounts have been escrowed pending resolution of these matters. We lease certain office space, equipment, storage space, vehicles and other equipment under various non-cancelable, operating lease agreements. Additionally, we have a license agreement and a risk allocation agreement related to our U.S. NobelClad business to provide us with the ability to perform our explosive shooting process at a second shooting site in Pennsylvania, which we account for as an operating lease. Refer to Note 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S</t>
        </is>
      </c>
      <c r="B1" s="2" t="inlineStr">
        <is>
          <t>12 Months Ended</t>
        </is>
      </c>
    </row>
    <row r="2">
      <c r="B2" s="2" t="inlineStr">
        <is>
          <t>Dec. 31, 2021</t>
        </is>
      </c>
    </row>
    <row r="3">
      <c r="A3" s="3" t="inlineStr">
        <is>
          <t>Restructuring and Related Activities [Abstract]</t>
        </is>
      </c>
    </row>
    <row r="4">
      <c r="A4" s="4" t="inlineStr">
        <is>
          <t>RESTRUCTURING AND ASSET IMPAIRMENTS</t>
        </is>
      </c>
      <c r="B4" s="4" t="inlineStr">
        <is>
          <t xml:space="preserve">RESTRUCTURING AND ASSET IMPAIRMENTS DynaEnergetics During the first quarter of 2020, DynaEnergetics reduced its workforce to address a sharp decline in well completions in the Company’s core oil and gas end market principally due to the COVID-19 pandemic. The workforce reduction impacted full-time, part-time and temporary direct-labor roles in manufacturing and assembly as well as general and administrative positions. We recorded total restructuring charges of $938 during the first quarter of 2020. During the second quarter of 2020, the COVID-19 pandemic-related collapse in oil and gas demand led to a downturn in well completions and the corresponding demand for DynaEnergetics’ products. As a result, DynaEnergetics recorded asset impairment charges of $1,181 on certain manufacturing assets that will no longer be utilized in production at its Blum, Texas and Troisdorf, Germany facilities. Additionally, DynaEnergetics further reduced its workforce during the quarter and recorded severance expenses of $121. During the third quarter of 2019, DynaEnergetics completed a series of capacity expansion initiatives at its manufacturing facilities in North America and Germany. The new capacity improved DynaEnergetics’ operating efficiencies and enabled the business to more effectively serve its global customer base. Capitalizing on its more efficient manufacturing footprint, DynaEnergetics ceased its operations in Tyumen, Siberia in September 2019. During the third and fourth quarters of 2019, the Company released substantially all of its employees inside Russia, sold inventories and certain fixed assets, and proceeded to wind-down the operation. During the third and fourth quarters of 2019, DynaEnergetics recorded non-cash asset impairment charges of $6,231, which was calculated by comparing the estimated fair value less costs to sell to the carrying value of the assets, severance charges of $1,261, and other exit costs of $268 within “Restructuring expenses, net and asset impairments.” Additionally, DynaEnergetics recorded a non-cash inventory write down of $630 within “Cost of products sold” and an accounts receivable write down of $131 within "Selling and distribution expenses" associated with the decision to cease operations in Siberia. During the fourth quarter of 2019, regional shifts in North American drilling and completion activity led DynaEnergetics to close distribution facilities in Canada and Oklahoma and to accelerate a planned consolidation of its perforating system assembly operations in Mt. Braddock, Pennsylvania into its flagship North American facility in Blum, Texas. Additionally, the Company substantially liquidated the assets and liabilities of DynaEnergetics' Siberian operations, as defined under U.S. GAAP. As a result, the related cumulative foreign currency translation loss of $10,420 was reclassified from the Consolidated Balance Sheets into the Consolidated Statement of Operations and was included within “Restructuring expenses, net and asset impairments.” NobelClad During the first quarter of 2021, NobelClad recorded an accrual for additional severance liabilities of $116 which were agreed to with local labor authorities for employees terminated as part of closing manufacturing operations in France in 2018. During the first and second quarters of 2020, NobelClad reduced its workforce as part of cost reduction efforts undertaken in response to the COVID-19 pandemic. The workforce reduction impacted direct-labor roles in manufacturing as well as general and administrative positions. During the fourth quarter of 2020, NobelClad identified certain assets that would no longer be used on a prospective basis and recorded asset impairment charges of $181 to write-off the remaining net book value of the assets upon disposal. During the fourth quarter of 2017, NobelClad announced plans to consolidate its European production facilities by closing manufacturing operations in France. During the second quarter of 2019, NobelClad sold its production facility in France and related assets and recognized a gain of $519. During 2019, NobelClad also recorded an additional accrual of $1,166 for known and probable severance liabilities related to employees terminated as part of closing the manufacturing operations in France. The additional severance accrual was recorded based, in part, on a successful appeal of severance benefits by some terminated employees during the second quarter of 2019. Corporate During the first quarter of 2020 in conjunction with the cost reduction efforts undertaken by DynaEnergetics and NobelClad in response to the COVID-19 pandemic, we eliminated certain positions in our corporate offices. Total restructuring charges incurred for these programs are as follows and are reported in the "Restructuring expenses, net and asset impairments" line item in our Consolidated Statements of Operations for the years ended December 31: 2021 Severance Other Exit Costs Total NobelClad $ 116 $ 11 $ 127 Total $ 116 $ 11 $ 127 2020 Severance Asset Impairment / (Gain on asset disposals) Contract Termination Costs Equipment Moving Costs Other Exit Costs Total DynaEnergetics $ 936 $ 1,181 $ 19 $ 126 $ 660 $ 2,922 NobelClad 140 180 — — 26 346 Corporate 119 — — — — 119 Total $ 1,195 $ 1,361 $ 19 $ 126 $ 686 $ 3,387 2019 Severance Asset Impairment / (Gain on asset disposals) Contract Termination Costs Equipment Moving Costs Other Exit Costs (1) Total DynaEnergetics $ 1,671 $ 6,277 — — $ 10,683 $ 18,631 NobelClad 1,166 (636) 39 233 70 872 Total $ 2,837 $ 5,641 $ 39 $ 233 $ 10,753 $ 19,503 (1) Other exit costs include DynaEnergetics Siberia's cumulative translation losses reclassified into the Consolidated Statement of Operations upon substantial liquidation. The changes to the restructuring liability within accrued expenses associated with these programs is summarized below: December 31, 2020 Expense Payments Currency and Other Adjustments December 31, 2021 Severance $ 958 $ 116 $ (173) $ (72) $ 829 Other exit costs — 11 (11) — — Total $ 958 $ 127 $ (184) $ (72) $ 8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Denver, Colorado</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 AND RESERVES</t>
        </is>
      </c>
      <c r="B4" s="4" t="inlineStr">
        <is>
          <t>SCHEDULE II(a) - VALUATION AND QUALIFYING ACCOUNTS AND RESERVES ALLOWANCE FOR DOUBTFUL ACCOUNTS Balance at Additions Accounts Currency and Other Balance at Year ended - December 31, 2019 $ 513 $ 575 $ (36) $ (85) $ 967 December 31, 2020 $ 967 $ 3,431 (1) $ (1,429) $ (364) $ 2,605 December 31, 2021 $ 2,605 $ 181 $ (10) $ (3) $ 2,773 (1) includes $50 of cumulative effect from change in accounting principle under Financial Accounting Standards Board ASU 2016-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mpany's consolidated financial statements ("Consolidated Financial Statements") include the accounts of DMC and its controlled subsidiaries. Only subsidiaries in which controlling interests are maintained are consolidated. All significant intercompany accounts, profits, and transactions have been eliminated in consolidation.</t>
        </is>
      </c>
    </row>
    <row r="5">
      <c r="A5" s="4" t="inlineStr">
        <is>
          <t>Use of Estimates</t>
        </is>
      </c>
      <c r="B5" s="4" t="inlineStr">
        <is>
          <t>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is>
      </c>
    </row>
    <row r="6">
      <c r="A6" s="4" t="inlineStr">
        <is>
          <t>Business Combinations</t>
        </is>
      </c>
      <c r="B6" s="4" t="inlineStr">
        <is>
          <t>Business Combination The results of a business acquired in a business combination are included in the Company’s financial statements from the date of acquisition. The Company allocates purchase price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make significant judgments and estimates, including the selection of valuation methodologies, estimates of future revenue and cash flows, discount rates and selection of comparable companies. Acquisition-related transaction costs are expensed in the period in which the costs are incurred.</t>
        </is>
      </c>
    </row>
    <row r="7">
      <c r="A7" s="4" t="inlineStr">
        <is>
          <t>Foreign Operations and Foreign Exchange Rate Risk</t>
        </is>
      </c>
      <c r="B7" s="4" t="inlineStr">
        <is>
          <t xml:space="preserve">Foreign Operations and Foreign Exchange Rate Risk The functional currency of our foreign operations is the applicable local currency for each affiliate company. Assets and liabilities of foreign subsidiaries for which the functional currency is the local currency are translated at exchange rates in effect </t>
        </is>
      </c>
    </row>
    <row r="8">
      <c r="A8" s="4" t="inlineStr">
        <is>
          <t>Cash and Cash Equivalents</t>
        </is>
      </c>
      <c r="B8" s="4" t="inlineStr">
        <is>
          <t>Cash and Cash Equivalents For purposes of the Consolidated Financial Statements, we consider highly liquid investments purchased with an original maturity of three months or less to be cash equivalents.</t>
        </is>
      </c>
    </row>
    <row r="9">
      <c r="A9" s="4" t="inlineStr">
        <is>
          <t>Marketable Securities</t>
        </is>
      </c>
      <c r="B9" s="4" t="inlineStr">
        <is>
          <t>Marketable Securities We typically invest in highly rated securities, with the primary objectives of preserving principal, providing access to liquidity to fund the ongoing operations and strategic needs of the Company and its subsidiaries, and achieving a yield that is commensurate with low risk and highly liquid securities. The Company’s investment policy generally limits the amount of credit exposure to any one issuer. Our investments in marketable debt securities are classified as either trading, available-for-sale or held-to-maturity based on the nature of the securities and their availability for use in current operations. The Company classifies its marketable debt securities on the Consolidated Balance Sheet as current or non-current based on maturities and our expectations of sales and redemptions in the following year. During the year ended December 31, 2021, we held investments in U.S. Treasuries as well as A-1 or P-1 rated commercial paper. Our marketable securities were converted to cash and used in part to fund the acquisition of Arcadia. Please refer to Note 3 “Business Combination” for additional discussion of the Arcadia acquisition. As of December 31, 2020, our investments were comprised solely of U.S. Treasury securities with maturities ranging from three to twelve months, and these investments were classified and accounted for as trading securities. The Company’s investments in U.S. Treasury securities are measured at fair value with gains and losses recognized in the Consolidated Statement of Operations within “Other income (expense), net."</t>
        </is>
      </c>
    </row>
    <row r="10">
      <c r="A10" s="4" t="inlineStr">
        <is>
          <t>Accounts Receivable</t>
        </is>
      </c>
      <c r="B10" s="4" t="inlineStr">
        <is>
          <t>Accounts Receivable The Company measures expected credit losses for its accounts receivable using a current expected credit loss model, which is based on historical experience, adjusted for current conditions and reasonable and supportable forecasts. The Company has disaggregated pools of accounts receivable balances by business, geography and/or customer risk profile and has used history and other experience to establish an allowance for credit losses at the time the receivable is recognized. To measure expected credit losses, we have elected to pool trade receivables by segment and analyze DynaEnergetics and NobelClad accounts receivable balances as separate populations. Within each segment, receivables exhibit similar risk characteristics.</t>
        </is>
      </c>
    </row>
    <row r="11">
      <c r="A11" s="4" t="inlineStr">
        <is>
          <t>Inventories</t>
        </is>
      </c>
      <c r="B11" s="4" t="inlineStr">
        <is>
          <t xml:space="preserve">Inventories </t>
        </is>
      </c>
    </row>
    <row r="12">
      <c r="A12" s="4" t="inlineStr">
        <is>
          <t>Shipping and Handling; Revenue Recognition</t>
        </is>
      </c>
      <c r="B12" s="4" t="inlineStr">
        <is>
          <t>Shipping and handling costs incurred by us upon shipment from our manufacturing facilities directly to customers are included in "Cost of products sold" while shipping and handling costs incurred by us upon shipment from our distribution centers to customers are included in "Selling and distribution expenses" in the accompanying Consolidated Statements of Operations. Revenue Recognition The Company’s revenues are primarily derived from consideration paid by customers for tangible goods. The Company analyzes its different products by segment to determine the appropriate basis for revenue recognition, as described below. Given that Arcadia was purchased in late December 2021 and no revenue was recorded in the period from the date of acquisition to December 31, 2021, related accounting policies have not been included herein. Revenue is not generated from sources other than contracts with customers and revenue is recognized net of any taxes collected from customers, which are subsequently remitted to governmental authorities. There are no material upfront costs for operations that are incurred from contracts with customers. Our rights to payments for goods transferred to customers arise when control is transferred at a point in time and not on any other criteria. Payment terms and conditions vary by contract, although terms generally include a requirement of payment within 30 to 90 days. In instances when we require customers to make advance payments prior to the shipment of their orders, we record a contract liability. We have determined that our contract liabilities do not include a significant financing component given the short duration between order initiation and order fulfillment within each of our segments. Refer to Note 8 “Business Segments” for disaggregated revenue disclosures. DynaEnergetics Customers agree to terms and conditions at the time of initiating an order. Transactions contain standard products, which may include perforating system components, such as detonating cord, or systems and associated hardware, including Factory-Assembled, Performance-Assured TM DynaStage ® perforating systems. In instances where multiple products are included within an order, each product represents a separate performance obligation given that: (1) the customer can benefit from each product on a standalone basis and (2) each product is distinct within the context of the contract. The transaction price is readily determinable and fixed at the time the transaction is entered into with the customer. DynaEnergetics is entitled to each product’s transaction price upon the customer obtaining control of the item. Such control occurs as of a point in time, which is generally based upon relevant International Commercial Terms (“Incoterms") as it relates to product ownership and legal title being transferred. Upon fulfillment of applicable Incoterms, DynaEnergetics has performed its contractual requirements such that it has a present right to payment, and the customer from that point forward bears all risks and rewards of ownership. In addition, at this date, the customer has the ability to direct the use of, or restrict access to, the asset. No payment discounts, rebates, refunds, or any other forms of variable consideration are included within contracts. DynaEnergetics also does not provide service-type warranties either via written agreement or customary business practice, nor does it allow customer returns without its prior approval. For orders that contain only one performance obligation, the total transaction price is allocated to the sole performance obligation. For orders that contain multiple products being purchased by the customer, judgment is required to determine standalone selling price (“SSP”) for each distinct performance obligation. However, such judgment is largely mitigated given that products purchased are generally shipped at the same time. In instances where products purchased are not shipped at the same time, DynaEnergetics uses the contractually stated price to determine SSP as this price approximates the price of each good as sold separately. NobelClad Customers agree to terms and conditions at the time of initiating an order. The significant majority of transactions contain a single performance obligation - the delivery of a clad metal product. In instances where multiple products are included within an order, each product represents a separate performance obligation given that: (1) the customer can benefit from each product on a standalone basis and (2) each product is distinct within the context of the contract. The transaction price is readily determinable and fixed at the time the transaction is entered into with the customer. NobelClad is entitled to each product’s transaction price upon the customer obtaining control of the item. Such control occurs as of a point in time, which is generally based upon relevant Incoterms as it relates to product ownership and legal title being transferred. Upon fulfillment of applicable Incoterms, NobelClad has performed its contractual requirements such that it has a present right to payment, and the customer from that point forward bears all risks and rewards of ownership. In addition, at this date, the customer has the ability to direct the use of, or restrict access to, the asset. No payment discounts, rebates, refunds, or any other forms of variable consideration are included within NobelClad contracts. NobelClad also does not provide service-type warranties either via written agreement or customary business practice, nor does it allow customer returns. For contracts that contain only one performance obligation, the total transaction price is allocated to the sole performance obligation. For contracts which contain multiple distinct performance obligations, judgment is required to determine the SSP for each performance obligation. NobelClad uses the expected cost plus margin approach in order to estimate SSP, whereby an entity forecasts its expected costs of satisfying a performance obligation and then adds an appropriate margin for that good. The required judgment described herein largely is mitigated given the short duration between order initiation and complete order fulfillment.</t>
        </is>
      </c>
    </row>
    <row r="13">
      <c r="A13" s="4" t="inlineStr">
        <is>
          <t>Property, Plant and Equipment</t>
        </is>
      </c>
      <c r="B13" s="4" t="inlineStr">
        <is>
          <t>Property, Plant and Equipment Property, plant and equipment are recorded at cost, except for assets acquired in acquisitions which are recorded at fair value. Additions and improvements are capitalized. Maintenance and repairs are charged to operations as costs are incurred. Depreciation is computed using the straight-line method over the estimated useful life of the related asset (except leasehold improvements which are depreciated over the shorter of their estimated useful life or the lease term) as follows: Buildings and improvements 15-40 years Manufacturing equipment and tooling 3-15 years Furniture, fixtures, and computer equipment 3-10 years Other 3-10 years</t>
        </is>
      </c>
    </row>
    <row r="14">
      <c r="A14" s="4" t="inlineStr">
        <is>
          <t>Asset Impairments</t>
        </is>
      </c>
      <c r="B14" s="4" t="inlineStr">
        <is>
          <t xml:space="preserve">Asset Impairments </t>
        </is>
      </c>
    </row>
    <row r="15">
      <c r="A15" s="4" t="inlineStr">
        <is>
          <t>Goodwill</t>
        </is>
      </c>
      <c r="B15" s="4" t="inlineStr">
        <is>
          <t>Goodwill Goodwill represents the amount by which the purchase price exceeds the fair value of identifiable tangible and intangible assets and liabilities acquired in a business combination. Goodwill acquired in a business combination and determined to have an indefinite useful life is not amortized, but instead is tested for impairment at least annually during the fourth quarter or whenever events or changes in circumstances indicate that the carrying value might not be fully recoverable. For goodwill, impairment is assessed at the reporting unit level. A reporting unit is defined as an operating segment or a component of an operating segment to the extent discrete financial information is available that is reviewed by segment management. As of and for the year ended December, 31, 2021, all goodwill recorded within the Consolidated Balance Sheet relates to the Arcadia acquisition. Given the proximity of the acquisition date to the balance sheet date, a quantitative impairment assessment was not deemed necessary of performance. No goodwill was outstanding as of and for the year ended December 31, 2020.</t>
        </is>
      </c>
    </row>
    <row r="16">
      <c r="A16" s="4" t="inlineStr">
        <is>
          <t>Purchased Intangible Assets</t>
        </is>
      </c>
      <c r="B16" s="4" t="inlineStr">
        <is>
          <t>Purchased Intangible Assets Our purchased intangible assets include finite-lived core technology, customer relationships, customer backlog, and trademarks/trade names. Finite-lived intangible assets are amortized over the estimated useful life of the related assets which have a remaining weighted average amortization period of approximately fourteen years in total. The remaining weighted average amortization periods of the intangible assets by asset category are as follows: Core technology 3 years Customer relationships 15 years Customer backlog 7 months Trademarks / Trade names 15 years</t>
        </is>
      </c>
    </row>
    <row r="17">
      <c r="A17" s="4" t="inlineStr">
        <is>
          <t>Leases</t>
        </is>
      </c>
      <c r="B17" s="4" t="inlineStr">
        <is>
          <t>LeasesThe Company leases real properties for use in manufacturing and as administrative and sales offices, and leases automobiles and office equipment. Upon adoption of the new lease standard on January 1, 2019, the Company recognized right of use ("ROU") assets and lease liabilities in relation to the leases which had previously been classified as operating leases.The Company determines if a contract contains a lease arrangement at the inception of the contract. For leases in which the Company is the lessee, leases are classified as either finance or operating. ROU assets are initially measured at the present value of lease payments over the lease term plus initial direct costs, if any, with the classification affecting the pattern of expense recognition. ROU assets are amortized on a straight line basis to the Consolidated Statement of Operations. If a lease does not provide a discount rate and the rate cannot be readily determined, an incremental borrowing rate is used to determine the future lease payments. Lease and non-lease components within the Company’s lease agreements are accounted for together. The Company has no leases in which the Company is the lessor.</t>
        </is>
      </c>
    </row>
    <row r="18">
      <c r="A18" s="4" t="inlineStr">
        <is>
          <t>Contract Liabilities</t>
        </is>
      </c>
      <c r="B18" s="4" t="inlineStr">
        <is>
          <t xml:space="preserve">Contract Liabilities </t>
        </is>
      </c>
    </row>
    <row r="19">
      <c r="A19" s="4" t="inlineStr">
        <is>
          <t>Research and Development</t>
        </is>
      </c>
      <c r="B19" s="4" t="inlineStr">
        <is>
          <t>Research and DevelopmentResearch and development costs include expenses associated with developing new products and processes as well as improvements to current manufacturing processes.</t>
        </is>
      </c>
    </row>
    <row r="20">
      <c r="A20" s="4" t="inlineStr">
        <is>
          <t>Earnings Per Share</t>
        </is>
      </c>
      <c r="B20" s="4" t="inlineStr">
        <is>
          <t>Earnings Per Share In periods with net income, the Company computes earnings per share (“EPS”) using a two-class method, which is an earnings allocation formula that determines EPS for (i) each class of common stock (the Company has a single class of common stock), and (ii) participating securities according to dividends declared and participation rights in undistributed earnings. Restricted stock awards are considered participating securities as they receive non-forfeitable rights to dividends as common stock. Because we were in a net loss position for the years ended December 31, 2021 and 2020, all potentially dilutive shares are anti-dilutive and are excluded from the determination of diluted EPS. Basic EPS is calculated by dividing net income (loss) attributable to the Company's stockholders after adjustment of redeemable noncontrolling interest by the weighted‑average number of common shares outstanding during the period. Net income available to common shareholders of the Company includes adjustments of the redeemable noncontrolling interest to redemption value as of the end of the period presented. Please refer to Note 3 "Business Combination" for further discussion of the calculation of the adjustment of the redeemable noncontrolling interest. Diluted EPS adjusts basic EPS for the effects of restricted stock awards, restricted stock units, performance share units and other potentially dilutive financial instruments (dilutive securities), only in the periods in which such effect is dilutive. The effect of the dilutive securities is reflected in diluted EPS by application of the more dilutive of (1) the treasury stock method or (2) the two-class method assuming nonvested shares are not converted into common shares. For the applicable period presented, diluted EPS using the treasury stock method was less dilutive than the two-class method; as such, only the two-class method has been included below.</t>
        </is>
      </c>
    </row>
    <row r="21">
      <c r="A21" s="4" t="inlineStr">
        <is>
          <t>Fair Value of Financial Instruments</t>
        </is>
      </c>
      <c r="B21" s="4" t="inlineStr">
        <is>
          <t>Fair Value of Financial Instruments Fair value is defined as the price that would be received to sell an asset or paid to transfer a liability in an orderly transaction between market participants at the measurement date. We are required to use an established hierarchy for fair value measurements based upon the inputs to the valuation and the degree to which they are observable or not observable in the market. The three levels in the hierarchy are as follows: • Level 1 — Inputs to the valuation based upon quoted prices (unadjusted) for identical assets or liabilities in active markets that are accessible as of the measurement date. • Level 2 — Inputs to the valuation include quoted prices in either markets that are not active, or in active markets for similar assets or liabilities, inputs other than quoted prices that are observable, and inputs that are derived principally from or corroborated by observable market data. • Level 3 — Inputs to the valuation that are unobservable inputs for the asset or liability. The highest priority is assigned to Level 1 inputs and the lowest priority to Level 3 inputs. The carrying value of accounts receivable and payable, accrued expenses, and the revolving loans and term loan under our credit facility approximate their fair value. Our U.S. Treasury marketable securities are valued using quoted prices in active markets that are accessible as of the measurement date. Our revolving loans and our term loan reset each month at market interest rates. All of these items are considered Level 1 assets and liabilities.</t>
        </is>
      </c>
    </row>
    <row r="22">
      <c r="A22" s="4" t="inlineStr">
        <is>
          <t>Income Taxes</t>
        </is>
      </c>
      <c r="B22" s="4" t="inlineStr">
        <is>
          <t>Income Taxes We recognize deferred tax assets and liabilities for the expected future income tax consequences of temporary differences between the financial reporting and tax bases of assets and liabilities. Any effects of changes in income tax rates or tax laws are included in the provision for income taxes in the period of enactment. The deferred income tax impact of tax credits are recognized as an immediate adjustment to income tax expense. We recognize deferred tax assets for the expected future effects of all deductible temporary differences to the extent we believe these assets will more likely than not be realized. We record a valuation allowance when, based on current circumstances, it is more likely than not that all or a portion of the deferred tax assets will not be realized. In making such determination, we consider all available positive and negative evidence, including future reversals of existing taxable temporary differences, projected future taxable income, tax planning strategies, recent financial operations and their associated valuation allowances, if any. We recognize the tax benefits from uncertain tax positions only when it is more likely than not, based on the technical merits of the position, that the tax position will be sustained upon examination, including the resolution of any related appeals or litigation. The tax benefits recognized in the Consolidated Financial Statements from such a position are measured as the largest benefit that is more likely than not to be realized upon ultimate resolution. We recognize interest and penalties related to uncertain tax positions in operating expense.</t>
        </is>
      </c>
    </row>
    <row r="23">
      <c r="A23" s="4" t="inlineStr">
        <is>
          <t>Concentration of Credit Risk and Off Balance Sheet Arrangements</t>
        </is>
      </c>
      <c r="B23" s="4" t="inlineStr">
        <is>
          <t xml:space="preserve">Concentration of Credit Risk and Off Balance Sheet Arrangements </t>
        </is>
      </c>
    </row>
    <row r="24">
      <c r="A24" s="4" t="inlineStr">
        <is>
          <t>Other Cumulative Comprehensive Loss</t>
        </is>
      </c>
      <c r="B24" s="4" t="inlineStr">
        <is>
          <t xml:space="preserve">Other Cumulative Comprehensive Loss </t>
        </is>
      </c>
    </row>
    <row r="25">
      <c r="A25" s="4" t="inlineStr">
        <is>
          <t>Recent Accounting Pronouncements</t>
        </is>
      </c>
      <c r="B25" s="4" t="inlineStr">
        <is>
          <t>Recent Accounting Pronouncements In December 2019, the Financial Accounting Standards Board (FASB) issued a new accounting pronouncement regarding accounting for income taxes. The new standard removed certain exceptions to the general principles in ASC 740 Income Taxes and also clarified and amended existing guidance to provide for more consistent application. The new standard became effective for the Company in the first quarter of fiscal 2021 and did not have a material impact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Allowance for Credit Losses on Receivables</t>
        </is>
      </c>
      <c r="B4" s="4" t="inlineStr">
        <is>
          <t xml:space="preserve">The following table summarizes activity in the allowance for credit losses on receivables from DynaEnergetics and NobelClad customers. No allowance for doubtful accounts has been established against Arcadia receivable balances given that receivables were recorded at fair value as of the purchase date and no subsequent sales occurred in the period from acquisition to December 31, 2021. DynaEnergetics NobelClad DMC Global Inc. Allowance for doubtful accounts, December 31, 2020 $ 2,590 $ 15 $ 2,605 Current period provision for expected credit losses 181 — 181 Recoveries of amounts previously reserved (10) — (10) Impacts of foreign currency exchange rates and other (3) — (3) Allowance for doubtful accounts, December 31, 2021 $ 2,758 $ 15 $ 2,773 </t>
        </is>
      </c>
    </row>
    <row r="5">
      <c r="A5" s="4" t="inlineStr">
        <is>
          <t>Schedule of Inventory Reserves and Inventories, Net of Reserves</t>
        </is>
      </c>
      <c r="B5" s="4" t="inlineStr">
        <is>
          <t xml:space="preserve">Inventories consisted of the following at December 31, 2021: Arcadia DynaEnergetics NobelClad DMC Global Inc. Raw materials $ 12,168 $ 15,209 $ 7,655 $ 35,032 Work-in-process 3,987 13,672 10,257 27,916 Finished goods 44,348 14,998 1,651 60,997 Supplies — — 269 269 $ 60,503 $ 43,879 $ 19,832 $ 124,214 Inventories consisted of the following at December 31, 2020: DynaEnergetics NobelClad DMC Global Inc. Raw materials 13,250 11,903 $ 25,153 Work-in-process 7,062 6,682 13,744 Finished goods 12,806 669 13,475 Supplies — 201 201 $ 33,118 $ 19,455 $ 52,573 </t>
        </is>
      </c>
    </row>
    <row r="6">
      <c r="A6" s="4" t="inlineStr">
        <is>
          <t>Schedule of Property, Plant and Equipment</t>
        </is>
      </c>
      <c r="B6" s="4" t="inlineStr">
        <is>
          <t xml:space="preserve">Depreciation is computed using the straight-line method over the estimated useful life of the related asset (except leasehold improvements which are depreciated over the shorter of their estimated useful life or the lease term) as follows: Buildings and improvements 15-40 years Manufacturing equipment and tooling 3-15 years Furniture, fixtures, and computer equipment 3-10 years Other 3-10 years Gross property, plant and equipment consisted of the following at December 31: 2021 2020 Land $ 5,725 $ 3,634 Buildings and improvements 58,536 59,556 Manufacturing equipment and tooling 79,855 72,992 Furniture, fixtures and computer equipment 18,910 22,194 Other 14,926 7,261 Construction in process 13,070 14,641 $ 191,022 $ 180,278 </t>
        </is>
      </c>
    </row>
    <row r="7">
      <c r="A7" s="4" t="inlineStr">
        <is>
          <t>Schedule of Purchased Intangible Assets, Other Than Goodwill</t>
        </is>
      </c>
      <c r="B7" s="4" t="inlineStr">
        <is>
          <t xml:space="preserve">The remaining weighted average amortization periods of the intangible assets by asset category are as follows: Core technology 3 years Customer relationships 15 years Customer backlog 7 months Trademarks / Trade names 15 years Our purchased intangible assets consisted of the following as of December 31, 2021: Gross Accumulated Net Core technology $ 15,647 $ (14,209) $ 1,438 Customer relationships 246,718 (36,047) 210,671 Customer backlog 21,500 — 21,500 Trademarks / Trade names 24,037 (2,070) 21,967 Total intangible assets $ 307,902 $ (52,326) $ 255,576 Our purchased intangible assets consisted of the following as of December 31, 2020: Gross Accumulated Net Core technology $ 17,899 $ (14,234) $ 3,665 Customer relationships 37,638 $ (37,638) — Trademarks / Trade names 2,194 $ (2,194) — Total intangible assets $ 57,731 $ (54,066) $ 3,665 </t>
        </is>
      </c>
    </row>
    <row r="8">
      <c r="A8" s="4" t="inlineStr">
        <is>
          <t>Schedule of Expected Future Amortization of Intangible Assets</t>
        </is>
      </c>
      <c r="B8" s="4" t="inlineStr">
        <is>
          <t xml:space="preserve">Expected future amortization of intangible assets is as follows: For the years ended December 31 - 2022 $ 37,518 2023 16,018 2024 16,002 2025 15,533 2026 15,533 Thereafter 154,972 $ 255,576 </t>
        </is>
      </c>
    </row>
    <row r="9">
      <c r="A9" s="4" t="inlineStr">
        <is>
          <t>Schedule of Operating Lease Assets and Liabilities</t>
        </is>
      </c>
      <c r="B9" s="4" t="inlineStr">
        <is>
          <t xml:space="preserve">Nearly all of the Company’s leasing arrangements are classified as operating leases. ROU asset and lease liability balances were as follows for the periods presented: December 31, 2021 December 31, 2020 ROU asset $ 52,219 $ 10,733 Current lease liability 6,126 1,741 Long-term lease liability 47,000 10,066 Total lease liability $ 53,126 $ 11,807 </t>
        </is>
      </c>
    </row>
    <row r="10">
      <c r="A10" s="4" t="inlineStr">
        <is>
          <t>Schedule of Lease Cost</t>
        </is>
      </c>
      <c r="B10" s="4" t="inlineStr">
        <is>
          <t>The following table summarizes the weighted average lease terms and discount rates for operating lease liabilities: December 31, 2021 December 31, 2020 Weighted average remaining lease term 9.0 years 8.3 years Weighted average discount rate 4.4 % 5.2 %</t>
        </is>
      </c>
    </row>
    <row r="11">
      <c r="A11" s="4" t="inlineStr">
        <is>
          <t>Schedule of Maturities of Operating Lease Liabilities</t>
        </is>
      </c>
      <c r="B11" s="4" t="inlineStr">
        <is>
          <t xml:space="preserve">The following table represents maturities of operating lease liabilities as of December 31, 2021: Due within 1 year $ 6,126 Due after 1 year through 2 years 8,344 Due after 2 years through 3 years 7,843 Due after 3 years through 4 years 7,748 Due after 4 years through 5 years 6,621 Thereafter 27,557 Total future minimum lease payments 64,239 Less imputed interest (11,113) Total $ 53,126 </t>
        </is>
      </c>
    </row>
    <row r="12">
      <c r="A12" s="4" t="inlineStr">
        <is>
          <t>Schedule of Contract with Customer, Contract Liabilities</t>
        </is>
      </c>
      <c r="B12" s="4" t="inlineStr">
        <is>
          <t xml:space="preserve">Contract liabilities were as follows at December 31: 2021 2020 Arcadia $ 14,697 $ — DynaEnergetics 474 478 NobelClad 5,881 4,450 Total $ 21,052 $ 4,928 </t>
        </is>
      </c>
    </row>
    <row r="13">
      <c r="A13" s="4" t="inlineStr">
        <is>
          <t>Schedule of Research and Development Costs</t>
        </is>
      </c>
      <c r="B13" s="4" t="inlineStr">
        <is>
          <t xml:space="preserve">Research and development costs are included in our "Cost of products sold" and were as follows for the years ended December 31: 2021 2020 2019 DynaEnergetics $ 6,378 $ 6,335 $ 7,057 NobelClad 862 1,575 1,393 Total research and development costs $ 7,240 $ 7,910 $ 8,450 </t>
        </is>
      </c>
    </row>
    <row r="14">
      <c r="A14" s="4" t="inlineStr">
        <is>
          <t>Schedule of Computation and Reconciliation of Earnings Per Common Share</t>
        </is>
      </c>
      <c r="B14" s="4" t="inlineStr">
        <is>
          <t xml:space="preserve">EPS was calculated as follows for the years ended December 31: 2021 2020 2019 Net (loss) income attributable to DMC Global Inc. stockholders, as reported (202) (1,412) 34,041 Less: Adjustment of redeemable noncontrolling interest (4,424) — — Less: Distributed net income available to participating securities — — (85) Less: Undistributed net income available to participating securities — — (582) Numerator for basic net (loss) income per share: (4,626) (1,412) 33,374 Add: Undistributed net income allocated to participating securities — — 582 Less: Undistributed net income reallocated to participating securities — — (579) Numerator for diluted net (loss) income per share: (4,626) (1,412) 33,377 Denominator: Weighted average shares outstanding for basic net (loss) income per share 17,610,711 14,790,296 14,579,608 Effect of dilutive securities — — 75,742 Weighted average shares outstanding for diluted net (loss) income per share 17,610,711 14,790,296 14,655,350 Net (loss) income per share attributable to DMC Global Inc. stockholders: Basic $ (0.26) $ (0.10) $ 2.29 Diluted $ (0.26) $ (0.10) $ 2.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Cash, including cash acquired (1) $ 268,654 Equity (2) 21,716 Total fair value of consideration transferred 290,370 Assets acquired: Cash and cash equivalents $ 7,654 Accounts receivable 31,456 Inventories 60,503 Prepaid expenses and other 2,438 Property, plant and equipment (3) 17,323 Goodwill (4) 141,266 Intangible assets (5) 254,500 Other long-term assets 122 Total assets acquired 515,262 Liabilities assumed: Accounts payable 8,792 Other current liabilities 22,520 Total liabilities assumed 31,312 Redeemable noncontrolling interest (6) 193,580 Total assets acquired and liabilities assumed $ 290,370 (1) Cash sources of funding included $150,000 in new term loan debt and $118,654 of cash and marketable securities on hand. (2) Equity consideration included 551,458 shares of DMC common stock. (3) Property, plant and equipment primarily consists of the following: Land 2,922 Buildings and improvements 4,015 Manufacturing equipment and tooling 9,877 Furniture, fixtures, and computer equipment 95 Other 414 Total property, plant and equipment 17,323 The useful lives of the property, plant and equipment is consistent with the Company's accounting policies. (4) Amounts recorded for goodwill resulting in a tax basis step-up are generally expected to be deductible for tax purposes. Tax deductible goodwill is estimated to be $86,571. (5) Intangible assets consist of $211,000 of customer relationships, $22,000 of trade name, and $21,500 of customer backlog. The preliminarily determined useful lives of the intangible assets are disclosed in Note 2 "Significant Accounting Policies."</t>
        </is>
      </c>
    </row>
    <row r="5">
      <c r="A5" s="4" t="inlineStr">
        <is>
          <t>Schedule of Pro Forma Information</t>
        </is>
      </c>
      <c r="B5" s="4" t="inlineStr">
        <is>
          <t xml:space="preserve">The following unaudited pro forma combined financial information presents combined results of the Company and Arcadia as if the acquisition of Arcadia had occurred at the beginning of fiscal 2020: Year Ended December 31, 2021 2020 Net sales $ 500,460 $ 475,125 Net income attributable to DMC Global Inc. stockholders $ 17,541 $ 8,3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ines of Credit</t>
        </is>
      </c>
      <c r="B4" s="4" t="inlineStr">
        <is>
          <t xml:space="preserve">Outstanding borrowings consisted of the following at December 31: 2021 2020 Syndicated credit agreement: U.S. Dollar revolving loan $ — $ — Term loan 150,000 — Capital expenditure facility — 11,750 Commerzbank line of credit — — Outstanding borrowings 150,000 11,750 Less: debt issuance costs (2,575) (486) Total debt 147,425 11,264 Less: current portion of long-term debt (15,000) (3,125) Long-term debt $ 132,425 $ 8,1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OWNERSHIP AND BENEFIT PLANS (Tables)</t>
        </is>
      </c>
      <c r="B1" s="2" t="inlineStr">
        <is>
          <t>12 Months Ended</t>
        </is>
      </c>
    </row>
    <row r="2">
      <c r="B2" s="2" t="inlineStr">
        <is>
          <t>Dec. 31, 2021</t>
        </is>
      </c>
    </row>
    <row r="3">
      <c r="A3" s="3" t="inlineStr">
        <is>
          <t>Share-based Payment Arrangement [Abstract]</t>
        </is>
      </c>
    </row>
    <row r="4">
      <c r="A4" s="4" t="inlineStr">
        <is>
          <t>Schedule of Total Stock-based Compensation Expense</t>
        </is>
      </c>
      <c r="B4" s="4" t="inlineStr">
        <is>
          <t xml:space="preserve">The following table sets forth the total stock-based compensation expense included in the Consolidated Statements of Operations for the years ended December 31: 2021 2020 2019 Cost of products sold $ 604 $ 652 $ 620 General and administrative expenses 5,360 4,408 4,052 Selling and distribution expenses 610 615 532 Stock-based compensation expense, net of income taxes 6,574 5,675 5,204 Earnings per share impact Basic $ 0.37 $ 0.38 $ 0.36 Diluted $ 0.37 $ 0.38 $ 0.36 </t>
        </is>
      </c>
    </row>
    <row r="5">
      <c r="A5" s="4" t="inlineStr">
        <is>
          <t>Summary of the Activity of Nonvested Shares of Restricted Stock</t>
        </is>
      </c>
      <c r="B5" s="4" t="inlineStr">
        <is>
          <t xml:space="preserve">A summary of the activity of our nonvested shares of RSAs issued is as follows: 2016 Plan Shares Weighted Average Balance at December 31, 2019 291,480 $ 25.12 Granted 100,882 34.07 Vested (135,709) 26.20 Forfeited (7,088) 37.08 Balance at December 31, 2020 249,565 $ 27.81 Granted 120,872 50.48 Vested (140,537) 26.96 Forfeited (250) 45.47 Balance at December 31, 2021 229,650 $ 40.26 </t>
        </is>
      </c>
    </row>
    <row r="6">
      <c r="A6" s="4" t="inlineStr">
        <is>
          <t>Summary of the Activity of Nonvested Restricted Stock Units</t>
        </is>
      </c>
      <c r="B6" s="4" t="inlineStr">
        <is>
          <t xml:space="preserve">A summary of the activity of our nonvested RSUs issued under the 2016 Plan is as follows: 2016 Plan Shares Weighted Average Balance at December 31, 2019 87,059 $ 26.05 Granted 27,730 35.29 Vested (39,009) 23.53 Forfeited (4,340) 15.65 Balance at December 31, 2020 71,440 $ 31.65 Granted 12,989 67.78 Vested (32,131) 29.95 Forfeited — — Balance at December 31, 2021 52,298 $ 41.67 </t>
        </is>
      </c>
    </row>
    <row r="7">
      <c r="A7" s="4" t="inlineStr">
        <is>
          <t>Schedule of the Activity of Nonvested Performance Stock Units</t>
        </is>
      </c>
      <c r="B7" s="4" t="inlineStr">
        <is>
          <t xml:space="preserve">A summary of the activity of our nonvested PSUs issued under the 2016 Plan is as follows: Shares Weighted Average Balance at December 31, 2019 63,640 $ 32.97 Granted 45,948 49.93 Vested (46,000) 18.18 Forfeited (7,478) 43.17 Balance at December 31, 2020 56,110 $ 57.63 Granted 44,861 59.65 Vested (40,000) 26.47 Forfeited — — Balance at December 31, 2021 60,971 $ 79.56 </t>
        </is>
      </c>
    </row>
    <row r="8">
      <c r="A8" s="4" t="inlineStr">
        <is>
          <t>Schedule of Total Unrecognized Stock-based Compensation Related to Unvested Awards</t>
        </is>
      </c>
      <c r="B8" s="4" t="inlineStr">
        <is>
          <t>As of December 31, 2021, total unrecognized stock-based compensation related to unvested awards was as follows: Unrecognized stock compensation Weighted-average recognition period Unvested RSAs $ 6,042 1.6 years Unvested RSUs $ 1,087 1.1 years Unvested PSUs $ 2,306 1.3 years</t>
        </is>
      </c>
    </row>
    <row r="9">
      <c r="A9" s="4" t="inlineStr">
        <is>
          <t>Schedule of Deferred Compensation Plan</t>
        </is>
      </c>
      <c r="B9" s="4" t="inlineStr">
        <is>
          <t xml:space="preserve">The balances related to the deferred compensation plan are as follows for the years ended December 31: Consolidated Balance Sheet location 2021 2020 Deferred compensation assets Other assets $ 13,812 $ 7,596 Deferred compensation obligations Other long-term liabilities $ 15,944 $ 11,8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omestic and Foreign Components of Income Before Tax for Operations</t>
        </is>
      </c>
      <c r="B4" s="4" t="inlineStr">
        <is>
          <t xml:space="preserve">The domestic and foreign components of income (loss) before taxes for our operations consist of the following for the years ended December 31: 2021 2020 2019 Domestic $ (9,970) $ (7,103) $ 33,837 Foreign 7,416 5,143 22,865 Total (loss) income before income taxes $ (2,554) $ (1,960) $ 56,702 </t>
        </is>
      </c>
    </row>
    <row r="5">
      <c r="A5" s="4" t="inlineStr">
        <is>
          <t>Schedule of Components of the Provision for Income Taxes</t>
        </is>
      </c>
      <c r="B5" s="4" t="inlineStr">
        <is>
          <t xml:space="preserve">The components of the (benefit) provision for income taxes consist of the following for the years ended December 31: 2021 2020 2019 Current – Federal $ (707) $ 162 $ 4,543 Current – State 209 196 557 Current – Foreign 800 1,407 13,272 Current income tax expense 302 1,765 18,372 Deferred – Federal (1,386) (1,997) 1,770 Deferred – State (996) 156 (290) Deferred -– Foreign 536 (472) 2,809 Deferred income tax (benefit) expense (1,846) (2,313) 4,289 Income tax (benefit) provision $ (1,544) $ (548) $ 22,661 </t>
        </is>
      </c>
    </row>
    <row r="6">
      <c r="A6" s="4" t="inlineStr">
        <is>
          <t>Schedule of Deferred Tax Assets and Liabilities</t>
        </is>
      </c>
      <c r="B6" s="4" t="inlineStr">
        <is>
          <t xml:space="preserve">Our deferred tax assets and liabilities consist of the following at December 31: 2021 2020 Deferred tax assets: Net operating loss carryforward $ 7,388 $ 8,715 Inventory differences 805 644 Equity compensation 1,661 1,357 Investment in joint venture 187 — Restructuring 196 103 Purchased intangibles and goodwill 759 1,308 Accrued employee compensation and benefits 4,113 3,562 Lease liabilities 2,795 2,792 Other, net 826 753 Gross deferred tax assets 18,730 19,234 Less valuation allowances (6,640) (8,566) Total deferred tax assets 12,090 10,668 Deferred tax liabilities: Purchased intangible assets — (373) Depreciation and amortization (4,466) (4,878) Right of use assets (2,551) (2,550) Other, net (345) (539) Total deferred tax liabilities (7,362) (8,340) Net deferred tax assets $ 4,728 $ 2,328 </t>
        </is>
      </c>
    </row>
    <row r="7">
      <c r="A7" s="4" t="inlineStr">
        <is>
          <t>Schedule of Reconciliation of Income Tax Provision</t>
        </is>
      </c>
      <c r="B7" s="4" t="inlineStr">
        <is>
          <t xml:space="preserve">A reconciliation of our income tax provision computed by applying the Federal statutory income tax rate of 21% to income before taxes is as follows for the years ended December 31: 2021 2020 2019 Statutory U.S. federal income tax $ (536) $ (412) $ 11,907 U.S. state income tax, net of federal benefit (338) (24) 492 Loss attributable to noncontrolling interest 170 — — Foreign rate differential 1,690 1,223 4,257 Tax audit adjustments 39 — — Permanent items 683 210 379 Equity compensation (1,476) (715) (1,469) Deemed repatriation of foreign earnings — — 187 German legal entity structuring — 1,161 — DynaEnergetics Siberia shut down — 324 6,193 Return to provision adjustments (345) (565) 108 Research credits — (115) (105) Other (28) 10 179 Change in valuation allowances (1,403) (1,645) 533 Income tax (benefit) provision $ (1,544) $ (548) $ 22,6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1</t>
        </is>
      </c>
    </row>
    <row r="3">
      <c r="A3" s="3" t="inlineStr">
        <is>
          <t>Segment Reporting [Abstract]</t>
        </is>
      </c>
    </row>
    <row r="4">
      <c r="A4" s="4" t="inlineStr">
        <is>
          <t>Schedule of Segment Information</t>
        </is>
      </c>
      <c r="B4" s="4" t="inlineStr">
        <is>
          <t xml:space="preserve">Segment information is as follows as of and for the years ended December 31: 2021 2020 2019 Net sales: DynaEnergetics $ 175,356 $ 146,395 $ 310,424 NobelClad 84,759 82,766 87,126 Net sales $ 260,115 $ 229,161 $ 397,550 2021 2020 2019 (Loss) income before income taxes: Arcadia $ (2,020) $ — $ — DynaEnergetics 8,235 6,150 68,781 NobelClad 9,783 6,886 7,193 Segment operating income before income taxes 15,998 13,036 75,974 Unallocated corporate expenses (11,826) (8,357) (12,345) Stock-based compensation (6,574) (5,675) (5,204) Other income (expense), net 152 (233) (169) Interest expense, net (304) (731) (1,554) (Loss) income before income taxes $ (2,554) $ (1,960) $ 56,702 2021 2020 2019 Depreciation and Amortization: Arcadia $ 415 $ — $ — DynaEnergetics 8,126 7,263 6,375 NobelClad 3,807 3,504 3,046 Segment depreciation and amortization 12,348 10,767 9,421 Corporate and other 346 314 439 Consolidated depreciation and amortization 12,694 11,081 $ 9,860 2021 2020 2019 Acquisition of property, plant and equipment Arcadia $ 42 $ — $ — DynaEnergetics 5,455 11,741 19,785 NobelClad 2,730 1,975 5,560 Segment acquisition of property, plant and equipment 8,227 13,716 25,345 Corporate and other 432 137 1,865 Consolidated acquisition of property, plant and equipment $ 8,659 $ 13,853 $ 27,210 2021 2020 Assets: Arcadia $ 501,166 $ — DynaEnergetics 156,593 132,775 NobelClad 53,467 60,208 Segment assets 711,226 192,983 Cash and cash equivalents 30,810 28,187 Marketable securities — 25,736 Prepaid expenses and other assets 111,606 24,125 Deferred tax assets 6,930 4,582 Corporate property, plant and equipment 3,840 4,032 Consolidated assets $ 864,412 $ 279,645 </t>
        </is>
      </c>
    </row>
    <row r="5">
      <c r="A5" s="4" t="inlineStr">
        <is>
          <t>Schedule of Geographic Location of Property, Plant and Equipment, Net of Accumulated Depreciation</t>
        </is>
      </c>
      <c r="B5" s="4" t="inlineStr">
        <is>
          <t xml:space="preserve">The geographic location of our property, plant and equipment, net of accumulated depreciation, is as follows at December 31: 2021 2020 United States $ 94,209 $ 77,283 Germany 27,680 31,924 Canada 101 102 France 75 85 Rest of the world 13 17 Total $ 122,078 $ 109,411 </t>
        </is>
      </c>
    </row>
    <row r="6">
      <c r="A6" s="4" t="inlineStr">
        <is>
          <t>Schedule of Net Sales Based on the Geographic Location of the Customer</t>
        </is>
      </c>
      <c r="B6" s="4" t="inlineStr">
        <is>
          <t xml:space="preserve">The following represents our net sales based on the geographic location of the customer for years ended December 31: DynaEnergetics 2021 2020 2019 United States 136,053 110,903 264,892 Canada 12,149 3,830 11,491 Ukraine 3,742 1,591 3,824 Egypt 3,244 3,413 3,356 Oman 2,830 2,551 2,922 Hong Kong 1,731 435 909 Kuwait 1,559 1,716 1,068 Norway 1,219 368 507 India 1,154 5,814 588 Indonesia 1,131 1,832 1,686 Algeria 976 1,068 645 Romania 776 425 450 Germany 774 605 828 Pakistan 543 876 850 Rest of the world 7,475 10,968 16,408 Total DynaEnergetics $ 175,356 $ 146,395 $ 310,424 NobelClad 2021 2020 2019 United States $ 37,283 $ 38,311 $ 44,934 China 10,365 5,389 — Canada 4,779 6,597 6,196 Russia 4,057 — — United Arab Emirates 3,613 4,008 1,949 Belgium 2,547 1,213 2,365 Germany 2,496 5,100 4,072 France 2,197 2,895 3,591 South Korea 2,144 1,972 2,964 Netherlands 1,984 1,765 2,026 India 1,908 1,421 1,243 Italy 1,422 1,220 770 Australia 1,301 1,519 1,498 Sweden 1,205 1,569 2,013 Singapore 1,009 207 — Norway 992 2,215 4,496 South Africa 886 870 5 Spain 473 2,670 1,706 Taiwan 415 588 565 Argentina 405 298 — Rest of the world 3,278 2,939 6,733 Total NobelClad $ 84,759 $ 82,766 $ 87,1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 Gain (Loss)</t>
        </is>
      </c>
      <c r="B4" s="4" t="inlineStr">
        <is>
          <t>The loss recognized on derivatives is as follows for the years ended December 31: Derivative type Income Statement Location 2021 2020 2019 Foreign currency contracts Other income (expense), net $ (271) $ (1,058) $ (96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STRUCTURING AND ASSET IMPAIRMENTS (Tables)</t>
        </is>
      </c>
      <c r="B1" s="2" t="inlineStr">
        <is>
          <t>12 Months Ended</t>
        </is>
      </c>
    </row>
    <row r="2">
      <c r="B2" s="2" t="inlineStr">
        <is>
          <t>Dec. 31, 2021</t>
        </is>
      </c>
    </row>
    <row r="3">
      <c r="A3" s="3" t="inlineStr">
        <is>
          <t>Restructuring and Related Activities [Abstract]</t>
        </is>
      </c>
    </row>
    <row r="4">
      <c r="A4" s="4" t="inlineStr">
        <is>
          <t>Schedule of Restructuring and Impairment Charges</t>
        </is>
      </c>
      <c r="B4" s="4" t="inlineStr">
        <is>
          <t xml:space="preserve">Total restructuring charges incurred for these programs are as follows and are reported in the "Restructuring expenses, net and asset impairments" line item in our Consolidated Statements of Operations for the years ended December 31: 2021 Severance Other Exit Costs Total NobelClad $ 116 $ 11 $ 127 Total $ 116 $ 11 $ 127 2020 Severance Asset Impairment / (Gain on asset disposals) Contract Termination Costs Equipment Moving Costs Other Exit Costs Total DynaEnergetics $ 936 $ 1,181 $ 19 $ 126 $ 660 $ 2,922 NobelClad 140 180 — — 26 346 Corporate 119 — — — — 119 Total $ 1,195 $ 1,361 $ 19 $ 126 $ 686 $ 3,387 2019 Severance Asset Impairment / (Gain on asset disposals) Contract Termination Costs Equipment Moving Costs Other Exit Costs (1) Total DynaEnergetics $ 1,671 $ 6,277 — — $ 10,683 $ 18,631 NobelClad 1,166 (636) 39 233 70 872 Total $ 2,837 $ 5,641 $ 39 $ 233 $ 10,753 $ 19,503 </t>
        </is>
      </c>
    </row>
    <row r="5">
      <c r="A5" s="4" t="inlineStr">
        <is>
          <t>Schedule of Changes to the Restructuring Liability</t>
        </is>
      </c>
      <c r="B5" s="4" t="inlineStr">
        <is>
          <t xml:space="preserve">The changes to the restructuring liability within accrued expenses associated with these programs is summarized below: December 31, 2020 Expense Payments Currency and Other Adjustments December 31, 2021 Severance $ 958 $ 116 $ (173) $ (72) $ 829 Other exit costs — 11 (11) — — Total $ 958 $ 127 $ (184) $ (72) $ 8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0810</v>
      </c>
      <c r="C3" s="5" t="n">
        <v>28187</v>
      </c>
    </row>
    <row r="4">
      <c r="A4" s="4" t="inlineStr">
        <is>
          <t>Marketable securities</t>
        </is>
      </c>
      <c r="B4" s="6" t="n">
        <v>0</v>
      </c>
      <c r="C4" s="6" t="n">
        <v>25736</v>
      </c>
    </row>
    <row r="5">
      <c r="A5" s="4" t="inlineStr">
        <is>
          <t>Accounts receivable, net of allowance for doubtful accounts of $2,773 and $2,605, respectively</t>
        </is>
      </c>
      <c r="B5" s="6" t="n">
        <v>71932</v>
      </c>
      <c r="C5" s="6" t="n">
        <v>31366</v>
      </c>
    </row>
    <row r="6">
      <c r="A6" s="4" t="inlineStr">
        <is>
          <t>Inventories</t>
        </is>
      </c>
      <c r="B6" s="6" t="n">
        <v>124214</v>
      </c>
      <c r="C6" s="6" t="n">
        <v>52573</v>
      </c>
    </row>
    <row r="7">
      <c r="A7" s="4" t="inlineStr">
        <is>
          <t>Prepaid expenses and other</t>
        </is>
      </c>
      <c r="B7" s="6" t="n">
        <v>12240</v>
      </c>
      <c r="C7" s="6" t="n">
        <v>5448</v>
      </c>
    </row>
    <row r="8">
      <c r="A8" s="4" t="inlineStr">
        <is>
          <t>Total current assets</t>
        </is>
      </c>
      <c r="B8" s="6" t="n">
        <v>239196</v>
      </c>
      <c r="C8" s="6" t="n">
        <v>143310</v>
      </c>
    </row>
    <row r="9">
      <c r="A9" s="4" t="inlineStr">
        <is>
          <t>Property, plant and equipment</t>
        </is>
      </c>
      <c r="B9" s="6" t="n">
        <v>191022</v>
      </c>
      <c r="C9" s="6" t="n">
        <v>180278</v>
      </c>
    </row>
    <row r="10">
      <c r="A10" s="4" t="inlineStr">
        <is>
          <t>Less - accumulated depreciation</t>
        </is>
      </c>
      <c r="B10" s="6" t="n">
        <v>-68944</v>
      </c>
      <c r="C10" s="6" t="n">
        <v>-70867</v>
      </c>
    </row>
    <row r="11">
      <c r="A11" s="4" t="inlineStr">
        <is>
          <t>Property, plant and equipment, net</t>
        </is>
      </c>
      <c r="B11" s="6" t="n">
        <v>122078</v>
      </c>
      <c r="C11" s="6" t="n">
        <v>109411</v>
      </c>
    </row>
    <row r="12">
      <c r="A12" s="4" t="inlineStr">
        <is>
          <t>Goodwill</t>
        </is>
      </c>
      <c r="B12" s="6" t="n">
        <v>141266</v>
      </c>
      <c r="C12" s="6" t="n">
        <v>0</v>
      </c>
    </row>
    <row r="13">
      <c r="A13" s="4" t="inlineStr">
        <is>
          <t>Purchased intangible assets, net</t>
        </is>
      </c>
      <c r="B13" s="6" t="n">
        <v>255576</v>
      </c>
      <c r="C13" s="6" t="n">
        <v>3665</v>
      </c>
    </row>
    <row r="14">
      <c r="A14" s="4" t="inlineStr">
        <is>
          <t>Deferred tax assets</t>
        </is>
      </c>
      <c r="B14" s="6" t="n">
        <v>6930</v>
      </c>
      <c r="C14" s="6" t="n">
        <v>4582</v>
      </c>
    </row>
    <row r="15">
      <c r="A15" s="4" t="inlineStr">
        <is>
          <t>Other assets</t>
        </is>
      </c>
      <c r="B15" s="6" t="n">
        <v>99366</v>
      </c>
      <c r="C15" s="6" t="n">
        <v>18677</v>
      </c>
    </row>
    <row r="16">
      <c r="A16" s="4" t="inlineStr">
        <is>
          <t>Total assets</t>
        </is>
      </c>
      <c r="B16" s="6" t="n">
        <v>864412</v>
      </c>
      <c r="C16" s="6" t="n">
        <v>279645</v>
      </c>
    </row>
    <row r="17">
      <c r="A17" s="3" t="inlineStr">
        <is>
          <t>Current liabilities:</t>
        </is>
      </c>
    </row>
    <row r="18">
      <c r="A18" s="4" t="inlineStr">
        <is>
          <t>Accounts payable</t>
        </is>
      </c>
      <c r="B18" s="6" t="n">
        <v>40276</v>
      </c>
      <c r="C18" s="6" t="n">
        <v>17574</v>
      </c>
    </row>
    <row r="19">
      <c r="A19" s="4" t="inlineStr">
        <is>
          <t>Accrued expenses</t>
        </is>
      </c>
      <c r="B19" s="6" t="n">
        <v>13585</v>
      </c>
      <c r="C19" s="6" t="n">
        <v>5301</v>
      </c>
    </row>
    <row r="20">
      <c r="A20" s="4" t="inlineStr">
        <is>
          <t>Accrued income taxes</t>
        </is>
      </c>
      <c r="B20" s="6" t="n">
        <v>9</v>
      </c>
      <c r="C20" s="6" t="n">
        <v>7279</v>
      </c>
    </row>
    <row r="21">
      <c r="A21" s="4" t="inlineStr">
        <is>
          <t>Accrued employee compensation and benefits</t>
        </is>
      </c>
      <c r="B21" s="6" t="n">
        <v>9766</v>
      </c>
      <c r="C21" s="6" t="n">
        <v>7160</v>
      </c>
    </row>
    <row r="22">
      <c r="A22" s="4" t="inlineStr">
        <is>
          <t>Contract liabilities</t>
        </is>
      </c>
      <c r="B22" s="6" t="n">
        <v>21052</v>
      </c>
      <c r="C22" s="6" t="n">
        <v>4928</v>
      </c>
    </row>
    <row r="23">
      <c r="A23" s="4" t="inlineStr">
        <is>
          <t>Current portion of long-term debt</t>
        </is>
      </c>
      <c r="B23" s="6" t="n">
        <v>15000</v>
      </c>
      <c r="C23" s="6" t="n">
        <v>3125</v>
      </c>
    </row>
    <row r="24">
      <c r="A24" s="4" t="inlineStr">
        <is>
          <t>Other current liabilities</t>
        </is>
      </c>
      <c r="B24" s="6" t="n">
        <v>6126</v>
      </c>
      <c r="C24" s="6" t="n">
        <v>1741</v>
      </c>
    </row>
    <row r="25">
      <c r="A25" s="4" t="inlineStr">
        <is>
          <t>Total current liabilities</t>
        </is>
      </c>
      <c r="B25" s="6" t="n">
        <v>105814</v>
      </c>
      <c r="C25" s="6" t="n">
        <v>47108</v>
      </c>
    </row>
    <row r="26">
      <c r="A26" s="4" t="inlineStr">
        <is>
          <t>Long-term debt</t>
        </is>
      </c>
      <c r="B26" s="6" t="n">
        <v>132425</v>
      </c>
      <c r="C26" s="6" t="n">
        <v>8139</v>
      </c>
    </row>
    <row r="27">
      <c r="A27" s="4" t="inlineStr">
        <is>
          <t>Deferred tax liabilities</t>
        </is>
      </c>
      <c r="B27" s="6" t="n">
        <v>2202</v>
      </c>
      <c r="C27" s="6" t="n">
        <v>2254</v>
      </c>
    </row>
    <row r="28">
      <c r="A28" s="4" t="inlineStr">
        <is>
          <t>Other long-term liabilities</t>
        </is>
      </c>
      <c r="B28" s="6" t="n">
        <v>66250</v>
      </c>
      <c r="C28" s="6" t="n">
        <v>25230</v>
      </c>
    </row>
    <row r="29">
      <c r="A29" s="4" t="inlineStr">
        <is>
          <t>Total liabilities</t>
        </is>
      </c>
      <c r="B29" s="6" t="n">
        <v>306691</v>
      </c>
      <c r="C29" s="6" t="n">
        <v>82731</v>
      </c>
    </row>
    <row r="30">
      <c r="A30" s="4" t="inlineStr">
        <is>
          <t>Commitments and Contingencies (Note 10)</t>
        </is>
      </c>
      <c r="B30" s="4" t="inlineStr">
        <is>
          <t xml:space="preserve"> </t>
        </is>
      </c>
      <c r="C30" s="4" t="inlineStr">
        <is>
          <t xml:space="preserve"> </t>
        </is>
      </c>
    </row>
    <row r="31">
      <c r="A31" s="4" t="inlineStr">
        <is>
          <t>Redeemable noncontrolling interest</t>
        </is>
      </c>
      <c r="B31" s="6" t="n">
        <v>197196</v>
      </c>
      <c r="C31" s="6" t="n">
        <v>0</v>
      </c>
    </row>
    <row r="32">
      <c r="A32" s="3" t="inlineStr">
        <is>
          <t>Stockholders' Equity:</t>
        </is>
      </c>
    </row>
    <row r="33">
      <c r="A33" s="4" t="inlineStr">
        <is>
          <t>Preferred stock, $0.05 par value; 4,000,000 shares authorized; no issued and outstanding shares</t>
        </is>
      </c>
      <c r="B33" s="6" t="n">
        <v>0</v>
      </c>
      <c r="C33" s="6" t="n">
        <v>0</v>
      </c>
    </row>
    <row r="34">
      <c r="A34" s="4" t="inlineStr">
        <is>
          <t>Common stock, $0.05 par value; 25,000,000 shares authorized; 19,920,829 and 15,917,559 shares issued, respectively</t>
        </is>
      </c>
      <c r="B34" s="6" t="n">
        <v>996</v>
      </c>
      <c r="C34" s="6" t="n">
        <v>796</v>
      </c>
    </row>
    <row r="35">
      <c r="A35" s="4" t="inlineStr">
        <is>
          <t>Additional paid-in capital</t>
        </is>
      </c>
      <c r="B35" s="6" t="n">
        <v>294515</v>
      </c>
      <c r="C35" s="6" t="n">
        <v>117387</v>
      </c>
    </row>
    <row r="36">
      <c r="A36" s="4" t="inlineStr">
        <is>
          <t>Retained earnings</t>
        </is>
      </c>
      <c r="B36" s="6" t="n">
        <v>111031</v>
      </c>
      <c r="C36" s="6" t="n">
        <v>115657</v>
      </c>
    </row>
    <row r="37">
      <c r="A37" s="4" t="inlineStr">
        <is>
          <t>Other cumulative comprehensive loss</t>
        </is>
      </c>
      <c r="B37" s="6" t="n">
        <v>-26538</v>
      </c>
      <c r="C37" s="6" t="n">
        <v>-22962</v>
      </c>
    </row>
    <row r="38">
      <c r="A38" s="4" t="inlineStr">
        <is>
          <t>Treasury stock, at cost, and company stock held for deferred compensation, at par; 570,415 and 528,274 shares, respectively</t>
        </is>
      </c>
      <c r="B38" s="6" t="n">
        <v>-19479</v>
      </c>
      <c r="C38" s="6" t="n">
        <v>-13964</v>
      </c>
    </row>
    <row r="39">
      <c r="A39" s="4" t="inlineStr">
        <is>
          <t>Total DMC Global Inc. stockholders’ equity</t>
        </is>
      </c>
      <c r="B39" s="6" t="n">
        <v>360525</v>
      </c>
      <c r="C39" s="6" t="n">
        <v>196914</v>
      </c>
    </row>
    <row r="40">
      <c r="A40" s="4" t="inlineStr">
        <is>
          <t>Total liabilities, redeemable noncontrolling interest, and stockholders' equity</t>
        </is>
      </c>
      <c r="B40" s="5" t="n">
        <v>864412</v>
      </c>
      <c r="C40" s="5" t="n">
        <v>2796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BUSINESS (Details)</t>
        </is>
      </c>
      <c r="B1" s="2" t="inlineStr">
        <is>
          <t>12 Months Ended</t>
        </is>
      </c>
    </row>
    <row r="2">
      <c r="B2" s="2" t="inlineStr">
        <is>
          <t>Dec. 31, 2021segment</t>
        </is>
      </c>
    </row>
    <row r="3">
      <c r="A3" s="3" t="inlineStr">
        <is>
          <t>Organization, Consolidation and Presentation of Financial Statements [Abstract]</t>
        </is>
      </c>
    </row>
    <row r="4">
      <c r="A4" s="4" t="inlineStr">
        <is>
          <t>Number of business segments in which the entity currently operates</t>
        </is>
      </c>
      <c r="B4" s="6" t="n">
        <v>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s>
  <sheetData>
    <row r="1">
      <c r="A1" s="1" t="inlineStr">
        <is>
          <t>SIGNIFICANT ACCOUNTING POLICIES - Narrative (Details)</t>
        </is>
      </c>
      <c r="B1" s="2" t="inlineStr">
        <is>
          <t>12 Months Ended</t>
        </is>
      </c>
    </row>
    <row r="2">
      <c r="B2" s="2" t="inlineStr">
        <is>
          <t>Dec. 31, 2021USD ($)lease</t>
        </is>
      </c>
      <c r="C2" s="2" t="inlineStr">
        <is>
          <t>Dec. 31, 2020USD ($)</t>
        </is>
      </c>
      <c r="D2" s="2" t="inlineStr">
        <is>
          <t>Dec. 31, 2019USD ($)</t>
        </is>
      </c>
      <c r="E2" s="2" t="inlineStr">
        <is>
          <t>Dec. 23, 2021USD ($)</t>
        </is>
      </c>
    </row>
    <row r="3">
      <c r="A3" s="3" t="inlineStr">
        <is>
          <t>Segment Reporting Information [Line Items]</t>
        </is>
      </c>
    </row>
    <row r="4">
      <c r="A4" s="4" t="inlineStr">
        <is>
          <t>Total provisions for allowance for credit losses on receivables</t>
        </is>
      </c>
      <c r="B4" s="5" t="n">
        <v>181000</v>
      </c>
    </row>
    <row r="5">
      <c r="A5" s="4" t="inlineStr">
        <is>
          <t>Bad debt expense</t>
        </is>
      </c>
      <c r="B5" s="6" t="n">
        <v>181000</v>
      </c>
      <c r="C5" s="5" t="n">
        <v>3381000</v>
      </c>
      <c r="D5" s="5" t="n">
        <v>575000</v>
      </c>
    </row>
    <row r="6">
      <c r="A6" s="4" t="inlineStr">
        <is>
          <t>Impairment of long-lived assets</t>
        </is>
      </c>
      <c r="B6" s="5" t="n">
        <v>0</v>
      </c>
      <c r="D6" s="6" t="n">
        <v>6231000</v>
      </c>
    </row>
    <row r="7">
      <c r="A7" s="4" t="inlineStr">
        <is>
          <t>Asset impairment charges</t>
        </is>
      </c>
      <c r="C7" s="5" t="n">
        <v>1181000</v>
      </c>
    </row>
    <row r="8">
      <c r="A8" s="4" t="inlineStr">
        <is>
          <t>Weighted average amortization period</t>
        </is>
      </c>
      <c r="B8" s="4" t="inlineStr">
        <is>
          <t>14 years</t>
        </is>
      </c>
    </row>
    <row r="9">
      <c r="A9" s="4" t="inlineStr">
        <is>
          <t>Operating Lease, Right-of-Use Asset, Statement of Financial Position [Extensible List]</t>
        </is>
      </c>
      <c r="B9" s="4" t="inlineStr">
        <is>
          <t>Other assets</t>
        </is>
      </c>
      <c r="C9" s="4" t="inlineStr">
        <is>
          <t>Other assets</t>
        </is>
      </c>
    </row>
    <row r="10">
      <c r="A10" s="4" t="inlineStr">
        <is>
          <t>Operating Lease, Liability, Current, Statement of Financial Position [Extensible List]</t>
        </is>
      </c>
      <c r="B10" s="4" t="inlineStr">
        <is>
          <t>Other current liabilities</t>
        </is>
      </c>
      <c r="C10" s="4" t="inlineStr">
        <is>
          <t>Other current liabilities</t>
        </is>
      </c>
    </row>
    <row r="11">
      <c r="A11" s="4" t="inlineStr">
        <is>
          <t>Operating Lease, Liability, Noncurrent, Statement of Financial Position [Extensible List]</t>
        </is>
      </c>
      <c r="B11" s="4" t="inlineStr">
        <is>
          <t>Other long-term liabilities</t>
        </is>
      </c>
      <c r="C11" s="4" t="inlineStr">
        <is>
          <t>Other long-term liabilities</t>
        </is>
      </c>
    </row>
    <row r="12">
      <c r="A12" s="4" t="inlineStr">
        <is>
          <t>Number of leases | lease</t>
        </is>
      </c>
      <c r="B12" s="6" t="n">
        <v>8</v>
      </c>
    </row>
    <row r="13">
      <c r="A13" s="4" t="inlineStr">
        <is>
          <t>Operating lease expense</t>
        </is>
      </c>
      <c r="B13" s="5" t="n">
        <v>4453000</v>
      </c>
      <c r="C13" s="5" t="n">
        <v>3950000</v>
      </c>
      <c r="D13" s="5" t="n">
        <v>4012000</v>
      </c>
    </row>
    <row r="14">
      <c r="A14" s="4" t="inlineStr">
        <is>
          <t>Operating lease renewal term</t>
        </is>
      </c>
      <c r="B14" s="4" t="inlineStr">
        <is>
          <t>5 years</t>
        </is>
      </c>
    </row>
    <row r="15">
      <c r="A15" s="4" t="inlineStr">
        <is>
          <t>Percentage of contract liabilities recorded to net sales</t>
        </is>
      </c>
      <c r="B15" s="4" t="inlineStr">
        <is>
          <t>87.00%</t>
        </is>
      </c>
    </row>
    <row r="16">
      <c r="A16" s="4" t="inlineStr">
        <is>
          <t>Contract liabilities</t>
        </is>
      </c>
      <c r="B16" s="5" t="n">
        <v>21052000</v>
      </c>
      <c r="C16" s="6" t="n">
        <v>4928000</v>
      </c>
    </row>
    <row r="17">
      <c r="A17" s="4" t="inlineStr">
        <is>
          <t>Arcadia</t>
        </is>
      </c>
    </row>
    <row r="18">
      <c r="A18" s="3" t="inlineStr">
        <is>
          <t>Segment Reporting Information [Line Items]</t>
        </is>
      </c>
    </row>
    <row r="19">
      <c r="A19" s="4" t="inlineStr">
        <is>
          <t>ROU assets acquired</t>
        </is>
      </c>
      <c r="E19" s="5" t="n">
        <v>41215000</v>
      </c>
    </row>
    <row r="20">
      <c r="A20" s="4" t="inlineStr">
        <is>
          <t>Operating lease liabilities assumed</t>
        </is>
      </c>
      <c r="E20" s="5" t="n">
        <v>41218000</v>
      </c>
    </row>
    <row r="21">
      <c r="A21" s="4" t="inlineStr">
        <is>
          <t>Variable Interest Entity, Not Primary Beneficiary</t>
        </is>
      </c>
    </row>
    <row r="22">
      <c r="A22" s="3" t="inlineStr">
        <is>
          <t>Segment Reporting Information [Line Items]</t>
        </is>
      </c>
    </row>
    <row r="23">
      <c r="A23" s="4" t="inlineStr">
        <is>
          <t>Notes receivable, term</t>
        </is>
      </c>
      <c r="B23" s="4" t="inlineStr">
        <is>
          <t>5 years</t>
        </is>
      </c>
    </row>
    <row r="24">
      <c r="A24" s="4" t="inlineStr">
        <is>
          <t>Notes receivable, current</t>
        </is>
      </c>
      <c r="B24" s="5" t="n">
        <v>1395000</v>
      </c>
    </row>
    <row r="25">
      <c r="A25" s="4" t="inlineStr">
        <is>
          <t>Notes receivable, , noncurrent</t>
        </is>
      </c>
      <c r="B25" s="6" t="n">
        <v>7357000</v>
      </c>
    </row>
    <row r="26">
      <c r="A26" s="4" t="inlineStr">
        <is>
          <t>Level 2</t>
        </is>
      </c>
    </row>
    <row r="27">
      <c r="A27" s="3" t="inlineStr">
        <is>
          <t>Segment Reporting Information [Line Items]</t>
        </is>
      </c>
    </row>
    <row r="28">
      <c r="A28" s="4" t="inlineStr">
        <is>
          <t>Deferred compensation assets</t>
        </is>
      </c>
      <c r="B28" s="5" t="n">
        <v>9083000</v>
      </c>
      <c r="C28" s="6" t="n">
        <v>4244000</v>
      </c>
    </row>
    <row r="29">
      <c r="A29" s="4" t="inlineStr">
        <is>
          <t>Minimum</t>
        </is>
      </c>
    </row>
    <row r="30">
      <c r="A30" s="3" t="inlineStr">
        <is>
          <t>Segment Reporting Information [Line Items]</t>
        </is>
      </c>
    </row>
    <row r="31">
      <c r="A31" s="4" t="inlineStr">
        <is>
          <t>Payment terms, period</t>
        </is>
      </c>
      <c r="B31" s="4" t="inlineStr">
        <is>
          <t>30 days</t>
        </is>
      </c>
    </row>
    <row r="32">
      <c r="A32" s="4" t="inlineStr">
        <is>
          <t>Maximum</t>
        </is>
      </c>
    </row>
    <row r="33">
      <c r="A33" s="3" t="inlineStr">
        <is>
          <t>Segment Reporting Information [Line Items]</t>
        </is>
      </c>
    </row>
    <row r="34">
      <c r="A34" s="4" t="inlineStr">
        <is>
          <t>Payment terms, period</t>
        </is>
      </c>
      <c r="B34" s="4" t="inlineStr">
        <is>
          <t>90 days</t>
        </is>
      </c>
    </row>
    <row r="35">
      <c r="A35" s="4" t="inlineStr">
        <is>
          <t>DynaEnergetics</t>
        </is>
      </c>
    </row>
    <row r="36">
      <c r="A36" s="3" t="inlineStr">
        <is>
          <t>Segment Reporting Information [Line Items]</t>
        </is>
      </c>
    </row>
    <row r="37">
      <c r="A37" s="4" t="inlineStr">
        <is>
          <t>Bad debt expense</t>
        </is>
      </c>
      <c r="B37" s="5" t="n">
        <v>181000</v>
      </c>
    </row>
    <row r="38">
      <c r="A38" s="4" t="inlineStr">
        <is>
          <t>Contract liabilities</t>
        </is>
      </c>
      <c r="B38" s="5" t="n">
        <v>474000</v>
      </c>
      <c r="C38" s="6" t="n">
        <v>478000</v>
      </c>
    </row>
    <row r="39">
      <c r="A39" s="4" t="inlineStr">
        <is>
          <t>DynaEnergetics | Restructuring expenses</t>
        </is>
      </c>
    </row>
    <row r="40">
      <c r="A40" s="3" t="inlineStr">
        <is>
          <t>Segment Reporting Information [Line Items]</t>
        </is>
      </c>
    </row>
    <row r="41">
      <c r="A41" s="4" t="inlineStr">
        <is>
          <t>Impairment of long-lived assets</t>
        </is>
      </c>
      <c r="C41" s="5" t="n">
        <v>136100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ollforward of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Allowance for doubtful accounts, December 31, 2020</t>
        </is>
      </c>
      <c r="B4" s="5" t="n">
        <v>2605</v>
      </c>
    </row>
    <row r="5">
      <c r="A5" s="4" t="inlineStr">
        <is>
          <t>Current period provision for expected credit losses</t>
        </is>
      </c>
      <c r="B5" s="6" t="n">
        <v>181</v>
      </c>
      <c r="C5" s="5" t="n">
        <v>3381</v>
      </c>
      <c r="D5" s="5" t="n">
        <v>575</v>
      </c>
    </row>
    <row r="6">
      <c r="A6" s="4" t="inlineStr">
        <is>
          <t>Recoveries of amounts previously reserved</t>
        </is>
      </c>
      <c r="B6" s="6" t="n">
        <v>-10</v>
      </c>
    </row>
    <row r="7">
      <c r="A7" s="4" t="inlineStr">
        <is>
          <t>Impacts of foreign currency exchange rates and other</t>
        </is>
      </c>
      <c r="B7" s="6" t="n">
        <v>-3</v>
      </c>
    </row>
    <row r="8">
      <c r="A8" s="4" t="inlineStr">
        <is>
          <t>Allowance for doubtful accounts, December 31, 2021</t>
        </is>
      </c>
      <c r="B8" s="6" t="n">
        <v>2773</v>
      </c>
      <c r="C8" s="6" t="n">
        <v>2605</v>
      </c>
    </row>
    <row r="9">
      <c r="A9" s="4" t="inlineStr">
        <is>
          <t>DynaEnergetics</t>
        </is>
      </c>
    </row>
    <row r="10">
      <c r="A10" s="3" t="inlineStr">
        <is>
          <t>Accounts Receivable, Allowance for Credit Loss [Roll Forward]</t>
        </is>
      </c>
    </row>
    <row r="11">
      <c r="A11" s="4" t="inlineStr">
        <is>
          <t>Allowance for doubtful accounts, December 31, 2020</t>
        </is>
      </c>
      <c r="B11" s="6" t="n">
        <v>2590</v>
      </c>
    </row>
    <row r="12">
      <c r="A12" s="4" t="inlineStr">
        <is>
          <t>Current period provision for expected credit losses</t>
        </is>
      </c>
      <c r="B12" s="6" t="n">
        <v>181</v>
      </c>
    </row>
    <row r="13">
      <c r="A13" s="4" t="inlineStr">
        <is>
          <t>Recoveries of amounts previously reserved</t>
        </is>
      </c>
      <c r="B13" s="6" t="n">
        <v>-10</v>
      </c>
    </row>
    <row r="14">
      <c r="A14" s="4" t="inlineStr">
        <is>
          <t>Impacts of foreign currency exchange rates and other</t>
        </is>
      </c>
      <c r="B14" s="6" t="n">
        <v>-3</v>
      </c>
    </row>
    <row r="15">
      <c r="A15" s="4" t="inlineStr">
        <is>
          <t>Allowance for doubtful accounts, December 31, 2021</t>
        </is>
      </c>
      <c r="B15" s="6" t="n">
        <v>2758</v>
      </c>
      <c r="C15" s="6" t="n">
        <v>2590</v>
      </c>
    </row>
    <row r="16">
      <c r="A16" s="4" t="inlineStr">
        <is>
          <t>NobelClad</t>
        </is>
      </c>
    </row>
    <row r="17">
      <c r="A17" s="3" t="inlineStr">
        <is>
          <t>Accounts Receivable, Allowance for Credit Loss [Roll Forward]</t>
        </is>
      </c>
    </row>
    <row r="18">
      <c r="A18" s="4" t="inlineStr">
        <is>
          <t>Allowance for doubtful accounts, December 31, 2020</t>
        </is>
      </c>
      <c r="B18" s="6" t="n">
        <v>15</v>
      </c>
    </row>
    <row r="19">
      <c r="A19" s="4" t="inlineStr">
        <is>
          <t>Current period provision for expected credit losses</t>
        </is>
      </c>
      <c r="B19" s="6" t="n">
        <v>0</v>
      </c>
    </row>
    <row r="20">
      <c r="A20" s="4" t="inlineStr">
        <is>
          <t>Recoveries of amounts previously reserved</t>
        </is>
      </c>
      <c r="B20" s="6" t="n">
        <v>0</v>
      </c>
    </row>
    <row r="21">
      <c r="A21" s="4" t="inlineStr">
        <is>
          <t>Impacts of foreign currency exchange rates and other</t>
        </is>
      </c>
      <c r="B21" s="6" t="n">
        <v>0</v>
      </c>
    </row>
    <row r="22">
      <c r="A22" s="4" t="inlineStr">
        <is>
          <t>Allowance for doubtful accounts, December 31, 2021</t>
        </is>
      </c>
      <c r="B22" s="5" t="n">
        <v>15</v>
      </c>
      <c r="C22" s="5" t="n">
        <v>15</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IGNIFICANT ACCOUNTING POLICIES - Inventory (Details) - USD ($) $ in Thousands</t>
        </is>
      </c>
      <c r="B1" s="2" t="inlineStr">
        <is>
          <t>Dec. 31, 2021</t>
        </is>
      </c>
      <c r="C1" s="2" t="inlineStr">
        <is>
          <t>Dec. 31, 2020</t>
        </is>
      </c>
    </row>
    <row r="2">
      <c r="A2" s="3" t="inlineStr">
        <is>
          <t>Inventory [Line Items]</t>
        </is>
      </c>
    </row>
    <row r="3">
      <c r="A3" s="4" t="inlineStr">
        <is>
          <t>Raw materials</t>
        </is>
      </c>
      <c r="B3" s="5" t="n">
        <v>35032</v>
      </c>
      <c r="C3" s="5" t="n">
        <v>25153</v>
      </c>
    </row>
    <row r="4">
      <c r="A4" s="4" t="inlineStr">
        <is>
          <t>Work-in-process</t>
        </is>
      </c>
      <c r="B4" s="6" t="n">
        <v>27916</v>
      </c>
      <c r="C4" s="6" t="n">
        <v>13744</v>
      </c>
    </row>
    <row r="5">
      <c r="A5" s="4" t="inlineStr">
        <is>
          <t>Finished goods</t>
        </is>
      </c>
      <c r="B5" s="6" t="n">
        <v>60997</v>
      </c>
      <c r="C5" s="6" t="n">
        <v>13475</v>
      </c>
    </row>
    <row r="6">
      <c r="A6" s="4" t="inlineStr">
        <is>
          <t>Supplies</t>
        </is>
      </c>
      <c r="B6" s="6" t="n">
        <v>269</v>
      </c>
      <c r="C6" s="6" t="n">
        <v>201</v>
      </c>
    </row>
    <row r="7">
      <c r="A7" s="4" t="inlineStr">
        <is>
          <t>Inventory, net</t>
        </is>
      </c>
      <c r="B7" s="6" t="n">
        <v>124214</v>
      </c>
      <c r="C7" s="6" t="n">
        <v>52573</v>
      </c>
    </row>
    <row r="8">
      <c r="A8" s="4" t="inlineStr">
        <is>
          <t>Arcadia</t>
        </is>
      </c>
    </row>
    <row r="9">
      <c r="A9" s="3" t="inlineStr">
        <is>
          <t>Inventory [Line Items]</t>
        </is>
      </c>
    </row>
    <row r="10">
      <c r="A10" s="4" t="inlineStr">
        <is>
          <t>Raw materials</t>
        </is>
      </c>
      <c r="B10" s="6" t="n">
        <v>12168</v>
      </c>
    </row>
    <row r="11">
      <c r="A11" s="4" t="inlineStr">
        <is>
          <t>Work-in-process</t>
        </is>
      </c>
      <c r="B11" s="6" t="n">
        <v>3987</v>
      </c>
    </row>
    <row r="12">
      <c r="A12" s="4" t="inlineStr">
        <is>
          <t>Finished goods</t>
        </is>
      </c>
      <c r="B12" s="6" t="n">
        <v>44348</v>
      </c>
    </row>
    <row r="13">
      <c r="A13" s="4" t="inlineStr">
        <is>
          <t>Supplies</t>
        </is>
      </c>
      <c r="B13" s="6" t="n">
        <v>0</v>
      </c>
    </row>
    <row r="14">
      <c r="A14" s="4" t="inlineStr">
        <is>
          <t>Inventory, net</t>
        </is>
      </c>
      <c r="B14" s="6" t="n">
        <v>60503</v>
      </c>
    </row>
    <row r="15">
      <c r="A15" s="4" t="inlineStr">
        <is>
          <t>DynaEnergetics</t>
        </is>
      </c>
    </row>
    <row r="16">
      <c r="A16" s="3" t="inlineStr">
        <is>
          <t>Inventory [Line Items]</t>
        </is>
      </c>
    </row>
    <row r="17">
      <c r="A17" s="4" t="inlineStr">
        <is>
          <t>Raw materials</t>
        </is>
      </c>
      <c r="B17" s="6" t="n">
        <v>15209</v>
      </c>
      <c r="C17" s="6" t="n">
        <v>13250</v>
      </c>
    </row>
    <row r="18">
      <c r="A18" s="4" t="inlineStr">
        <is>
          <t>Work-in-process</t>
        </is>
      </c>
      <c r="B18" s="6" t="n">
        <v>13672</v>
      </c>
      <c r="C18" s="6" t="n">
        <v>7062</v>
      </c>
    </row>
    <row r="19">
      <c r="A19" s="4" t="inlineStr">
        <is>
          <t>Finished goods</t>
        </is>
      </c>
      <c r="B19" s="6" t="n">
        <v>14998</v>
      </c>
      <c r="C19" s="6" t="n">
        <v>12806</v>
      </c>
    </row>
    <row r="20">
      <c r="A20" s="4" t="inlineStr">
        <is>
          <t>Supplies</t>
        </is>
      </c>
      <c r="B20" s="6" t="n">
        <v>0</v>
      </c>
      <c r="C20" s="6" t="n">
        <v>0</v>
      </c>
    </row>
    <row r="21">
      <c r="A21" s="4" t="inlineStr">
        <is>
          <t>Inventory, net</t>
        </is>
      </c>
      <c r="B21" s="6" t="n">
        <v>43879</v>
      </c>
      <c r="C21" s="6" t="n">
        <v>33118</v>
      </c>
    </row>
    <row r="22">
      <c r="A22" s="4" t="inlineStr">
        <is>
          <t>NobelClad</t>
        </is>
      </c>
    </row>
    <row r="23">
      <c r="A23" s="3" t="inlineStr">
        <is>
          <t>Inventory [Line Items]</t>
        </is>
      </c>
    </row>
    <row r="24">
      <c r="A24" s="4" t="inlineStr">
        <is>
          <t>Raw materials</t>
        </is>
      </c>
      <c r="B24" s="6" t="n">
        <v>7655</v>
      </c>
      <c r="C24" s="6" t="n">
        <v>11903</v>
      </c>
    </row>
    <row r="25">
      <c r="A25" s="4" t="inlineStr">
        <is>
          <t>Work-in-process</t>
        </is>
      </c>
      <c r="B25" s="6" t="n">
        <v>10257</v>
      </c>
      <c r="C25" s="6" t="n">
        <v>6682</v>
      </c>
    </row>
    <row r="26">
      <c r="A26" s="4" t="inlineStr">
        <is>
          <t>Finished goods</t>
        </is>
      </c>
      <c r="B26" s="6" t="n">
        <v>1651</v>
      </c>
      <c r="C26" s="6" t="n">
        <v>669</v>
      </c>
    </row>
    <row r="27">
      <c r="A27" s="4" t="inlineStr">
        <is>
          <t>Supplies</t>
        </is>
      </c>
      <c r="B27" s="6" t="n">
        <v>269</v>
      </c>
      <c r="C27" s="6" t="n">
        <v>201</v>
      </c>
    </row>
    <row r="28">
      <c r="A28" s="4" t="inlineStr">
        <is>
          <t>Inventory, net</t>
        </is>
      </c>
      <c r="B28" s="5" t="n">
        <v>19832</v>
      </c>
      <c r="C28" s="5" t="n">
        <v>194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Property, Plant and Equipment (Details) - USD ($) $ in Thousands</t>
        </is>
      </c>
      <c r="B1" s="2" t="inlineStr">
        <is>
          <t>12 Months Ended</t>
        </is>
      </c>
    </row>
    <row r="2">
      <c r="B2" s="2" t="inlineStr">
        <is>
          <t>Dec. 31, 2021</t>
        </is>
      </c>
      <c r="C2" s="2" t="inlineStr">
        <is>
          <t>Dec. 31, 2020</t>
        </is>
      </c>
    </row>
    <row r="3">
      <c r="A3" s="3" t="inlineStr">
        <is>
          <t>Property, Plant and Equipment</t>
        </is>
      </c>
    </row>
    <row r="4">
      <c r="A4" s="4" t="inlineStr">
        <is>
          <t>Property, plant and equipment</t>
        </is>
      </c>
      <c r="B4" s="5" t="n">
        <v>191022</v>
      </c>
      <c r="C4" s="5" t="n">
        <v>180278</v>
      </c>
    </row>
    <row r="5">
      <c r="A5" s="4" t="inlineStr">
        <is>
          <t>Land</t>
        </is>
      </c>
    </row>
    <row r="6">
      <c r="A6" s="3" t="inlineStr">
        <is>
          <t>Property, Plant and Equipment</t>
        </is>
      </c>
    </row>
    <row r="7">
      <c r="A7" s="4" t="inlineStr">
        <is>
          <t>Property, plant and equipment</t>
        </is>
      </c>
      <c r="B7" s="6" t="n">
        <v>5725</v>
      </c>
      <c r="C7" s="6" t="n">
        <v>3634</v>
      </c>
    </row>
    <row r="8">
      <c r="A8" s="4" t="inlineStr">
        <is>
          <t>Buildings and improvements</t>
        </is>
      </c>
    </row>
    <row r="9">
      <c r="A9" s="3" t="inlineStr">
        <is>
          <t>Property, Plant and Equipment</t>
        </is>
      </c>
    </row>
    <row r="10">
      <c r="A10" s="4" t="inlineStr">
        <is>
          <t>Property, plant and equipment</t>
        </is>
      </c>
      <c r="B10" s="5" t="n">
        <v>58536</v>
      </c>
      <c r="C10" s="6" t="n">
        <v>59556</v>
      </c>
    </row>
    <row r="11">
      <c r="A11" s="4" t="inlineStr">
        <is>
          <t>Buildings and improvements | Minimum</t>
        </is>
      </c>
    </row>
    <row r="12">
      <c r="A12" s="3" t="inlineStr">
        <is>
          <t>Property, Plant and Equipment</t>
        </is>
      </c>
    </row>
    <row r="13">
      <c r="A13" s="4" t="inlineStr">
        <is>
          <t>Estimated useful life</t>
        </is>
      </c>
      <c r="B13" s="4" t="inlineStr">
        <is>
          <t>15 years</t>
        </is>
      </c>
    </row>
    <row r="14">
      <c r="A14" s="4" t="inlineStr">
        <is>
          <t>Buildings and improvements | Maximum</t>
        </is>
      </c>
    </row>
    <row r="15">
      <c r="A15" s="3" t="inlineStr">
        <is>
          <t>Property, Plant and Equipment</t>
        </is>
      </c>
    </row>
    <row r="16">
      <c r="A16" s="4" t="inlineStr">
        <is>
          <t>Estimated useful life</t>
        </is>
      </c>
      <c r="B16" s="4" t="inlineStr">
        <is>
          <t>40 years</t>
        </is>
      </c>
    </row>
    <row r="17">
      <c r="A17" s="4" t="inlineStr">
        <is>
          <t>Manufacturing equipment and tooling</t>
        </is>
      </c>
    </row>
    <row r="18">
      <c r="A18" s="3" t="inlineStr">
        <is>
          <t>Property, Plant and Equipment</t>
        </is>
      </c>
    </row>
    <row r="19">
      <c r="A19" s="4" t="inlineStr">
        <is>
          <t>Property, plant and equipment</t>
        </is>
      </c>
      <c r="B19" s="5" t="n">
        <v>79855</v>
      </c>
      <c r="C19" s="6" t="n">
        <v>72992</v>
      </c>
    </row>
    <row r="20">
      <c r="A20" s="4" t="inlineStr">
        <is>
          <t>Manufacturing equipment and tooling | Minimum</t>
        </is>
      </c>
    </row>
    <row r="21">
      <c r="A21" s="3" t="inlineStr">
        <is>
          <t>Property, Plant and Equipment</t>
        </is>
      </c>
    </row>
    <row r="22">
      <c r="A22" s="4" t="inlineStr">
        <is>
          <t>Estimated useful life</t>
        </is>
      </c>
      <c r="B22" s="4" t="inlineStr">
        <is>
          <t>3 years</t>
        </is>
      </c>
    </row>
    <row r="23">
      <c r="A23" s="4" t="inlineStr">
        <is>
          <t>Manufacturing equipment and tooling | Maximum</t>
        </is>
      </c>
    </row>
    <row r="24">
      <c r="A24" s="3" t="inlineStr">
        <is>
          <t>Property, Plant and Equipment</t>
        </is>
      </c>
    </row>
    <row r="25">
      <c r="A25" s="4" t="inlineStr">
        <is>
          <t>Estimated useful life</t>
        </is>
      </c>
      <c r="B25" s="4" t="inlineStr">
        <is>
          <t>15 years</t>
        </is>
      </c>
    </row>
    <row r="26">
      <c r="A26" s="4" t="inlineStr">
        <is>
          <t>Furniture, fixtures and computer equipment</t>
        </is>
      </c>
    </row>
    <row r="27">
      <c r="A27" s="3" t="inlineStr">
        <is>
          <t>Property, Plant and Equipment</t>
        </is>
      </c>
    </row>
    <row r="28">
      <c r="A28" s="4" t="inlineStr">
        <is>
          <t>Property, plant and equipment</t>
        </is>
      </c>
      <c r="B28" s="5" t="n">
        <v>18910</v>
      </c>
      <c r="C28" s="6" t="n">
        <v>22194</v>
      </c>
    </row>
    <row r="29">
      <c r="A29" s="4" t="inlineStr">
        <is>
          <t>Furniture, fixtures and computer equipment | Minimum</t>
        </is>
      </c>
    </row>
    <row r="30">
      <c r="A30" s="3" t="inlineStr">
        <is>
          <t>Property, Plant and Equipment</t>
        </is>
      </c>
    </row>
    <row r="31">
      <c r="A31" s="4" t="inlineStr">
        <is>
          <t>Estimated useful life</t>
        </is>
      </c>
      <c r="B31" s="4" t="inlineStr">
        <is>
          <t>3 years</t>
        </is>
      </c>
    </row>
    <row r="32">
      <c r="A32" s="4" t="inlineStr">
        <is>
          <t>Furniture, fixtures and computer equipment | Maximum</t>
        </is>
      </c>
    </row>
    <row r="33">
      <c r="A33" s="3" t="inlineStr">
        <is>
          <t>Property, Plant and Equipment</t>
        </is>
      </c>
    </row>
    <row r="34">
      <c r="A34" s="4" t="inlineStr">
        <is>
          <t>Estimated useful life</t>
        </is>
      </c>
      <c r="B34" s="4" t="inlineStr">
        <is>
          <t>10 years</t>
        </is>
      </c>
    </row>
    <row r="35">
      <c r="A35" s="4" t="inlineStr">
        <is>
          <t>Other</t>
        </is>
      </c>
    </row>
    <row r="36">
      <c r="A36" s="3" t="inlineStr">
        <is>
          <t>Property, Plant and Equipment</t>
        </is>
      </c>
    </row>
    <row r="37">
      <c r="A37" s="4" t="inlineStr">
        <is>
          <t>Property, plant and equipment</t>
        </is>
      </c>
      <c r="B37" s="5" t="n">
        <v>14926</v>
      </c>
      <c r="C37" s="6" t="n">
        <v>7261</v>
      </c>
    </row>
    <row r="38">
      <c r="A38" s="4" t="inlineStr">
        <is>
          <t>Other | Minimum</t>
        </is>
      </c>
    </row>
    <row r="39">
      <c r="A39" s="3" t="inlineStr">
        <is>
          <t>Property, Plant and Equipment</t>
        </is>
      </c>
    </row>
    <row r="40">
      <c r="A40" s="4" t="inlineStr">
        <is>
          <t>Estimated useful life</t>
        </is>
      </c>
      <c r="B40" s="4" t="inlineStr">
        <is>
          <t>3 years</t>
        </is>
      </c>
    </row>
    <row r="41">
      <c r="A41" s="4" t="inlineStr">
        <is>
          <t>Other | Maximum</t>
        </is>
      </c>
    </row>
    <row r="42">
      <c r="A42" s="3" t="inlineStr">
        <is>
          <t>Property, Plant and Equipment</t>
        </is>
      </c>
    </row>
    <row r="43">
      <c r="A43" s="4" t="inlineStr">
        <is>
          <t>Estimated useful life</t>
        </is>
      </c>
      <c r="B43" s="4" t="inlineStr">
        <is>
          <t>10 years</t>
        </is>
      </c>
    </row>
    <row r="44">
      <c r="A44" s="4" t="inlineStr">
        <is>
          <t>Construction in process</t>
        </is>
      </c>
    </row>
    <row r="45">
      <c r="A45" s="3" t="inlineStr">
        <is>
          <t>Property, Plant and Equipment</t>
        </is>
      </c>
    </row>
    <row r="46">
      <c r="A46" s="4" t="inlineStr">
        <is>
          <t>Property, plant and equipment</t>
        </is>
      </c>
      <c r="B46" s="5" t="n">
        <v>13070</v>
      </c>
      <c r="C46" s="5" t="n">
        <v>1464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Purchased Intangible Assets (Details) - USD ($) $ in Thousands</t>
        </is>
      </c>
      <c r="B1" s="2" t="inlineStr">
        <is>
          <t>12 Months Ended</t>
        </is>
      </c>
    </row>
    <row r="2">
      <c r="B2" s="2" t="inlineStr">
        <is>
          <t>Dec. 31, 2021</t>
        </is>
      </c>
      <c r="C2" s="2" t="inlineStr">
        <is>
          <t>Dec. 31, 2020</t>
        </is>
      </c>
    </row>
    <row r="3">
      <c r="A3" s="3" t="inlineStr">
        <is>
          <t>Purchased intangible assets</t>
        </is>
      </c>
    </row>
    <row r="4">
      <c r="A4" s="4" t="inlineStr">
        <is>
          <t>Weighted average amortization period</t>
        </is>
      </c>
      <c r="B4" s="4" t="inlineStr">
        <is>
          <t>14 years</t>
        </is>
      </c>
    </row>
    <row r="5">
      <c r="A5" s="4" t="inlineStr">
        <is>
          <t>Gross</t>
        </is>
      </c>
      <c r="B5" s="5" t="n">
        <v>307902</v>
      </c>
      <c r="C5" s="5" t="n">
        <v>57731</v>
      </c>
    </row>
    <row r="6">
      <c r="A6" s="4" t="inlineStr">
        <is>
          <t>Accumulated Amortization</t>
        </is>
      </c>
      <c r="B6" s="6" t="n">
        <v>-52326</v>
      </c>
      <c r="C6" s="6" t="n">
        <v>-54066</v>
      </c>
    </row>
    <row r="7">
      <c r="A7" s="4" t="inlineStr">
        <is>
          <t>Net</t>
        </is>
      </c>
      <c r="B7" s="6" t="n">
        <v>255576</v>
      </c>
      <c r="C7" s="6" t="n">
        <v>3665</v>
      </c>
    </row>
    <row r="8">
      <c r="A8" s="3" t="inlineStr">
        <is>
          <t>Expected future amortization of intangible assets</t>
        </is>
      </c>
    </row>
    <row r="9">
      <c r="A9" s="4" t="inlineStr">
        <is>
          <t>2022</t>
        </is>
      </c>
      <c r="B9" s="6" t="n">
        <v>37518</v>
      </c>
    </row>
    <row r="10">
      <c r="A10" s="4" t="inlineStr">
        <is>
          <t>2023</t>
        </is>
      </c>
      <c r="B10" s="6" t="n">
        <v>16018</v>
      </c>
    </row>
    <row r="11">
      <c r="A11" s="4" t="inlineStr">
        <is>
          <t>2024</t>
        </is>
      </c>
      <c r="B11" s="6" t="n">
        <v>16002</v>
      </c>
    </row>
    <row r="12">
      <c r="A12" s="4" t="inlineStr">
        <is>
          <t>2025</t>
        </is>
      </c>
      <c r="B12" s="6" t="n">
        <v>15533</v>
      </c>
    </row>
    <row r="13">
      <c r="A13" s="4" t="inlineStr">
        <is>
          <t>2026</t>
        </is>
      </c>
      <c r="B13" s="6" t="n">
        <v>15533</v>
      </c>
    </row>
    <row r="14">
      <c r="A14" s="4" t="inlineStr">
        <is>
          <t>Thereafter</t>
        </is>
      </c>
      <c r="B14" s="6" t="n">
        <v>154972</v>
      </c>
    </row>
    <row r="15">
      <c r="A15" s="4" t="inlineStr">
        <is>
          <t>Net</t>
        </is>
      </c>
      <c r="B15" s="5" t="n">
        <v>255576</v>
      </c>
      <c r="C15" s="6" t="n">
        <v>3665</v>
      </c>
    </row>
    <row r="16">
      <c r="A16" s="4" t="inlineStr">
        <is>
          <t>Core technology</t>
        </is>
      </c>
    </row>
    <row r="17">
      <c r="A17" s="3" t="inlineStr">
        <is>
          <t>Purchased intangible assets</t>
        </is>
      </c>
    </row>
    <row r="18">
      <c r="A18" s="4" t="inlineStr">
        <is>
          <t>Weighted average amortization period</t>
        </is>
      </c>
      <c r="B18" s="4" t="inlineStr">
        <is>
          <t>3 years</t>
        </is>
      </c>
    </row>
    <row r="19">
      <c r="A19" s="4" t="inlineStr">
        <is>
          <t>Gross</t>
        </is>
      </c>
      <c r="B19" s="5" t="n">
        <v>15647</v>
      </c>
      <c r="C19" s="6" t="n">
        <v>17899</v>
      </c>
    </row>
    <row r="20">
      <c r="A20" s="4" t="inlineStr">
        <is>
          <t>Accumulated Amortization</t>
        </is>
      </c>
      <c r="B20" s="6" t="n">
        <v>-14209</v>
      </c>
      <c r="C20" s="6" t="n">
        <v>-14234</v>
      </c>
    </row>
    <row r="21">
      <c r="A21" s="4" t="inlineStr">
        <is>
          <t>Net</t>
        </is>
      </c>
      <c r="B21" s="6" t="n">
        <v>1438</v>
      </c>
      <c r="C21" s="6" t="n">
        <v>3665</v>
      </c>
    </row>
    <row r="22">
      <c r="A22" s="3" t="inlineStr">
        <is>
          <t>Expected future amortization of intangible assets</t>
        </is>
      </c>
    </row>
    <row r="23">
      <c r="A23" s="4" t="inlineStr">
        <is>
          <t>Net</t>
        </is>
      </c>
      <c r="B23" s="5" t="n">
        <v>1438</v>
      </c>
      <c r="C23" s="6" t="n">
        <v>3665</v>
      </c>
    </row>
    <row r="24">
      <c r="A24" s="4" t="inlineStr">
        <is>
          <t>Customer relationships</t>
        </is>
      </c>
    </row>
    <row r="25">
      <c r="A25" s="3" t="inlineStr">
        <is>
          <t>Purchased intangible assets</t>
        </is>
      </c>
    </row>
    <row r="26">
      <c r="A26" s="4" t="inlineStr">
        <is>
          <t>Weighted average amortization period</t>
        </is>
      </c>
      <c r="B26" s="4" t="inlineStr">
        <is>
          <t>15 years</t>
        </is>
      </c>
    </row>
    <row r="27">
      <c r="A27" s="4" t="inlineStr">
        <is>
          <t>Gross</t>
        </is>
      </c>
      <c r="B27" s="5" t="n">
        <v>246718</v>
      </c>
      <c r="C27" s="6" t="n">
        <v>37638</v>
      </c>
    </row>
    <row r="28">
      <c r="A28" s="4" t="inlineStr">
        <is>
          <t>Accumulated Amortization</t>
        </is>
      </c>
      <c r="B28" s="6" t="n">
        <v>-36047</v>
      </c>
      <c r="C28" s="6" t="n">
        <v>-37638</v>
      </c>
    </row>
    <row r="29">
      <c r="A29" s="4" t="inlineStr">
        <is>
          <t>Net</t>
        </is>
      </c>
      <c r="B29" s="6" t="n">
        <v>210671</v>
      </c>
      <c r="C29" s="6" t="n">
        <v>0</v>
      </c>
    </row>
    <row r="30">
      <c r="A30" s="3" t="inlineStr">
        <is>
          <t>Expected future amortization of intangible assets</t>
        </is>
      </c>
    </row>
    <row r="31">
      <c r="A31" s="4" t="inlineStr">
        <is>
          <t>Net</t>
        </is>
      </c>
      <c r="B31" s="5" t="n">
        <v>210671</v>
      </c>
      <c r="C31" s="6" t="n">
        <v>0</v>
      </c>
    </row>
    <row r="32">
      <c r="A32" s="4" t="inlineStr">
        <is>
          <t>Customer backlog</t>
        </is>
      </c>
    </row>
    <row r="33">
      <c r="A33" s="3" t="inlineStr">
        <is>
          <t>Purchased intangible assets</t>
        </is>
      </c>
    </row>
    <row r="34">
      <c r="A34" s="4" t="inlineStr">
        <is>
          <t>Weighted average amortization period</t>
        </is>
      </c>
      <c r="B34" s="4" t="inlineStr">
        <is>
          <t>7 months</t>
        </is>
      </c>
    </row>
    <row r="35">
      <c r="A35" s="4" t="inlineStr">
        <is>
          <t>Gross</t>
        </is>
      </c>
      <c r="B35" s="5" t="n">
        <v>21500</v>
      </c>
    </row>
    <row r="36">
      <c r="A36" s="4" t="inlineStr">
        <is>
          <t>Accumulated Amortization</t>
        </is>
      </c>
      <c r="B36" s="6" t="n">
        <v>0</v>
      </c>
    </row>
    <row r="37">
      <c r="A37" s="4" t="inlineStr">
        <is>
          <t>Net</t>
        </is>
      </c>
      <c r="B37" s="6" t="n">
        <v>21500</v>
      </c>
    </row>
    <row r="38">
      <c r="A38" s="3" t="inlineStr">
        <is>
          <t>Expected future amortization of intangible assets</t>
        </is>
      </c>
    </row>
    <row r="39">
      <c r="A39" s="4" t="inlineStr">
        <is>
          <t>Net</t>
        </is>
      </c>
      <c r="B39" s="5" t="n">
        <v>21500</v>
      </c>
    </row>
    <row r="40">
      <c r="A40" s="4" t="inlineStr">
        <is>
          <t>Trademarks / Trade names</t>
        </is>
      </c>
    </row>
    <row r="41">
      <c r="A41" s="3" t="inlineStr">
        <is>
          <t>Purchased intangible assets</t>
        </is>
      </c>
    </row>
    <row r="42">
      <c r="A42" s="4" t="inlineStr">
        <is>
          <t>Weighted average amortization period</t>
        </is>
      </c>
      <c r="B42" s="4" t="inlineStr">
        <is>
          <t>15 years</t>
        </is>
      </c>
    </row>
    <row r="43">
      <c r="A43" s="4" t="inlineStr">
        <is>
          <t>Gross</t>
        </is>
      </c>
      <c r="B43" s="5" t="n">
        <v>24037</v>
      </c>
      <c r="C43" s="6" t="n">
        <v>2194</v>
      </c>
    </row>
    <row r="44">
      <c r="A44" s="4" t="inlineStr">
        <is>
          <t>Accumulated Amortization</t>
        </is>
      </c>
      <c r="B44" s="6" t="n">
        <v>-2070</v>
      </c>
      <c r="C44" s="6" t="n">
        <v>-2194</v>
      </c>
    </row>
    <row r="45">
      <c r="A45" s="4" t="inlineStr">
        <is>
          <t>Net</t>
        </is>
      </c>
      <c r="B45" s="6" t="n">
        <v>21967</v>
      </c>
      <c r="C45" s="6" t="n">
        <v>0</v>
      </c>
    </row>
    <row r="46">
      <c r="A46" s="3" t="inlineStr">
        <is>
          <t>Expected future amortization of intangible assets</t>
        </is>
      </c>
    </row>
    <row r="47">
      <c r="A47" s="4" t="inlineStr">
        <is>
          <t>Net</t>
        </is>
      </c>
      <c r="B47" s="5" t="n">
        <v>21967</v>
      </c>
      <c r="C47"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IGNIFICANT ACCOUNTING POLICIES - Lease Information (Details) - USD ($) $ in Thousands</t>
        </is>
      </c>
      <c r="B1" s="2" t="inlineStr">
        <is>
          <t>Dec. 31, 2021</t>
        </is>
      </c>
      <c r="C1" s="2" t="inlineStr">
        <is>
          <t>Dec. 31, 2020</t>
        </is>
      </c>
    </row>
    <row r="2">
      <c r="A2" s="3" t="inlineStr">
        <is>
          <t>Assets and Liabilities, Lessee [Abstract]</t>
        </is>
      </c>
    </row>
    <row r="3">
      <c r="A3" s="4" t="inlineStr">
        <is>
          <t>ROU asset</t>
        </is>
      </c>
      <c r="B3" s="5" t="n">
        <v>52219</v>
      </c>
      <c r="C3" s="5" t="n">
        <v>10733</v>
      </c>
    </row>
    <row r="4">
      <c r="A4" s="4" t="inlineStr">
        <is>
          <t>Current lease liability</t>
        </is>
      </c>
      <c r="B4" s="6" t="n">
        <v>6126</v>
      </c>
      <c r="C4" s="6" t="n">
        <v>1741</v>
      </c>
    </row>
    <row r="5">
      <c r="A5" s="4" t="inlineStr">
        <is>
          <t>Long-term lease liability</t>
        </is>
      </c>
      <c r="B5" s="6" t="n">
        <v>47000</v>
      </c>
      <c r="C5" s="6" t="n">
        <v>10066</v>
      </c>
    </row>
    <row r="6">
      <c r="A6" s="4" t="inlineStr">
        <is>
          <t>Total lease liability</t>
        </is>
      </c>
      <c r="B6" s="5" t="n">
        <v>53126</v>
      </c>
      <c r="C6" s="5" t="n">
        <v>11807</v>
      </c>
    </row>
    <row r="7">
      <c r="A7" s="4" t="inlineStr">
        <is>
          <t>Weighted average remaining lease term</t>
        </is>
      </c>
      <c r="B7" s="4" t="inlineStr">
        <is>
          <t>9 years</t>
        </is>
      </c>
      <c r="C7" s="4" t="inlineStr">
        <is>
          <t>8 years 3 months 18 days</t>
        </is>
      </c>
    </row>
    <row r="8">
      <c r="A8" s="4" t="inlineStr">
        <is>
          <t>Weighted average discount rate (as a percent)</t>
        </is>
      </c>
      <c r="B8" s="4" t="inlineStr">
        <is>
          <t>4.40%</t>
        </is>
      </c>
      <c r="C8" s="4" t="inlineStr">
        <is>
          <t>5.20%</t>
        </is>
      </c>
    </row>
    <row r="9">
      <c r="A9" s="3" t="inlineStr">
        <is>
          <t>Lessee, Operating Lease, Liability, Payment, Due, Rolling Maturity [Abstract]</t>
        </is>
      </c>
    </row>
    <row r="10">
      <c r="A10" s="4" t="inlineStr">
        <is>
          <t>Due within 1 year</t>
        </is>
      </c>
      <c r="B10" s="5" t="n">
        <v>6126</v>
      </c>
    </row>
    <row r="11">
      <c r="A11" s="4" t="inlineStr">
        <is>
          <t>Due after 1 year through 2 years</t>
        </is>
      </c>
      <c r="B11" s="6" t="n">
        <v>8344</v>
      </c>
    </row>
    <row r="12">
      <c r="A12" s="4" t="inlineStr">
        <is>
          <t>Due after 2 years through 3 years</t>
        </is>
      </c>
      <c r="B12" s="6" t="n">
        <v>7843</v>
      </c>
    </row>
    <row r="13">
      <c r="A13" s="4" t="inlineStr">
        <is>
          <t>Due after 3 years through 4 years</t>
        </is>
      </c>
      <c r="B13" s="6" t="n">
        <v>7748</v>
      </c>
    </row>
    <row r="14">
      <c r="A14" s="4" t="inlineStr">
        <is>
          <t>Due after 4 years through 5 years</t>
        </is>
      </c>
      <c r="B14" s="6" t="n">
        <v>6621</v>
      </c>
    </row>
    <row r="15">
      <c r="A15" s="4" t="inlineStr">
        <is>
          <t>Thereafter</t>
        </is>
      </c>
      <c r="B15" s="6" t="n">
        <v>27557</v>
      </c>
    </row>
    <row r="16">
      <c r="A16" s="4" t="inlineStr">
        <is>
          <t>Total future minimum lease payments</t>
        </is>
      </c>
      <c r="B16" s="6" t="n">
        <v>64239</v>
      </c>
    </row>
    <row r="17">
      <c r="A17" s="4" t="inlineStr">
        <is>
          <t>Less imputed interest</t>
        </is>
      </c>
      <c r="B17" s="6" t="n">
        <v>-11113</v>
      </c>
    </row>
    <row r="18">
      <c r="A18" s="4" t="inlineStr">
        <is>
          <t>Total</t>
        </is>
      </c>
      <c r="B18" s="5" t="n">
        <v>531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ontract Liabilities (Details) - USD ($) $ in Thousands</t>
        </is>
      </c>
      <c r="B1" s="2" t="inlineStr">
        <is>
          <t>Dec. 31, 2021</t>
        </is>
      </c>
      <c r="C1" s="2" t="inlineStr">
        <is>
          <t>Dec. 31, 2020</t>
        </is>
      </c>
    </row>
    <row r="2">
      <c r="A2" s="3" t="inlineStr">
        <is>
          <t>Revenue, Initial Application Period Cumulative Effect Transition [Line Items]</t>
        </is>
      </c>
    </row>
    <row r="3">
      <c r="A3" s="4" t="inlineStr">
        <is>
          <t>Contract liabilities</t>
        </is>
      </c>
      <c r="B3" s="5" t="n">
        <v>21052</v>
      </c>
      <c r="C3" s="5" t="n">
        <v>4928</v>
      </c>
    </row>
    <row r="4">
      <c r="A4" s="4" t="inlineStr">
        <is>
          <t>Arcadia</t>
        </is>
      </c>
    </row>
    <row r="5">
      <c r="A5" s="3" t="inlineStr">
        <is>
          <t>Revenue, Initial Application Period Cumulative Effect Transition [Line Items]</t>
        </is>
      </c>
    </row>
    <row r="6">
      <c r="A6" s="4" t="inlineStr">
        <is>
          <t>Contract liabilities</t>
        </is>
      </c>
      <c r="B6" s="6" t="n">
        <v>14697</v>
      </c>
      <c r="C6" s="6" t="n">
        <v>0</v>
      </c>
    </row>
    <row r="7">
      <c r="A7" s="4" t="inlineStr">
        <is>
          <t>DynaEnergetics</t>
        </is>
      </c>
    </row>
    <row r="8">
      <c r="A8" s="3" t="inlineStr">
        <is>
          <t>Revenue, Initial Application Period Cumulative Effect Transition [Line Items]</t>
        </is>
      </c>
    </row>
    <row r="9">
      <c r="A9" s="4" t="inlineStr">
        <is>
          <t>Contract liabilities</t>
        </is>
      </c>
      <c r="B9" s="6" t="n">
        <v>474</v>
      </c>
      <c r="C9" s="6" t="n">
        <v>478</v>
      </c>
    </row>
    <row r="10">
      <c r="A10" s="4" t="inlineStr">
        <is>
          <t>NobelClad</t>
        </is>
      </c>
    </row>
    <row r="11">
      <c r="A11" s="3" t="inlineStr">
        <is>
          <t>Revenue, Initial Application Period Cumulative Effect Transition [Line Items]</t>
        </is>
      </c>
    </row>
    <row r="12">
      <c r="A12" s="4" t="inlineStr">
        <is>
          <t>Contract liabilities</t>
        </is>
      </c>
      <c r="B12" s="5" t="n">
        <v>5881</v>
      </c>
      <c r="C12" s="5" t="n">
        <v>44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search and Development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research and development costs</t>
        </is>
      </c>
      <c r="B4" s="5" t="n">
        <v>7240</v>
      </c>
      <c r="C4" s="5" t="n">
        <v>7910</v>
      </c>
      <c r="D4" s="5" t="n">
        <v>8450</v>
      </c>
    </row>
    <row r="5">
      <c r="A5" s="4" t="inlineStr">
        <is>
          <t>DynaEnergetics</t>
        </is>
      </c>
    </row>
    <row r="6">
      <c r="A6" s="3" t="inlineStr">
        <is>
          <t>Segment Reporting Information [Line Items]</t>
        </is>
      </c>
    </row>
    <row r="7">
      <c r="A7" s="4" t="inlineStr">
        <is>
          <t>Total research and development costs</t>
        </is>
      </c>
      <c r="B7" s="6" t="n">
        <v>6378</v>
      </c>
      <c r="C7" s="6" t="n">
        <v>6335</v>
      </c>
      <c r="D7" s="6" t="n">
        <v>7057</v>
      </c>
    </row>
    <row r="8">
      <c r="A8" s="4" t="inlineStr">
        <is>
          <t>NobelClad</t>
        </is>
      </c>
    </row>
    <row r="9">
      <c r="A9" s="3" t="inlineStr">
        <is>
          <t>Segment Reporting Information [Line Items]</t>
        </is>
      </c>
    </row>
    <row r="10">
      <c r="A10" s="4" t="inlineStr">
        <is>
          <t>Total research and development costs</t>
        </is>
      </c>
      <c r="B10" s="5" t="n">
        <v>862</v>
      </c>
      <c r="C10" s="5" t="n">
        <v>1575</v>
      </c>
      <c r="D10" s="5" t="n">
        <v>139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omputation and Reconciliation of Earnings Per Common Share (Details) - USD ($) $ / shares in Units, $ in Thousands</t>
        </is>
      </c>
      <c r="B1" s="2" t="inlineStr">
        <is>
          <t>Dec. 31, 2021</t>
        </is>
      </c>
      <c r="C1" s="2" t="inlineStr">
        <is>
          <t>Dec. 31, 2021</t>
        </is>
      </c>
      <c r="D1" s="2" t="inlineStr">
        <is>
          <t>Dec. 31, 2020</t>
        </is>
      </c>
      <c r="E1" s="2" t="inlineStr">
        <is>
          <t>Dec. 31, 2019</t>
        </is>
      </c>
    </row>
    <row r="2">
      <c r="A2" s="3" t="inlineStr">
        <is>
          <t>Net income (loss) as reported</t>
        </is>
      </c>
    </row>
    <row r="3">
      <c r="A3" s="4" t="inlineStr">
        <is>
          <t>Net (loss) income attributable to DMC Global Inc. stockholders, as reported</t>
        </is>
      </c>
      <c r="C3" s="5" t="n">
        <v>-202</v>
      </c>
      <c r="D3" s="5" t="n">
        <v>-1412</v>
      </c>
      <c r="E3" s="5" t="n">
        <v>34041</v>
      </c>
    </row>
    <row r="4">
      <c r="A4" s="4" t="inlineStr">
        <is>
          <t>Adjustment of redeemable noncontrolling interest</t>
        </is>
      </c>
      <c r="B4" s="5" t="n">
        <v>808</v>
      </c>
      <c r="C4" s="6" t="n">
        <v>-4424</v>
      </c>
      <c r="D4" s="6" t="n">
        <v>0</v>
      </c>
      <c r="E4" s="6" t="n">
        <v>0</v>
      </c>
    </row>
    <row r="5">
      <c r="A5" s="4" t="inlineStr">
        <is>
          <t>Less: Distributed net income available to participating securities</t>
        </is>
      </c>
      <c r="C5" s="6" t="n">
        <v>0</v>
      </c>
      <c r="D5" s="6" t="n">
        <v>0</v>
      </c>
      <c r="E5" s="6" t="n">
        <v>-85</v>
      </c>
    </row>
    <row r="6">
      <c r="A6" s="4" t="inlineStr">
        <is>
          <t>Less: Undistributed net income available to participating securities</t>
        </is>
      </c>
      <c r="C6" s="6" t="n">
        <v>0</v>
      </c>
      <c r="D6" s="6" t="n">
        <v>0</v>
      </c>
      <c r="E6" s="6" t="n">
        <v>-582</v>
      </c>
    </row>
    <row r="7">
      <c r="A7" s="4" t="inlineStr">
        <is>
          <t>Numerator for basic net (loss) income per share:</t>
        </is>
      </c>
      <c r="C7" s="6" t="n">
        <v>-4626</v>
      </c>
      <c r="D7" s="6" t="n">
        <v>-1412</v>
      </c>
      <c r="E7" s="6" t="n">
        <v>33374</v>
      </c>
    </row>
    <row r="8">
      <c r="A8" s="4" t="inlineStr">
        <is>
          <t>Add: Undistributed net income allocated to participating securities</t>
        </is>
      </c>
      <c r="C8" s="6" t="n">
        <v>0</v>
      </c>
      <c r="D8" s="6" t="n">
        <v>0</v>
      </c>
      <c r="E8" s="6" t="n">
        <v>582</v>
      </c>
    </row>
    <row r="9">
      <c r="A9" s="4" t="inlineStr">
        <is>
          <t>Less: Undistributed net income reallocated to participating securities</t>
        </is>
      </c>
      <c r="C9" s="6" t="n">
        <v>0</v>
      </c>
      <c r="D9" s="6" t="n">
        <v>0</v>
      </c>
      <c r="E9" s="6" t="n">
        <v>-579</v>
      </c>
    </row>
    <row r="10">
      <c r="A10" s="4" t="inlineStr">
        <is>
          <t>Numerator for diluted net (loss) income per share:</t>
        </is>
      </c>
      <c r="C10" s="5" t="n">
        <v>-4626</v>
      </c>
      <c r="D10" s="5" t="n">
        <v>-1412</v>
      </c>
      <c r="E10" s="5" t="n">
        <v>33377</v>
      </c>
    </row>
    <row r="11">
      <c r="A11" s="3" t="inlineStr">
        <is>
          <t>Denominator:</t>
        </is>
      </c>
    </row>
    <row r="12">
      <c r="A12" s="4" t="inlineStr">
        <is>
          <t>Weighted average shares outstanding for basic net (loss) income per share (in shares)</t>
        </is>
      </c>
      <c r="C12" s="6" t="n">
        <v>17610711</v>
      </c>
      <c r="D12" s="6" t="n">
        <v>14790296</v>
      </c>
      <c r="E12" s="6" t="n">
        <v>14579608</v>
      </c>
    </row>
    <row r="13">
      <c r="A13" s="4" t="inlineStr">
        <is>
          <t>Effect of dilutive securities (in shares)</t>
        </is>
      </c>
      <c r="C13" s="6" t="n">
        <v>0</v>
      </c>
      <c r="D13" s="6" t="n">
        <v>0</v>
      </c>
      <c r="E13" s="6" t="n">
        <v>75742</v>
      </c>
    </row>
    <row r="14">
      <c r="A14" s="4" t="inlineStr">
        <is>
          <t>Weighted average shares outstanding for diluted net (loss) income per share (in shares)</t>
        </is>
      </c>
      <c r="C14" s="6" t="n">
        <v>17610711</v>
      </c>
      <c r="D14" s="6" t="n">
        <v>14790296</v>
      </c>
      <c r="E14" s="6" t="n">
        <v>14655350</v>
      </c>
    </row>
    <row r="15">
      <c r="A15" s="3" t="inlineStr">
        <is>
          <t>Net (loss) income per share attributable to DMC Global Inc. stockholders:</t>
        </is>
      </c>
    </row>
    <row r="16">
      <c r="A16" s="4" t="inlineStr">
        <is>
          <t>Basic (in dollars per share)</t>
        </is>
      </c>
      <c r="C16" s="7" t="n">
        <v>-0.26</v>
      </c>
      <c r="D16" s="7" t="n">
        <v>-0.1</v>
      </c>
      <c r="E16" s="7" t="n">
        <v>2.29</v>
      </c>
    </row>
    <row r="17">
      <c r="A17" s="4" t="inlineStr">
        <is>
          <t>Diluted (in dollars per share)</t>
        </is>
      </c>
      <c r="C17" s="7" t="n">
        <v>-0.26</v>
      </c>
      <c r="D17" s="7" t="n">
        <v>-0.1</v>
      </c>
      <c r="E17" s="7" t="n">
        <v>2.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allowance for doubtful accounts</t>
        </is>
      </c>
      <c r="B3" s="5" t="n">
        <v>2773</v>
      </c>
      <c r="C3" s="5" t="n">
        <v>2605</v>
      </c>
    </row>
    <row r="4">
      <c r="A4" s="4" t="inlineStr">
        <is>
          <t>Preferred stock, par value (in dollars per share)</t>
        </is>
      </c>
      <c r="B4" s="7" t="n">
        <v>0.05</v>
      </c>
      <c r="C4" s="7" t="n">
        <v>0.05</v>
      </c>
    </row>
    <row r="5">
      <c r="A5" s="4" t="inlineStr">
        <is>
          <t>Preferred stock, shares authorized (in share)</t>
        </is>
      </c>
      <c r="B5" s="6" t="n">
        <v>4000000</v>
      </c>
      <c r="C5" s="6" t="n">
        <v>4000000</v>
      </c>
    </row>
    <row r="6">
      <c r="A6" s="4" t="inlineStr">
        <is>
          <t>Preferred stock, shares issued (in share)</t>
        </is>
      </c>
      <c r="B6" s="6" t="n">
        <v>0</v>
      </c>
      <c r="C6" s="6" t="n">
        <v>0</v>
      </c>
    </row>
    <row r="7">
      <c r="A7" s="4" t="inlineStr">
        <is>
          <t>Preferred stock, shares outstanding (in share)</t>
        </is>
      </c>
      <c r="B7" s="6" t="n">
        <v>0</v>
      </c>
      <c r="C7" s="6" t="n">
        <v>0</v>
      </c>
    </row>
    <row r="8">
      <c r="A8" s="4" t="inlineStr">
        <is>
          <t>Common stock, par value (in dollars per share)</t>
        </is>
      </c>
      <c r="B8" s="7" t="n">
        <v>0.05</v>
      </c>
      <c r="C8" s="7" t="n">
        <v>0.05</v>
      </c>
    </row>
    <row r="9">
      <c r="A9" s="4" t="inlineStr">
        <is>
          <t>Common stock, shares authorized (in share)</t>
        </is>
      </c>
      <c r="B9" s="6" t="n">
        <v>25000000</v>
      </c>
      <c r="C9" s="6" t="n">
        <v>25000000</v>
      </c>
    </row>
    <row r="10">
      <c r="A10" s="4" t="inlineStr">
        <is>
          <t>Common stock, issued (in shares)</t>
        </is>
      </c>
      <c r="B10" s="6" t="n">
        <v>19920829</v>
      </c>
      <c r="C10" s="6" t="n">
        <v>15917559</v>
      </c>
    </row>
    <row r="11">
      <c r="A11" s="4" t="inlineStr">
        <is>
          <t>Treasury stock, shares (in share)</t>
        </is>
      </c>
      <c r="B11" s="6" t="n">
        <v>570415</v>
      </c>
      <c r="C11" s="6" t="n">
        <v>5282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 - Narrative (Details) - USD ($) $ / shares in Units, $ in Thousands</t>
        </is>
      </c>
      <c r="B1" s="2" t="inlineStr">
        <is>
          <t>Dec. 31, 2021</t>
        </is>
      </c>
      <c r="C1" s="2" t="inlineStr">
        <is>
          <t>Dec. 23, 2021</t>
        </is>
      </c>
      <c r="D1" s="2" t="inlineStr">
        <is>
          <t>Dec. 31, 2021</t>
        </is>
      </c>
      <c r="E1" s="2" t="inlineStr">
        <is>
          <t>Dec. 31, 2020</t>
        </is>
      </c>
      <c r="F1" s="2" t="inlineStr">
        <is>
          <t>Dec. 31, 2019</t>
        </is>
      </c>
    </row>
    <row r="2">
      <c r="A2" s="3" t="inlineStr">
        <is>
          <t>Business Acquisition [Line Items]</t>
        </is>
      </c>
    </row>
    <row r="3">
      <c r="A3" s="4" t="inlineStr">
        <is>
          <t>Acquisition of business, net of cash acquired</t>
        </is>
      </c>
      <c r="D3" s="5" t="n">
        <v>261000</v>
      </c>
      <c r="E3" s="5" t="n">
        <v>0</v>
      </c>
      <c r="F3" s="5" t="n">
        <v>0</v>
      </c>
    </row>
    <row r="4">
      <c r="A4" s="4" t="inlineStr">
        <is>
          <t>Operating expenses</t>
        </is>
      </c>
      <c r="D4" s="6" t="n">
        <v>61882</v>
      </c>
      <c r="E4" s="6" t="n">
        <v>57849</v>
      </c>
      <c r="F4" s="6" t="n">
        <v>86498</v>
      </c>
    </row>
    <row r="5">
      <c r="A5" s="4" t="inlineStr">
        <is>
          <t>Amortization of purchased intangible assets</t>
        </is>
      </c>
      <c r="D5" s="6" t="n">
        <v>1391</v>
      </c>
      <c r="E5" s="6" t="n">
        <v>1449</v>
      </c>
      <c r="F5" s="6" t="n">
        <v>1544</v>
      </c>
    </row>
    <row r="6">
      <c r="A6" s="4" t="inlineStr">
        <is>
          <t>Acquisition expenses</t>
        </is>
      </c>
      <c r="D6" s="6" t="n">
        <v>1581</v>
      </c>
      <c r="E6" s="6" t="n">
        <v>0</v>
      </c>
      <c r="F6" s="6" t="n">
        <v>0</v>
      </c>
    </row>
    <row r="7">
      <c r="A7" s="4" t="inlineStr">
        <is>
          <t>Adjustment of redeemable noncontrolling interest to redemption value</t>
        </is>
      </c>
      <c r="B7" s="5" t="n">
        <v>4424</v>
      </c>
      <c r="D7" s="6" t="n">
        <v>4424</v>
      </c>
    </row>
    <row r="8">
      <c r="A8" s="4" t="inlineStr">
        <is>
          <t>Net income (loss) attributable to redeemable noncontrolling interest</t>
        </is>
      </c>
      <c r="B8" s="6" t="n">
        <v>-808</v>
      </c>
      <c r="D8" s="6" t="n">
        <v>4424</v>
      </c>
      <c r="E8" s="6" t="n">
        <v>0</v>
      </c>
      <c r="F8" s="6" t="n">
        <v>0</v>
      </c>
    </row>
    <row r="9">
      <c r="A9" s="4" t="inlineStr">
        <is>
          <t>Net (loss) income</t>
        </is>
      </c>
      <c r="D9" s="6" t="n">
        <v>-202</v>
      </c>
      <c r="E9" s="5" t="n">
        <v>-1412</v>
      </c>
      <c r="F9" s="5" t="n">
        <v>34041</v>
      </c>
    </row>
    <row r="10">
      <c r="A10" s="4" t="inlineStr">
        <is>
          <t>Redeemable Noncontrolling Interest Holder</t>
        </is>
      </c>
    </row>
    <row r="11">
      <c r="A11" s="3" t="inlineStr">
        <is>
          <t>Business Acquisition [Line Items]</t>
        </is>
      </c>
    </row>
    <row r="12">
      <c r="A12" s="4" t="inlineStr">
        <is>
          <t>Notes receivable to redeemable NCI holder</t>
        </is>
      </c>
      <c r="B12" s="6" t="n">
        <v>24902</v>
      </c>
      <c r="D12" s="5" t="n">
        <v>24902</v>
      </c>
    </row>
    <row r="13">
      <c r="A13" s="4" t="inlineStr">
        <is>
          <t>Arcadia</t>
        </is>
      </c>
    </row>
    <row r="14">
      <c r="A14" s="3" t="inlineStr">
        <is>
          <t>Business Acquisition [Line Items]</t>
        </is>
      </c>
    </row>
    <row r="15">
      <c r="A15" s="4" t="inlineStr">
        <is>
          <t>Operating expenses</t>
        </is>
      </c>
      <c r="B15" s="6" t="n">
        <v>2020</v>
      </c>
    </row>
    <row r="16">
      <c r="A16" s="4" t="inlineStr">
        <is>
          <t>Manufacturing expenses</t>
        </is>
      </c>
      <c r="B16" s="6" t="n">
        <v>1044</v>
      </c>
    </row>
    <row r="17">
      <c r="A17" s="4" t="inlineStr">
        <is>
          <t>Selling, general and administrative expense</t>
        </is>
      </c>
      <c r="B17" s="6" t="n">
        <v>613</v>
      </c>
    </row>
    <row r="18">
      <c r="A18" s="4" t="inlineStr">
        <is>
          <t>Amortization of purchased intangible assets</t>
        </is>
      </c>
      <c r="B18" s="6" t="n">
        <v>363</v>
      </c>
    </row>
    <row r="19">
      <c r="A19" s="4" t="inlineStr">
        <is>
          <t>Net (loss) income</t>
        </is>
      </c>
      <c r="B19" s="5" t="n">
        <v>-2020</v>
      </c>
    </row>
    <row r="20">
      <c r="A20" s="4" t="inlineStr">
        <is>
          <t>Arcadia</t>
        </is>
      </c>
    </row>
    <row r="21">
      <c r="A21" s="3" t="inlineStr">
        <is>
          <t>Business Acquisition [Line Items]</t>
        </is>
      </c>
    </row>
    <row r="22">
      <c r="A22" s="4" t="inlineStr">
        <is>
          <t>Percentage of ownership acquired</t>
        </is>
      </c>
      <c r="B22" s="4" t="inlineStr">
        <is>
          <t>60.00%</t>
        </is>
      </c>
      <c r="D22" s="4" t="inlineStr">
        <is>
          <t>60.00%</t>
        </is>
      </c>
    </row>
    <row r="23">
      <c r="A23" s="4" t="inlineStr">
        <is>
          <t>Acquisition of business, net of cash acquired</t>
        </is>
      </c>
      <c r="C23" s="5" t="n">
        <v>261000</v>
      </c>
    </row>
    <row r="24">
      <c r="A24" s="4" t="inlineStr">
        <is>
          <t>Cash acquired from acquisition</t>
        </is>
      </c>
      <c r="C24" s="5" t="n">
        <v>7654</v>
      </c>
    </row>
    <row r="25">
      <c r="A25" s="4" t="inlineStr">
        <is>
          <t>Business acquisition, equity interest issued or issuable, number of shares (in shares)</t>
        </is>
      </c>
      <c r="C25" s="6" t="n">
        <v>551458</v>
      </c>
    </row>
    <row r="26">
      <c r="A26" s="4" t="inlineStr">
        <is>
          <t>Business acquisition, share price (in dollars per share )</t>
        </is>
      </c>
      <c r="C26" s="7" t="n">
        <v>0.05</v>
      </c>
    </row>
    <row r="27">
      <c r="A27" s="4" t="inlineStr">
        <is>
          <t>Business consideration, term loan debt issued</t>
        </is>
      </c>
      <c r="C27" s="5" t="n">
        <v>150000</v>
      </c>
    </row>
    <row r="28">
      <c r="A28" s="4" t="inlineStr">
        <is>
          <t>Consideration transferred, cash and marketable securities</t>
        </is>
      </c>
      <c r="C28" s="6" t="n">
        <v>118654</v>
      </c>
    </row>
    <row r="29">
      <c r="A29" s="4" t="inlineStr">
        <is>
          <t>Goodwill acquired that is expected to be tax deductible</t>
        </is>
      </c>
      <c r="C29" s="6" t="n">
        <v>86571</v>
      </c>
    </row>
    <row r="30">
      <c r="A30" s="4" t="inlineStr">
        <is>
          <t>Percentage of redeemable noncontrolling interest acquired</t>
        </is>
      </c>
      <c r="B30" s="4" t="inlineStr">
        <is>
          <t>40.00%</t>
        </is>
      </c>
    </row>
    <row r="31">
      <c r="A31" s="4" t="inlineStr">
        <is>
          <t>Acquisition expenses</t>
        </is>
      </c>
      <c r="C31" s="5" t="n">
        <v>1581</v>
      </c>
    </row>
    <row r="32">
      <c r="A32" s="4" t="inlineStr">
        <is>
          <t>Arcadia | Trade Names</t>
        </is>
      </c>
    </row>
    <row r="33">
      <c r="A33" s="3" t="inlineStr">
        <is>
          <t>Business Acquisition [Line Items]</t>
        </is>
      </c>
    </row>
    <row r="34">
      <c r="A34" s="4" t="inlineStr">
        <is>
          <t>Finite-lived Intangible assets</t>
        </is>
      </c>
      <c r="B34" s="5" t="n">
        <v>22000</v>
      </c>
    </row>
    <row r="35">
      <c r="A35" s="4" t="inlineStr">
        <is>
          <t>Arcadia | Customer backlog</t>
        </is>
      </c>
    </row>
    <row r="36">
      <c r="A36" s="3" t="inlineStr">
        <is>
          <t>Business Acquisition [Line Items]</t>
        </is>
      </c>
    </row>
    <row r="37">
      <c r="A37" s="4" t="inlineStr">
        <is>
          <t>Finite-lived Intangible assets</t>
        </is>
      </c>
      <c r="B37" s="6" t="n">
        <v>21500</v>
      </c>
    </row>
    <row r="38">
      <c r="A38" s="4" t="inlineStr">
        <is>
          <t>Arcadia | Customer relationships</t>
        </is>
      </c>
    </row>
    <row r="39">
      <c r="A39" s="3" t="inlineStr">
        <is>
          <t>Business Acquisition [Line Items]</t>
        </is>
      </c>
    </row>
    <row r="40">
      <c r="A40" s="4" t="inlineStr">
        <is>
          <t>Finite-lived Intangible assets</t>
        </is>
      </c>
      <c r="B40" s="5" t="n">
        <v>211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Identified Assets Acquired and Liabilities Assumed (Details) - USD ($) $ in Thousands</t>
        </is>
      </c>
      <c r="B1" s="2" t="inlineStr">
        <is>
          <t>Dec. 23, 2021</t>
        </is>
      </c>
      <c r="C1" s="2" t="inlineStr">
        <is>
          <t>Dec. 31, 2021</t>
        </is>
      </c>
      <c r="D1" s="2" t="inlineStr">
        <is>
          <t>Dec. 31, 2020</t>
        </is>
      </c>
      <c r="E1" s="2" t="inlineStr">
        <is>
          <t>Dec. 31, 2019</t>
        </is>
      </c>
    </row>
    <row r="2">
      <c r="A2" s="3" t="inlineStr">
        <is>
          <t>Business Acquisition [Line Items]</t>
        </is>
      </c>
    </row>
    <row r="3">
      <c r="A3" s="4" t="inlineStr">
        <is>
          <t>Equity</t>
        </is>
      </c>
      <c r="C3" s="5" t="n">
        <v>21716</v>
      </c>
      <c r="D3" s="5" t="n">
        <v>0</v>
      </c>
      <c r="E3" s="5" t="n">
        <v>0</v>
      </c>
    </row>
    <row r="4">
      <c r="A4" s="4" t="inlineStr">
        <is>
          <t>Goodwill</t>
        </is>
      </c>
      <c r="C4" s="6" t="n">
        <v>141266</v>
      </c>
      <c r="D4" s="6" t="n">
        <v>0</v>
      </c>
    </row>
    <row r="5">
      <c r="A5" s="4" t="inlineStr">
        <is>
          <t>Redeemable noncontrolling interest</t>
        </is>
      </c>
      <c r="C5" s="5" t="n">
        <v>197196</v>
      </c>
      <c r="D5" s="5" t="n">
        <v>0</v>
      </c>
    </row>
    <row r="6">
      <c r="A6" s="4" t="inlineStr">
        <is>
          <t>Arcadia</t>
        </is>
      </c>
    </row>
    <row r="7">
      <c r="A7" s="3" t="inlineStr">
        <is>
          <t>Business Acquisition [Line Items]</t>
        </is>
      </c>
    </row>
    <row r="8">
      <c r="A8" s="4" t="inlineStr">
        <is>
          <t>Cash, including cash acquired</t>
        </is>
      </c>
      <c r="B8" s="5" t="n">
        <v>268654</v>
      </c>
    </row>
    <row r="9">
      <c r="A9" s="4" t="inlineStr">
        <is>
          <t>Equity</t>
        </is>
      </c>
      <c r="B9" s="6" t="n">
        <v>21716</v>
      </c>
    </row>
    <row r="10">
      <c r="A10" s="4" t="inlineStr">
        <is>
          <t>Total fair value of consideration transferred</t>
        </is>
      </c>
      <c r="B10" s="6" t="n">
        <v>290370</v>
      </c>
    </row>
    <row r="11">
      <c r="A11" s="4" t="inlineStr">
        <is>
          <t>Cash and cash equivalents</t>
        </is>
      </c>
      <c r="B11" s="6" t="n">
        <v>7654</v>
      </c>
    </row>
    <row r="12">
      <c r="A12" s="4" t="inlineStr">
        <is>
          <t>Accounts receivable</t>
        </is>
      </c>
      <c r="B12" s="6" t="n">
        <v>31456</v>
      </c>
    </row>
    <row r="13">
      <c r="A13" s="4" t="inlineStr">
        <is>
          <t>Inventories</t>
        </is>
      </c>
      <c r="B13" s="6" t="n">
        <v>60503</v>
      </c>
    </row>
    <row r="14">
      <c r="A14" s="4" t="inlineStr">
        <is>
          <t>Prepaid expenses and other</t>
        </is>
      </c>
      <c r="B14" s="6" t="n">
        <v>2438</v>
      </c>
    </row>
    <row r="15">
      <c r="A15" s="4" t="inlineStr">
        <is>
          <t>Property, plant and equipment, net</t>
        </is>
      </c>
      <c r="B15" s="6" t="n">
        <v>17323</v>
      </c>
    </row>
    <row r="16">
      <c r="A16" s="4" t="inlineStr">
        <is>
          <t>Goodwill</t>
        </is>
      </c>
      <c r="B16" s="6" t="n">
        <v>141266</v>
      </c>
    </row>
    <row r="17">
      <c r="A17" s="4" t="inlineStr">
        <is>
          <t>Intangible assets, net</t>
        </is>
      </c>
      <c r="B17" s="6" t="n">
        <v>254500</v>
      </c>
    </row>
    <row r="18">
      <c r="A18" s="4" t="inlineStr">
        <is>
          <t>Other long-term assets</t>
        </is>
      </c>
      <c r="B18" s="6" t="n">
        <v>122</v>
      </c>
    </row>
    <row r="19">
      <c r="A19" s="4" t="inlineStr">
        <is>
          <t>Total assets acquired</t>
        </is>
      </c>
      <c r="B19" s="6" t="n">
        <v>515262</v>
      </c>
    </row>
    <row r="20">
      <c r="A20" s="4" t="inlineStr">
        <is>
          <t>Accounts payable</t>
        </is>
      </c>
      <c r="B20" s="6" t="n">
        <v>8792</v>
      </c>
    </row>
    <row r="21">
      <c r="A21" s="4" t="inlineStr">
        <is>
          <t>Other current liabilities</t>
        </is>
      </c>
      <c r="B21" s="6" t="n">
        <v>22520</v>
      </c>
    </row>
    <row r="22">
      <c r="A22" s="4" t="inlineStr">
        <is>
          <t>Total liabilities assumed</t>
        </is>
      </c>
      <c r="B22" s="6" t="n">
        <v>31312</v>
      </c>
    </row>
    <row r="23">
      <c r="A23" s="4" t="inlineStr">
        <is>
          <t>Redeemable noncontrolling interest</t>
        </is>
      </c>
      <c r="B23" s="6" t="n">
        <v>193580</v>
      </c>
    </row>
    <row r="24">
      <c r="A24" s="4" t="inlineStr">
        <is>
          <t>Total assets acquired and liabilities assumed</t>
        </is>
      </c>
      <c r="B24" s="5" t="n">
        <v>2903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Property, Plant and Equipment (Details) - Arcadia $ in Thousands</t>
        </is>
      </c>
      <c r="B1" s="2" t="inlineStr">
        <is>
          <t>Dec. 23, 2021USD ($)</t>
        </is>
      </c>
    </row>
    <row r="2">
      <c r="A2" s="3" t="inlineStr">
        <is>
          <t>Business Acquisition [Line Items]</t>
        </is>
      </c>
    </row>
    <row r="3">
      <c r="A3" s="4" t="inlineStr">
        <is>
          <t>Property, plant and equipment, net</t>
        </is>
      </c>
      <c r="B3" s="5" t="n">
        <v>17323</v>
      </c>
    </row>
    <row r="4">
      <c r="A4" s="4" t="inlineStr">
        <is>
          <t>Land</t>
        </is>
      </c>
    </row>
    <row r="5">
      <c r="A5" s="3" t="inlineStr">
        <is>
          <t>Business Acquisition [Line Items]</t>
        </is>
      </c>
    </row>
    <row r="6">
      <c r="A6" s="4" t="inlineStr">
        <is>
          <t>Property, plant and equipment, net</t>
        </is>
      </c>
      <c r="B6" s="6" t="n">
        <v>2922</v>
      </c>
    </row>
    <row r="7">
      <c r="A7" s="4" t="inlineStr">
        <is>
          <t>Buildings and improvements</t>
        </is>
      </c>
    </row>
    <row r="8">
      <c r="A8" s="3" t="inlineStr">
        <is>
          <t>Business Acquisition [Line Items]</t>
        </is>
      </c>
    </row>
    <row r="9">
      <c r="A9" s="4" t="inlineStr">
        <is>
          <t>Property, plant and equipment, net</t>
        </is>
      </c>
      <c r="B9" s="6" t="n">
        <v>4015</v>
      </c>
    </row>
    <row r="10">
      <c r="A10" s="4" t="inlineStr">
        <is>
          <t>Manufacturing equipment and tooling</t>
        </is>
      </c>
    </row>
    <row r="11">
      <c r="A11" s="3" t="inlineStr">
        <is>
          <t>Business Acquisition [Line Items]</t>
        </is>
      </c>
    </row>
    <row r="12">
      <c r="A12" s="4" t="inlineStr">
        <is>
          <t>Property, plant and equipment, net</t>
        </is>
      </c>
      <c r="B12" s="6" t="n">
        <v>9877</v>
      </c>
    </row>
    <row r="13">
      <c r="A13" s="4" t="inlineStr">
        <is>
          <t>Furniture, fixtures, and computer equipment</t>
        </is>
      </c>
    </row>
    <row r="14">
      <c r="A14" s="3" t="inlineStr">
        <is>
          <t>Business Acquisition [Line Items]</t>
        </is>
      </c>
    </row>
    <row r="15">
      <c r="A15" s="4" t="inlineStr">
        <is>
          <t>Property, plant and equipment, net</t>
        </is>
      </c>
      <c r="B15" s="6" t="n">
        <v>95</v>
      </c>
    </row>
    <row r="16">
      <c r="A16" s="4" t="inlineStr">
        <is>
          <t>Other</t>
        </is>
      </c>
    </row>
    <row r="17">
      <c r="A17" s="3" t="inlineStr">
        <is>
          <t>Business Acquisition [Line Items]</t>
        </is>
      </c>
    </row>
    <row r="18">
      <c r="A18" s="4" t="inlineStr">
        <is>
          <t>Property, plant and equipment, net</t>
        </is>
      </c>
      <c r="B18" s="5" t="n">
        <v>4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chedule of Pro Forma Information (Details) - Arcadia - USD ($) $ in Thousands</t>
        </is>
      </c>
      <c r="B1" s="2" t="inlineStr">
        <is>
          <t>12 Months Ended</t>
        </is>
      </c>
    </row>
    <row r="2">
      <c r="B2" s="2" t="inlineStr">
        <is>
          <t>Dec. 31, 2021</t>
        </is>
      </c>
      <c r="C2" s="2" t="inlineStr">
        <is>
          <t>Dec. 31, 2020</t>
        </is>
      </c>
    </row>
    <row r="3">
      <c r="A3" s="3" t="inlineStr">
        <is>
          <t>Business Acquisition [Line Items]</t>
        </is>
      </c>
    </row>
    <row r="4">
      <c r="A4" s="4" t="inlineStr">
        <is>
          <t>Net sales</t>
        </is>
      </c>
      <c r="B4" s="5" t="n">
        <v>500460</v>
      </c>
      <c r="C4" s="5" t="n">
        <v>475125</v>
      </c>
    </row>
    <row r="5">
      <c r="A5" s="4" t="inlineStr">
        <is>
          <t>Net income attributable to DMC Global Inc. stockholders</t>
        </is>
      </c>
      <c r="B5" s="5" t="n">
        <v>17541</v>
      </c>
      <c r="C5" s="5" t="n">
        <v>832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Schedule of Debt (Details) - USD ($) $ in Thousands</t>
        </is>
      </c>
      <c r="B1" s="2" t="inlineStr">
        <is>
          <t>Dec. 31, 2021</t>
        </is>
      </c>
      <c r="C1" s="2" t="inlineStr">
        <is>
          <t>Dec. 31, 2020</t>
        </is>
      </c>
    </row>
    <row r="2">
      <c r="A2" s="3" t="inlineStr">
        <is>
          <t>Debt Instrument [Line Items]</t>
        </is>
      </c>
    </row>
    <row r="3">
      <c r="A3" s="4" t="inlineStr">
        <is>
          <t>Outstanding borrowings</t>
        </is>
      </c>
      <c r="B3" s="5" t="n">
        <v>150000</v>
      </c>
      <c r="C3" s="5" t="n">
        <v>11750</v>
      </c>
    </row>
    <row r="4">
      <c r="A4" s="4" t="inlineStr">
        <is>
          <t>Less: debt issuance costs</t>
        </is>
      </c>
      <c r="B4" s="6" t="n">
        <v>-2575</v>
      </c>
      <c r="C4" s="6" t="n">
        <v>-486</v>
      </c>
    </row>
    <row r="5">
      <c r="A5" s="4" t="inlineStr">
        <is>
          <t>Total debt</t>
        </is>
      </c>
      <c r="B5" s="6" t="n">
        <v>147425</v>
      </c>
      <c r="C5" s="6" t="n">
        <v>11264</v>
      </c>
    </row>
    <row r="6">
      <c r="A6" s="4" t="inlineStr">
        <is>
          <t>Less: current portion of long-term debt</t>
        </is>
      </c>
      <c r="B6" s="6" t="n">
        <v>-15000</v>
      </c>
      <c r="C6" s="6" t="n">
        <v>-3125</v>
      </c>
    </row>
    <row r="7">
      <c r="A7" s="4" t="inlineStr">
        <is>
          <t>Long-term debt</t>
        </is>
      </c>
      <c r="B7" s="6" t="n">
        <v>132425</v>
      </c>
      <c r="C7" s="6" t="n">
        <v>8139</v>
      </c>
    </row>
    <row r="8">
      <c r="A8" s="4" t="inlineStr">
        <is>
          <t>Syndicated credit facility 2015 | Revolving Credit Facility</t>
        </is>
      </c>
    </row>
    <row r="9">
      <c r="A9" s="3" t="inlineStr">
        <is>
          <t>Debt Instrument [Line Items]</t>
        </is>
      </c>
    </row>
    <row r="10">
      <c r="A10" s="4" t="inlineStr">
        <is>
          <t>Outstanding borrowings</t>
        </is>
      </c>
      <c r="B10" s="6" t="n">
        <v>0</v>
      </c>
      <c r="C10" s="6" t="n">
        <v>0</v>
      </c>
    </row>
    <row r="11">
      <c r="A11" s="4" t="inlineStr">
        <is>
          <t>Syndicated credit facility 2015 | Secured Debt</t>
        </is>
      </c>
    </row>
    <row r="12">
      <c r="A12" s="3" t="inlineStr">
        <is>
          <t>Debt Instrument [Line Items]</t>
        </is>
      </c>
    </row>
    <row r="13">
      <c r="A13" s="4" t="inlineStr">
        <is>
          <t>Outstanding borrowings</t>
        </is>
      </c>
      <c r="B13" s="6" t="n">
        <v>150000</v>
      </c>
      <c r="C13" s="6" t="n">
        <v>0</v>
      </c>
    </row>
    <row r="14">
      <c r="A14" s="4" t="inlineStr">
        <is>
          <t>Syndicated credit facility 2015 | Capital expenditure facility</t>
        </is>
      </c>
    </row>
    <row r="15">
      <c r="A15" s="3" t="inlineStr">
        <is>
          <t>Debt Instrument [Line Items]</t>
        </is>
      </c>
    </row>
    <row r="16">
      <c r="A16" s="4" t="inlineStr">
        <is>
          <t>Outstanding borrowings</t>
        </is>
      </c>
      <c r="B16" s="6" t="n">
        <v>0</v>
      </c>
      <c r="C16" s="6" t="n">
        <v>11750</v>
      </c>
    </row>
    <row r="17">
      <c r="A17" s="4" t="inlineStr">
        <is>
          <t>Commerzbank line of credit</t>
        </is>
      </c>
    </row>
    <row r="18">
      <c r="A18" s="3" t="inlineStr">
        <is>
          <t>Debt Instrument [Line Items]</t>
        </is>
      </c>
    </row>
    <row r="19">
      <c r="A19" s="4" t="inlineStr">
        <is>
          <t>Outstanding borrowings</t>
        </is>
      </c>
      <c r="B19" s="5" t="n">
        <v>0</v>
      </c>
      <c r="C19"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s>
  <sheetData>
    <row r="1">
      <c r="A1" s="1" t="inlineStr">
        <is>
          <t>DEBT - Narrative (Details)</t>
        </is>
      </c>
      <c r="B1" s="2" t="inlineStr">
        <is>
          <t>Mar. 08, 2018USD ($)bank</t>
        </is>
      </c>
      <c r="C1" s="2" t="inlineStr">
        <is>
          <t>Dec. 31, 2021USD ($)</t>
        </is>
      </c>
      <c r="D1" s="2" t="inlineStr">
        <is>
          <t>Dec. 31, 2021EUR (€)</t>
        </is>
      </c>
      <c r="E1" s="2" t="inlineStr">
        <is>
          <t>Dec. 23, 2021USD ($)</t>
        </is>
      </c>
      <c r="F1" s="2" t="inlineStr">
        <is>
          <t>Dec. 31, 2020USD ($)</t>
        </is>
      </c>
      <c r="G1" s="2" t="inlineStr">
        <is>
          <t>Jul. 31, 2020EUR (€)</t>
        </is>
      </c>
    </row>
    <row r="2">
      <c r="A2" s="3" t="inlineStr">
        <is>
          <t>Debt Instrument [Line Items]</t>
        </is>
      </c>
    </row>
    <row r="3">
      <c r="A3" s="4" t="inlineStr">
        <is>
          <t>Outstanding borrowings</t>
        </is>
      </c>
      <c r="C3" s="5" t="n">
        <v>150000000</v>
      </c>
      <c r="F3" s="5" t="n">
        <v>11750000</v>
      </c>
    </row>
    <row r="4">
      <c r="A4" s="4" t="inlineStr">
        <is>
          <t>Net deferred debt issuance costs</t>
        </is>
      </c>
      <c r="C4" s="6" t="n">
        <v>2575000</v>
      </c>
      <c r="F4" s="6" t="n">
        <v>486000</v>
      </c>
    </row>
    <row r="5">
      <c r="A5" s="4" t="inlineStr">
        <is>
          <t>Syndicated credit facility 2015 | Secured Debt</t>
        </is>
      </c>
    </row>
    <row r="6">
      <c r="A6" s="3" t="inlineStr">
        <is>
          <t>Debt Instrument [Line Items]</t>
        </is>
      </c>
    </row>
    <row r="7">
      <c r="A7" s="4" t="inlineStr">
        <is>
          <t>Outstanding borrowings</t>
        </is>
      </c>
      <c r="C7" s="6" t="n">
        <v>150000000</v>
      </c>
      <c r="F7" s="6" t="n">
        <v>0</v>
      </c>
    </row>
    <row r="8">
      <c r="A8" s="4" t="inlineStr">
        <is>
          <t>Syndicated credit facility 2015 | Revolving Credit Facility</t>
        </is>
      </c>
    </row>
    <row r="9">
      <c r="A9" s="3" t="inlineStr">
        <is>
          <t>Debt Instrument [Line Items]</t>
        </is>
      </c>
    </row>
    <row r="10">
      <c r="A10" s="4" t="inlineStr">
        <is>
          <t>Outstanding borrowings</t>
        </is>
      </c>
      <c r="C10" s="6" t="n">
        <v>0</v>
      </c>
      <c r="F10" s="6" t="n">
        <v>0</v>
      </c>
    </row>
    <row r="11">
      <c r="A11" s="4" t="inlineStr">
        <is>
          <t>Commerzbank line of credit</t>
        </is>
      </c>
    </row>
    <row r="12">
      <c r="A12" s="3" t="inlineStr">
        <is>
          <t>Debt Instrument [Line Items]</t>
        </is>
      </c>
    </row>
    <row r="13">
      <c r="A13" s="4" t="inlineStr">
        <is>
          <t>Outstanding borrowings</t>
        </is>
      </c>
      <c r="C13" s="5" t="n">
        <v>0</v>
      </c>
      <c r="F13" s="5" t="n">
        <v>0</v>
      </c>
    </row>
    <row r="14">
      <c r="A14" s="4" t="inlineStr">
        <is>
          <t>Line of credit | Syndicated credit facility 2015</t>
        </is>
      </c>
    </row>
    <row r="15">
      <c r="A15" s="3" t="inlineStr">
        <is>
          <t>Debt Instrument [Line Items]</t>
        </is>
      </c>
    </row>
    <row r="16">
      <c r="A16" s="4" t="inlineStr">
        <is>
          <t>Line of credit facility, expiration period</t>
        </is>
      </c>
      <c r="B16" s="4" t="inlineStr">
        <is>
          <t>5 years</t>
        </is>
      </c>
    </row>
    <row r="17">
      <c r="A17" s="4" t="inlineStr">
        <is>
          <t>Maximum borrowing capacity</t>
        </is>
      </c>
      <c r="B17" s="5" t="n">
        <v>200000000</v>
      </c>
    </row>
    <row r="18">
      <c r="A18" s="4" t="inlineStr">
        <is>
          <t>Debt instrument, annual principal payment, percent of principal</t>
        </is>
      </c>
      <c r="B18" s="4" t="inlineStr">
        <is>
          <t>10.00%</t>
        </is>
      </c>
    </row>
    <row r="19">
      <c r="A19" s="4" t="inlineStr">
        <is>
          <t>Accordion feature</t>
        </is>
      </c>
      <c r="B19" s="5" t="n">
        <v>100000000</v>
      </c>
    </row>
    <row r="20">
      <c r="A20" s="4" t="inlineStr">
        <is>
          <t>Line of credit facility, number of banks | bank</t>
        </is>
      </c>
      <c r="B20" s="6" t="n">
        <v>4</v>
      </c>
    </row>
    <row r="21">
      <c r="A21" s="4" t="inlineStr">
        <is>
          <t>Debt instrument, covenant, debt service coverage ratio</t>
        </is>
      </c>
      <c r="C21" s="9" t="n">
        <v>1.35</v>
      </c>
    </row>
    <row r="22">
      <c r="A22" s="4" t="inlineStr">
        <is>
          <t>Line of credit | Syndicated credit facility 2015 | Through Quarter Ended March 31, 2022</t>
        </is>
      </c>
    </row>
    <row r="23">
      <c r="A23" s="3" t="inlineStr">
        <is>
          <t>Debt Instrument [Line Items]</t>
        </is>
      </c>
    </row>
    <row r="24">
      <c r="A24" s="4" t="inlineStr">
        <is>
          <t>Line of credit facility, maximum leverage ratio</t>
        </is>
      </c>
      <c r="C24" s="10" t="n">
        <v>3.5</v>
      </c>
    </row>
    <row r="25">
      <c r="A25" s="4" t="inlineStr">
        <is>
          <t>Line of credit | Syndicated credit facility 2015 | Quarter Ended June 30, 2022 Through Quarter March 31, 2023</t>
        </is>
      </c>
    </row>
    <row r="26">
      <c r="A26" s="3" t="inlineStr">
        <is>
          <t>Debt Instrument [Line Items]</t>
        </is>
      </c>
    </row>
    <row r="27">
      <c r="A27" s="4" t="inlineStr">
        <is>
          <t>Line of credit facility, maximum leverage ratio</t>
        </is>
      </c>
      <c r="C27" s="9" t="n">
        <v>3.25</v>
      </c>
    </row>
    <row r="28">
      <c r="A28" s="4" t="inlineStr">
        <is>
          <t>Line of credit | Syndicated credit facility 2015 | Quarter Ended June 30, 2023 And Thereafter</t>
        </is>
      </c>
    </row>
    <row r="29">
      <c r="A29" s="3" t="inlineStr">
        <is>
          <t>Debt Instrument [Line Items]</t>
        </is>
      </c>
    </row>
    <row r="30">
      <c r="A30" s="4" t="inlineStr">
        <is>
          <t>Line of credit facility, maximum leverage ratio</t>
        </is>
      </c>
      <c r="C30" s="6" t="n">
        <v>3</v>
      </c>
    </row>
    <row r="31">
      <c r="A31" s="4" t="inlineStr">
        <is>
          <t>Line of credit | Syndicated credit facility 2015 | Secured Debt</t>
        </is>
      </c>
    </row>
    <row r="32">
      <c r="A32" s="3" t="inlineStr">
        <is>
          <t>Debt Instrument [Line Items]</t>
        </is>
      </c>
    </row>
    <row r="33">
      <c r="A33" s="4" t="inlineStr">
        <is>
          <t>Maximum borrowing capacity</t>
        </is>
      </c>
      <c r="E33" s="5" t="n">
        <v>150000000</v>
      </c>
    </row>
    <row r="34">
      <c r="A34" s="4" t="inlineStr">
        <is>
          <t>Line of credit | Syndicated credit facility 2015 | Revolving Credit Facility</t>
        </is>
      </c>
    </row>
    <row r="35">
      <c r="A35" s="3" t="inlineStr">
        <is>
          <t>Debt Instrument [Line Items]</t>
        </is>
      </c>
    </row>
    <row r="36">
      <c r="A36" s="4" t="inlineStr">
        <is>
          <t>Maximum borrowing capacity</t>
        </is>
      </c>
      <c r="B36" s="5" t="n">
        <v>50000000</v>
      </c>
    </row>
    <row r="37">
      <c r="A37" s="4" t="inlineStr">
        <is>
          <t>Outstanding borrowings</t>
        </is>
      </c>
      <c r="C37" s="5" t="n">
        <v>0</v>
      </c>
    </row>
    <row r="38">
      <c r="A38" s="4" t="inlineStr">
        <is>
          <t>Line of credit | German Bank Line of Credit</t>
        </is>
      </c>
    </row>
    <row r="39">
      <c r="A39" s="3" t="inlineStr">
        <is>
          <t>Debt Instrument [Line Items]</t>
        </is>
      </c>
    </row>
    <row r="40">
      <c r="A40" s="4" t="inlineStr">
        <is>
          <t>Maximum borrowing capacity | €</t>
        </is>
      </c>
      <c r="G40" s="11" t="n">
        <v>7000000</v>
      </c>
    </row>
    <row r="41">
      <c r="A41" s="4" t="inlineStr">
        <is>
          <t>Line of credit | Commerzbank line of credit</t>
        </is>
      </c>
    </row>
    <row r="42">
      <c r="A42" s="3" t="inlineStr">
        <is>
          <t>Debt Instrument [Line Items]</t>
        </is>
      </c>
    </row>
    <row r="43">
      <c r="A43" s="4" t="inlineStr">
        <is>
          <t>Outstanding borrowings | €</t>
        </is>
      </c>
      <c r="D43" s="11" t="n">
        <v>0</v>
      </c>
    </row>
    <row r="44">
      <c r="A44" s="4" t="inlineStr">
        <is>
          <t>Amount of bank guarantees secured by line of credit | €</t>
        </is>
      </c>
      <c r="D44" s="11" t="n">
        <v>2997000</v>
      </c>
    </row>
    <row r="45">
      <c r="A45" s="4" t="inlineStr">
        <is>
          <t>Line of credit | Commerzbank line of credit | EURIBOR</t>
        </is>
      </c>
    </row>
    <row r="46">
      <c r="A46" s="3" t="inlineStr">
        <is>
          <t>Debt Instrument [Line Items]</t>
        </is>
      </c>
    </row>
    <row r="47">
      <c r="A47" s="4" t="inlineStr">
        <is>
          <t>Interest rate at end of period</t>
        </is>
      </c>
      <c r="C47" s="4" t="inlineStr">
        <is>
          <t>4.50%</t>
        </is>
      </c>
      <c r="D47" s="4" t="inlineStr">
        <is>
          <t>4.50%</t>
        </is>
      </c>
    </row>
    <row r="48">
      <c r="A48" s="4" t="inlineStr">
        <is>
          <t>Line of credit | Minimum | Syndicated credit facility 2015 | LIBOR</t>
        </is>
      </c>
    </row>
    <row r="49">
      <c r="A49" s="3" t="inlineStr">
        <is>
          <t>Debt Instrument [Line Items]</t>
        </is>
      </c>
    </row>
    <row r="50">
      <c r="A50" s="4" t="inlineStr">
        <is>
          <t>Basis spread on variable interest rate</t>
        </is>
      </c>
      <c r="C50" s="4" t="inlineStr">
        <is>
          <t>1.50%</t>
        </is>
      </c>
    </row>
    <row r="51">
      <c r="A51" s="4" t="inlineStr">
        <is>
          <t>Line of credit | Minimum | Syndicated credit facility 2015 | Base Rate</t>
        </is>
      </c>
    </row>
    <row r="52">
      <c r="A52" s="3" t="inlineStr">
        <is>
          <t>Debt Instrument [Line Items]</t>
        </is>
      </c>
    </row>
    <row r="53">
      <c r="A53" s="4" t="inlineStr">
        <is>
          <t>Basis spread on variable interest rate</t>
        </is>
      </c>
      <c r="C53" s="4" t="inlineStr">
        <is>
          <t>0.50%</t>
        </is>
      </c>
    </row>
    <row r="54">
      <c r="A54" s="4" t="inlineStr">
        <is>
          <t>Line of credit | Maximum | Syndicated credit facility 2015 | LIBOR</t>
        </is>
      </c>
    </row>
    <row r="55">
      <c r="A55" s="3" t="inlineStr">
        <is>
          <t>Debt Instrument [Line Items]</t>
        </is>
      </c>
    </row>
    <row r="56">
      <c r="A56" s="4" t="inlineStr">
        <is>
          <t>Basis spread on variable interest rate</t>
        </is>
      </c>
      <c r="C56" s="4" t="inlineStr">
        <is>
          <t>3.00%</t>
        </is>
      </c>
    </row>
    <row r="57">
      <c r="A57" s="4" t="inlineStr">
        <is>
          <t>Line of credit | Maximum | Syndicated credit facility 2015 | Base Rate</t>
        </is>
      </c>
    </row>
    <row r="58">
      <c r="A58" s="3" t="inlineStr">
        <is>
          <t>Debt Instrument [Line Items]</t>
        </is>
      </c>
    </row>
    <row r="59">
      <c r="A59" s="4" t="inlineStr">
        <is>
          <t>Basis spread on variable interest rate</t>
        </is>
      </c>
      <c r="C59" s="4" t="inlineStr">
        <is>
          <t>2.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6"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EQUITY OFFERING AND PROGRAM - Narrative (Details) - USD ($)</t>
        </is>
      </c>
      <c r="B1" s="2" t="inlineStr">
        <is>
          <t>May 07, 2021</t>
        </is>
      </c>
      <c r="C1" s="2" t="inlineStr">
        <is>
          <t>May 03, 2021</t>
        </is>
      </c>
      <c r="D1" s="2" t="inlineStr">
        <is>
          <t>Oct. 22, 2020</t>
        </is>
      </c>
      <c r="E1" s="2" t="inlineStr">
        <is>
          <t>Dec. 31, 2021</t>
        </is>
      </c>
      <c r="F1" s="2" t="inlineStr">
        <is>
          <t>Dec. 31, 2021</t>
        </is>
      </c>
      <c r="G1" s="2" t="inlineStr">
        <is>
          <t>Dec. 31, 2021</t>
        </is>
      </c>
      <c r="H1" s="2" t="inlineStr">
        <is>
          <t>Dec. 31, 2020</t>
        </is>
      </c>
    </row>
    <row r="2">
      <c r="A2" s="3" t="inlineStr">
        <is>
          <t>Subsidiary, Sale of Stock [Line Items]</t>
        </is>
      </c>
    </row>
    <row r="3">
      <c r="A3" s="4" t="inlineStr">
        <is>
          <t>Common stock, par value (in dollars per share)</t>
        </is>
      </c>
      <c r="E3" s="7" t="n">
        <v>0.05</v>
      </c>
      <c r="F3" s="7" t="n">
        <v>0.05</v>
      </c>
      <c r="G3" s="7" t="n">
        <v>0.05</v>
      </c>
      <c r="H3" s="7" t="n">
        <v>0.05</v>
      </c>
    </row>
    <row r="4">
      <c r="A4" s="4" t="inlineStr">
        <is>
          <t>Gross proceeds</t>
        </is>
      </c>
      <c r="F4" s="5" t="n">
        <v>25647000</v>
      </c>
    </row>
    <row r="5">
      <c r="A5" s="4" t="inlineStr">
        <is>
          <t>Commissions paid</t>
        </is>
      </c>
      <c r="F5" s="5" t="n">
        <v>385000</v>
      </c>
    </row>
    <row r="6">
      <c r="A6" s="4" t="inlineStr">
        <is>
          <t>Stock purchased (in shares)</t>
        </is>
      </c>
      <c r="F6" s="6" t="n">
        <v>397820</v>
      </c>
    </row>
    <row r="7">
      <c r="A7" s="4" t="inlineStr">
        <is>
          <t>Net proceeds</t>
        </is>
      </c>
      <c r="F7" s="5" t="n">
        <v>25262000</v>
      </c>
    </row>
    <row r="8">
      <c r="A8" s="4" t="inlineStr">
        <is>
          <t>Equity Offering</t>
        </is>
      </c>
    </row>
    <row r="9">
      <c r="A9" s="3" t="inlineStr">
        <is>
          <t>Subsidiary, Sale of Stock [Line Items]</t>
        </is>
      </c>
    </row>
    <row r="10">
      <c r="A10" s="4" t="inlineStr">
        <is>
          <t>Number of shares agreed upon to sell (in shares)</t>
        </is>
      </c>
      <c r="C10" s="6" t="n">
        <v>2500000</v>
      </c>
    </row>
    <row r="11">
      <c r="A11" s="4" t="inlineStr">
        <is>
          <t>Common stock, par value (in dollars per share)</t>
        </is>
      </c>
      <c r="C11" s="7" t="n">
        <v>0.05</v>
      </c>
    </row>
    <row r="12">
      <c r="A12" s="4" t="inlineStr">
        <is>
          <t>Sale of stock, number of shares issued in transaction (in shares)</t>
        </is>
      </c>
      <c r="B12" s="6" t="n">
        <v>2875000</v>
      </c>
    </row>
    <row r="13">
      <c r="A13" s="4" t="inlineStr">
        <is>
          <t>Sale of stock, price (in dollars per share)</t>
        </is>
      </c>
      <c r="B13" s="5" t="n">
        <v>45</v>
      </c>
    </row>
    <row r="14">
      <c r="A14" s="4" t="inlineStr">
        <is>
          <t>Gross proceeds</t>
        </is>
      </c>
      <c r="B14" s="5" t="n">
        <v>129375000</v>
      </c>
    </row>
    <row r="15">
      <c r="A15" s="4" t="inlineStr">
        <is>
          <t>Sale of stock, net consideration received</t>
        </is>
      </c>
      <c r="B15" s="6" t="n">
        <v>123461000</v>
      </c>
    </row>
    <row r="16">
      <c r="A16" s="4" t="inlineStr">
        <is>
          <t>Commissions paid</t>
        </is>
      </c>
      <c r="B16" s="5" t="n">
        <v>5914000</v>
      </c>
    </row>
    <row r="17">
      <c r="A17" s="4" t="inlineStr">
        <is>
          <t>Over-Allotment Option</t>
        </is>
      </c>
    </row>
    <row r="18">
      <c r="A18" s="3" t="inlineStr">
        <is>
          <t>Subsidiary, Sale of Stock [Line Items]</t>
        </is>
      </c>
    </row>
    <row r="19">
      <c r="A19" s="4" t="inlineStr">
        <is>
          <t>Number of shares agreed upon to sell (in shares)</t>
        </is>
      </c>
      <c r="C19" s="6" t="n">
        <v>375000</v>
      </c>
    </row>
    <row r="20">
      <c r="A20" s="4" t="inlineStr">
        <is>
          <t>Sale of stock, transaction period</t>
        </is>
      </c>
      <c r="C20" s="4" t="inlineStr">
        <is>
          <t>30 days</t>
        </is>
      </c>
    </row>
    <row r="21">
      <c r="A21" s="4" t="inlineStr">
        <is>
          <t>ATM Offering</t>
        </is>
      </c>
    </row>
    <row r="22">
      <c r="A22" s="3" t="inlineStr">
        <is>
          <t>Subsidiary, Sale of Stock [Line Items]</t>
        </is>
      </c>
    </row>
    <row r="23">
      <c r="A23" s="4" t="inlineStr">
        <is>
          <t>Sale of stock, number of shares issued in transaction (in shares)</t>
        </is>
      </c>
      <c r="E23" s="6" t="n">
        <v>0</v>
      </c>
      <c r="G23" s="6" t="n">
        <v>1006180</v>
      </c>
    </row>
    <row r="24">
      <c r="A24" s="4" t="inlineStr">
        <is>
          <t>Gross proceeds</t>
        </is>
      </c>
      <c r="G24" s="5" t="n">
        <v>51779000</v>
      </c>
    </row>
    <row r="25">
      <c r="A25" s="4" t="inlineStr">
        <is>
          <t>Sale of stock, net consideration received</t>
        </is>
      </c>
      <c r="G25" s="5" t="n">
        <v>51002000</v>
      </c>
    </row>
    <row r="26">
      <c r="A26" s="4" t="inlineStr">
        <is>
          <t>Maximum amount of shares authorized to sell (in shares)</t>
        </is>
      </c>
      <c r="D26" s="5" t="n">
        <v>75000000</v>
      </c>
    </row>
    <row r="27">
      <c r="A27" s="4" t="inlineStr">
        <is>
          <t>Agent fee, percentage</t>
        </is>
      </c>
      <c r="D27" s="4" t="inlineStr">
        <is>
          <t>1.50%</t>
        </is>
      </c>
    </row>
    <row r="28">
      <c r="A28" s="4" t="inlineStr">
        <is>
          <t>Weighted average price per share (in dollars per share)</t>
        </is>
      </c>
      <c r="F28" s="7" t="n">
        <v>64.47</v>
      </c>
      <c r="G28" s="7" t="n">
        <v>51.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WNERSHIP AND BENEFIT PLANS - Schedule of Stock-Based Compensation (Details) - USD ($) $ / shares in Units, $ in Thousands</t>
        </is>
      </c>
      <c r="B1" s="2" t="inlineStr">
        <is>
          <t>12 Months Ended</t>
        </is>
      </c>
    </row>
    <row r="2">
      <c r="B2" s="2" t="inlineStr">
        <is>
          <t>Dec. 31, 2021</t>
        </is>
      </c>
      <c r="C2" s="2" t="inlineStr">
        <is>
          <t>Dec. 31, 2020</t>
        </is>
      </c>
      <c r="D2" s="2" t="inlineStr">
        <is>
          <t>Dec. 31, 2019</t>
        </is>
      </c>
    </row>
    <row r="3">
      <c r="A3" s="3" t="inlineStr">
        <is>
          <t>Stock-based compensation expense [Line Items]</t>
        </is>
      </c>
    </row>
    <row r="4">
      <c r="A4" s="4" t="inlineStr">
        <is>
          <t>Stock-based compensation expense, net of income taxes</t>
        </is>
      </c>
      <c r="B4" s="5" t="n">
        <v>6574</v>
      </c>
      <c r="C4" s="5" t="n">
        <v>5675</v>
      </c>
      <c r="D4" s="5" t="n">
        <v>5204</v>
      </c>
    </row>
    <row r="5">
      <c r="A5" s="3" t="inlineStr">
        <is>
          <t>Earnings per share impact</t>
        </is>
      </c>
    </row>
    <row r="6">
      <c r="A6" s="4" t="inlineStr">
        <is>
          <t>Basic (in dollars per share)</t>
        </is>
      </c>
      <c r="B6" s="7" t="n">
        <v>0.37</v>
      </c>
      <c r="C6" s="7" t="n">
        <v>0.38</v>
      </c>
      <c r="D6" s="7" t="n">
        <v>0.36</v>
      </c>
    </row>
    <row r="7">
      <c r="A7" s="4" t="inlineStr">
        <is>
          <t>Diluted (in dollars per share)</t>
        </is>
      </c>
      <c r="B7" s="7" t="n">
        <v>0.37</v>
      </c>
      <c r="C7" s="7" t="n">
        <v>0.38</v>
      </c>
      <c r="D7" s="7" t="n">
        <v>0.36</v>
      </c>
    </row>
    <row r="8">
      <c r="A8" s="4" t="inlineStr">
        <is>
          <t>Cost of products sold</t>
        </is>
      </c>
    </row>
    <row r="9">
      <c r="A9" s="3" t="inlineStr">
        <is>
          <t>Stock-based compensation expense [Line Items]</t>
        </is>
      </c>
    </row>
    <row r="10">
      <c r="A10" s="4" t="inlineStr">
        <is>
          <t>Stock-based compensation</t>
        </is>
      </c>
      <c r="B10" s="5" t="n">
        <v>604</v>
      </c>
      <c r="C10" s="5" t="n">
        <v>652</v>
      </c>
      <c r="D10" s="5" t="n">
        <v>620</v>
      </c>
    </row>
    <row r="11">
      <c r="A11" s="4" t="inlineStr">
        <is>
          <t>General and administrative expenses</t>
        </is>
      </c>
    </row>
    <row r="12">
      <c r="A12" s="3" t="inlineStr">
        <is>
          <t>Stock-based compensation expense [Line Items]</t>
        </is>
      </c>
    </row>
    <row r="13">
      <c r="A13" s="4" t="inlineStr">
        <is>
          <t>Stock-based compensation</t>
        </is>
      </c>
      <c r="B13" s="6" t="n">
        <v>5360</v>
      </c>
      <c r="C13" s="6" t="n">
        <v>4408</v>
      </c>
      <c r="D13" s="6" t="n">
        <v>4052</v>
      </c>
    </row>
    <row r="14">
      <c r="A14" s="4" t="inlineStr">
        <is>
          <t>Selling and distribution expenses</t>
        </is>
      </c>
    </row>
    <row r="15">
      <c r="A15" s="3" t="inlineStr">
        <is>
          <t>Stock-based compensation expense [Line Items]</t>
        </is>
      </c>
    </row>
    <row r="16">
      <c r="A16" s="4" t="inlineStr">
        <is>
          <t>Stock-based compensation</t>
        </is>
      </c>
      <c r="B16" s="5" t="n">
        <v>610</v>
      </c>
      <c r="C16" s="5" t="n">
        <v>615</v>
      </c>
      <c r="D16" s="5" t="n">
        <v>53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7" customWidth="1" min="7" max="7"/>
    <col width="14" customWidth="1" min="8" max="8"/>
  </cols>
  <sheetData>
    <row r="1">
      <c r="A1" s="1" t="inlineStr">
        <is>
          <t>STOCK OWNERSHIP AND BENEFIT PLANS - Narrative (Details) - USD ($) $ in Thousands</t>
        </is>
      </c>
      <c r="B1" s="2" t="inlineStr">
        <is>
          <t>3 Months Ended</t>
        </is>
      </c>
      <c r="C1" s="2" t="inlineStr">
        <is>
          <t>12 Months Ended</t>
        </is>
      </c>
      <c r="F1" s="2" t="inlineStr">
        <is>
          <t>62 Months Ended</t>
        </is>
      </c>
      <c r="G1" s="2" t="inlineStr">
        <is>
          <t>129 Months Ended</t>
        </is>
      </c>
    </row>
    <row r="2">
      <c r="B2" s="2" t="inlineStr">
        <is>
          <t>Dec. 31, 2020</t>
        </is>
      </c>
      <c r="C2" s="2" t="inlineStr">
        <is>
          <t>Dec. 31, 2021</t>
        </is>
      </c>
      <c r="D2" s="2" t="inlineStr">
        <is>
          <t>Dec. 31, 2020</t>
        </is>
      </c>
      <c r="E2" s="2" t="inlineStr">
        <is>
          <t>Dec. 31, 2019</t>
        </is>
      </c>
      <c r="F2" s="2" t="inlineStr">
        <is>
          <t>Dec. 31, 2021</t>
        </is>
      </c>
      <c r="G2" s="2" t="inlineStr">
        <is>
          <t>Sep. 21, 2016</t>
        </is>
      </c>
      <c r="H2" s="2" t="inlineStr">
        <is>
          <t>Nov. 04, 2016</t>
        </is>
      </c>
    </row>
    <row r="3">
      <c r="A3" s="3" t="inlineStr">
        <is>
          <t>Stock ownership and benefit plans [Line Items]</t>
        </is>
      </c>
    </row>
    <row r="4">
      <c r="A4" s="4" t="inlineStr">
        <is>
          <t>Number of shares authorized (in shares)</t>
        </is>
      </c>
      <c r="H4" s="6" t="n">
        <v>5000000</v>
      </c>
    </row>
    <row r="5">
      <c r="A5" s="4" t="inlineStr">
        <is>
          <t>Number of shares available for future grant (in shares)</t>
        </is>
      </c>
      <c r="C5" s="6" t="n">
        <v>2463367</v>
      </c>
      <c r="F5" s="6" t="n">
        <v>2463367</v>
      </c>
      <c r="G5" s="6" t="n">
        <v>3360119</v>
      </c>
    </row>
    <row r="6">
      <c r="A6" s="3" t="inlineStr">
        <is>
          <t>401(k) Plan [Abstract]</t>
        </is>
      </c>
    </row>
    <row r="7">
      <c r="A7" s="4" t="inlineStr">
        <is>
          <t>Matching employer contributions on first level of qualified compensation (as a percent)</t>
        </is>
      </c>
      <c r="C7" s="4" t="inlineStr">
        <is>
          <t>100.00%</t>
        </is>
      </c>
    </row>
    <row r="8">
      <c r="A8" s="4" t="inlineStr">
        <is>
          <t>Percentage of qualified compensation, first level, matched by employer</t>
        </is>
      </c>
      <c r="C8" s="4" t="inlineStr">
        <is>
          <t>3.00%</t>
        </is>
      </c>
    </row>
    <row r="9">
      <c r="A9" s="4" t="inlineStr">
        <is>
          <t>Matching employer contributions on second level of qualified compensation (as a percent)</t>
        </is>
      </c>
      <c r="C9" s="4" t="inlineStr">
        <is>
          <t>50.00%</t>
        </is>
      </c>
    </row>
    <row r="10">
      <c r="A10" s="4" t="inlineStr">
        <is>
          <t>Percentage of qualified compensation, second level, matched by employer</t>
        </is>
      </c>
      <c r="C10" s="4" t="inlineStr">
        <is>
          <t>2.00%</t>
        </is>
      </c>
    </row>
    <row r="11">
      <c r="A11" s="4" t="inlineStr">
        <is>
          <t>Total DMC contributions</t>
        </is>
      </c>
      <c r="C11" s="5" t="n">
        <v>1057</v>
      </c>
      <c r="D11" s="5" t="n">
        <v>1069</v>
      </c>
      <c r="E11" s="5" t="n">
        <v>1156</v>
      </c>
    </row>
    <row r="12">
      <c r="A12" s="3" t="inlineStr">
        <is>
          <t>Defined Benefit Plans [Abstract]</t>
        </is>
      </c>
    </row>
    <row r="13">
      <c r="A13" s="4" t="inlineStr">
        <is>
          <t>Unfunded pension obligation</t>
        </is>
      </c>
      <c r="B13" s="5" t="n">
        <v>2404</v>
      </c>
      <c r="C13" s="6" t="n">
        <v>2018</v>
      </c>
      <c r="D13" s="6" t="n">
        <v>2404</v>
      </c>
      <c r="F13" s="5" t="n">
        <v>2018</v>
      </c>
    </row>
    <row r="14">
      <c r="A14" s="4" t="inlineStr">
        <is>
          <t>Net adjustments recognized</t>
        </is>
      </c>
      <c r="C14" s="6" t="n">
        <v>-222</v>
      </c>
      <c r="D14" s="6" t="n">
        <v>122</v>
      </c>
      <c r="E14" s="5" t="n">
        <v>406</v>
      </c>
    </row>
    <row r="15">
      <c r="A15" s="4" t="inlineStr">
        <is>
          <t>Pension Plan</t>
        </is>
      </c>
    </row>
    <row r="16">
      <c r="A16" s="3" t="inlineStr">
        <is>
          <t>401(k) Plan [Abstract]</t>
        </is>
      </c>
    </row>
    <row r="17">
      <c r="A17" s="4" t="inlineStr">
        <is>
          <t>Total DMC contributions</t>
        </is>
      </c>
      <c r="C17" s="5" t="n">
        <v>282</v>
      </c>
      <c r="D17" s="5" t="n">
        <v>323</v>
      </c>
    </row>
    <row r="18">
      <c r="A18" s="4" t="inlineStr">
        <is>
          <t>Minimum | Pension Plan</t>
        </is>
      </c>
    </row>
    <row r="19">
      <c r="A19" s="3" t="inlineStr">
        <is>
          <t>Defined Benefit Plans [Abstract]</t>
        </is>
      </c>
    </row>
    <row r="20">
      <c r="A20" s="4" t="inlineStr">
        <is>
          <t>Percent of employees gross pay</t>
        </is>
      </c>
      <c r="B20" s="4" t="inlineStr">
        <is>
          <t>1.50%</t>
        </is>
      </c>
    </row>
    <row r="21">
      <c r="A21" s="4" t="inlineStr">
        <is>
          <t>Maximum | Pension Plan</t>
        </is>
      </c>
    </row>
    <row r="22">
      <c r="A22" s="3" t="inlineStr">
        <is>
          <t>Defined Benefit Plans [Abstract]</t>
        </is>
      </c>
    </row>
    <row r="23">
      <c r="A23" s="4" t="inlineStr">
        <is>
          <t>Percent of employees gross pay</t>
        </is>
      </c>
      <c r="B23" s="4" t="inlineStr">
        <is>
          <t>4.50%</t>
        </is>
      </c>
    </row>
    <row r="24">
      <c r="A24" s="4" t="inlineStr">
        <is>
          <t>Restricted stock and restricted stock units</t>
        </is>
      </c>
    </row>
    <row r="25">
      <c r="A25" s="3" t="inlineStr">
        <is>
          <t>Stock ownership and benefit plans [Line Items]</t>
        </is>
      </c>
    </row>
    <row r="26">
      <c r="A26" s="4" t="inlineStr">
        <is>
          <t>Aggregate number of shares granted (in shares)</t>
        </is>
      </c>
      <c r="G26" s="6" t="n">
        <v>1639881</v>
      </c>
    </row>
    <row r="27">
      <c r="A27" s="4" t="inlineStr">
        <is>
          <t>Restricted stock awards and restricted stock units, and performance share units</t>
        </is>
      </c>
    </row>
    <row r="28">
      <c r="A28" s="3" t="inlineStr">
        <is>
          <t>Stock ownership and benefit plans [Line Items]</t>
        </is>
      </c>
    </row>
    <row r="29">
      <c r="A29" s="4" t="inlineStr">
        <is>
          <t>Aggregate number of shares granted (in shares)</t>
        </is>
      </c>
      <c r="F29" s="6" t="n">
        <v>896752</v>
      </c>
    </row>
    <row r="30">
      <c r="A30" s="4" t="inlineStr">
        <is>
          <t>Unvested RSUs</t>
        </is>
      </c>
    </row>
    <row r="31">
      <c r="A31" s="3" t="inlineStr">
        <is>
          <t>Stock ownership and benefit plans [Line Items]</t>
        </is>
      </c>
    </row>
    <row r="32">
      <c r="A32" s="4" t="inlineStr">
        <is>
          <t>Common stock conversion ratio (in shares)</t>
        </is>
      </c>
      <c r="C32" s="6" t="n">
        <v>1</v>
      </c>
    </row>
    <row r="33">
      <c r="A33" s="4" t="inlineStr">
        <is>
          <t>Unvested PSUs | Minimum</t>
        </is>
      </c>
    </row>
    <row r="34">
      <c r="A34" s="3" t="inlineStr">
        <is>
          <t>Stock ownership and benefit plans [Line Items]</t>
        </is>
      </c>
    </row>
    <row r="35">
      <c r="A35" s="4" t="inlineStr">
        <is>
          <t>Eligible shares of common stock earned as a percentage of targeted PSUs awarded</t>
        </is>
      </c>
      <c r="C35" s="4" t="inlineStr">
        <is>
          <t>0.00%</t>
        </is>
      </c>
    </row>
    <row r="36">
      <c r="A36" s="4" t="inlineStr">
        <is>
          <t>Unvested PSUs | Maximum</t>
        </is>
      </c>
    </row>
    <row r="37">
      <c r="A37" s="3" t="inlineStr">
        <is>
          <t>Stock ownership and benefit plans [Line Items]</t>
        </is>
      </c>
    </row>
    <row r="38">
      <c r="A38" s="4" t="inlineStr">
        <is>
          <t>Eligible shares of common stock earned as a percentage of targeted PSUs awarded</t>
        </is>
      </c>
      <c r="C38" s="4" t="inlineStr">
        <is>
          <t>200.00%</t>
        </is>
      </c>
    </row>
    <row r="39">
      <c r="A39" s="4" t="inlineStr">
        <is>
          <t>Employee stock</t>
        </is>
      </c>
    </row>
    <row r="40">
      <c r="A40" s="3" t="inlineStr">
        <is>
          <t>Stock ownership and benefit plans [Line Items]</t>
        </is>
      </c>
    </row>
    <row r="41">
      <c r="A41" s="4" t="inlineStr">
        <is>
          <t>Number of shares authorized (in shares)</t>
        </is>
      </c>
      <c r="C41" s="6" t="n">
        <v>850000</v>
      </c>
      <c r="F41" s="6" t="n">
        <v>850000</v>
      </c>
    </row>
    <row r="42">
      <c r="A42" s="4" t="inlineStr">
        <is>
          <t>Number of shares available for future grant (in shares)</t>
        </is>
      </c>
      <c r="C42" s="6" t="n">
        <v>194230</v>
      </c>
      <c r="F42" s="6" t="n">
        <v>194230</v>
      </c>
    </row>
    <row r="43">
      <c r="A43" s="3" t="inlineStr">
        <is>
          <t>Employee Stock Purchase Plan [Abstract]</t>
        </is>
      </c>
    </row>
    <row r="44">
      <c r="A44" s="4" t="inlineStr">
        <is>
          <t>Offering period</t>
        </is>
      </c>
      <c r="C44" s="4" t="inlineStr">
        <is>
          <t>6 months</t>
        </is>
      </c>
    </row>
    <row r="45">
      <c r="A45" s="4" t="inlineStr">
        <is>
          <t>Percentage of earnings that may be authorized by employees to withhold to purchase common stock</t>
        </is>
      </c>
      <c r="C45" s="4" t="inlineStr">
        <is>
          <t>15.00%</t>
        </is>
      </c>
      <c r="F45" s="4" t="inlineStr">
        <is>
          <t>15.00%</t>
        </is>
      </c>
    </row>
    <row r="46">
      <c r="A46" s="4" t="inlineStr">
        <is>
          <t>Stock purchased (in shares)</t>
        </is>
      </c>
      <c r="C46" s="6" t="n">
        <v>12120</v>
      </c>
      <c r="D46" s="6" t="n">
        <v>18462</v>
      </c>
      <c r="E46" s="6" t="n">
        <v>16553</v>
      </c>
    </row>
    <row r="47">
      <c r="A47" s="4" t="inlineStr">
        <is>
          <t>Stock-based compensation</t>
        </is>
      </c>
      <c r="C47" s="5" t="n">
        <v>121</v>
      </c>
      <c r="D47" s="5" t="n">
        <v>133</v>
      </c>
      <c r="E47" s="5" t="n">
        <v>159</v>
      </c>
    </row>
    <row r="48">
      <c r="A48" s="4" t="inlineStr">
        <is>
          <t>Employee stock | Maximum</t>
        </is>
      </c>
    </row>
    <row r="49">
      <c r="A49" s="3" t="inlineStr">
        <is>
          <t>Employee Stock Purchase Plan [Abstract]</t>
        </is>
      </c>
    </row>
    <row r="50">
      <c r="A50" s="4" t="inlineStr">
        <is>
          <t>Percentage of fair market value of the entity's common stock used to purchase common stock on the Offering Date or Purchase Date</t>
        </is>
      </c>
      <c r="C50" s="4" t="inlineStr">
        <is>
          <t>85.00%</t>
        </is>
      </c>
    </row>
    <row r="51">
      <c r="A51" s="4" t="inlineStr">
        <is>
          <t>First anniversary | Restricted stock awards and restricted stock units, time-based</t>
        </is>
      </c>
    </row>
    <row r="52">
      <c r="A52" s="3" t="inlineStr">
        <is>
          <t>Stock ownership and benefit plans [Line Items]</t>
        </is>
      </c>
    </row>
    <row r="53">
      <c r="A53" s="4" t="inlineStr">
        <is>
          <t>Vesting percentage</t>
        </is>
      </c>
      <c r="C53" s="4" t="inlineStr">
        <is>
          <t>33.33%</t>
        </is>
      </c>
    </row>
    <row r="54">
      <c r="A54" s="4" t="inlineStr">
        <is>
          <t>Second anniversary | Restricted stock awards and restricted stock units, time-based</t>
        </is>
      </c>
    </row>
    <row r="55">
      <c r="A55" s="3" t="inlineStr">
        <is>
          <t>Stock ownership and benefit plans [Line Items]</t>
        </is>
      </c>
    </row>
    <row r="56">
      <c r="A56" s="4" t="inlineStr">
        <is>
          <t>Vesting percentage</t>
        </is>
      </c>
      <c r="C56" s="4" t="inlineStr">
        <is>
          <t>33.33%</t>
        </is>
      </c>
    </row>
    <row r="57">
      <c r="A57" s="4" t="inlineStr">
        <is>
          <t>Third anniversary | Restricted stock awards and restricted stock units, time-based</t>
        </is>
      </c>
    </row>
    <row r="58">
      <c r="A58" s="3" t="inlineStr">
        <is>
          <t>Stock ownership and benefit plans [Line Items]</t>
        </is>
      </c>
    </row>
    <row r="59">
      <c r="A59" s="4" t="inlineStr">
        <is>
          <t>Vesting percentage</t>
        </is>
      </c>
      <c r="C59" s="4" t="inlineStr">
        <is>
          <t>33.33%</t>
        </is>
      </c>
    </row>
    <row r="60">
      <c r="A60" s="4" t="inlineStr">
        <is>
          <t>Achievement Of Targeted Adjusted EBITDA | Phantom Share Units Granted In 2021</t>
        </is>
      </c>
    </row>
    <row r="61">
      <c r="A61" s="3" t="inlineStr">
        <is>
          <t>Stock ownership and benefit plans [Line Items]</t>
        </is>
      </c>
    </row>
    <row r="62">
      <c r="A62" s="4" t="inlineStr">
        <is>
          <t>Vesting percentage</t>
        </is>
      </c>
      <c r="C62" s="4" t="inlineStr">
        <is>
          <t>25.00%</t>
        </is>
      </c>
    </row>
    <row r="63">
      <c r="A63" s="4" t="inlineStr">
        <is>
          <t>Achievement Of Targeted Adjusted EBITDA | Phantom Share Units Granted In 2020</t>
        </is>
      </c>
    </row>
    <row r="64">
      <c r="A64" s="3" t="inlineStr">
        <is>
          <t>Stock ownership and benefit plans [Line Items]</t>
        </is>
      </c>
    </row>
    <row r="65">
      <c r="A65" s="4" t="inlineStr">
        <is>
          <t>Vesting percentage</t>
        </is>
      </c>
      <c r="C65" s="4" t="inlineStr">
        <is>
          <t>25.00%</t>
        </is>
      </c>
    </row>
    <row r="66">
      <c r="A66" s="4" t="inlineStr">
        <is>
          <t>Achievement Of Targeted Adjusted EBITDA | Phantom Share Unis Granted Prior to 2020</t>
        </is>
      </c>
    </row>
    <row r="67">
      <c r="A67" s="3" t="inlineStr">
        <is>
          <t>Stock ownership and benefit plans [Line Items]</t>
        </is>
      </c>
    </row>
    <row r="68">
      <c r="A68" s="4" t="inlineStr">
        <is>
          <t>Vesting percentage</t>
        </is>
      </c>
      <c r="E68" s="4" t="inlineStr">
        <is>
          <t>50.00%</t>
        </is>
      </c>
    </row>
    <row r="69">
      <c r="A69" s="4" t="inlineStr">
        <is>
          <t>Achievement Of Relative TSR Performance | Phantom Share Units Granted In 2021</t>
        </is>
      </c>
    </row>
    <row r="70">
      <c r="A70" s="3" t="inlineStr">
        <is>
          <t>Stock ownership and benefit plans [Line Items]</t>
        </is>
      </c>
    </row>
    <row r="71">
      <c r="A71" s="4" t="inlineStr">
        <is>
          <t>Vesting percentage</t>
        </is>
      </c>
      <c r="C71" s="4" t="inlineStr">
        <is>
          <t>75.00%</t>
        </is>
      </c>
    </row>
    <row r="72">
      <c r="A72" s="4" t="inlineStr">
        <is>
          <t>Achievement Of Relative TSR Performance | Phantom Share Units Granted In 2020</t>
        </is>
      </c>
    </row>
    <row r="73">
      <c r="A73" s="3" t="inlineStr">
        <is>
          <t>Stock ownership and benefit plans [Line Items]</t>
        </is>
      </c>
    </row>
    <row r="74">
      <c r="A74" s="4" t="inlineStr">
        <is>
          <t>Vesting percentage</t>
        </is>
      </c>
      <c r="C74" s="4" t="inlineStr">
        <is>
          <t>75.00%</t>
        </is>
      </c>
    </row>
    <row r="75">
      <c r="A75" s="4" t="inlineStr">
        <is>
          <t>Achievement Of Relative TSR Performance | Phantom Share Unis Granted Prior to 2020</t>
        </is>
      </c>
    </row>
    <row r="76">
      <c r="A76" s="3" t="inlineStr">
        <is>
          <t>Stock ownership and benefit plans [Line Items]</t>
        </is>
      </c>
    </row>
    <row r="77">
      <c r="A77" s="4" t="inlineStr">
        <is>
          <t>Vesting percentage</t>
        </is>
      </c>
      <c r="E77" s="4" t="inlineStr">
        <is>
          <t>50.00%</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WNERSHIP AND BENEFIT PLANS - Activity of Nonvested Shares of Restricted Stock and Restricted Stock Units (Details) - 2016 Plan - $ / shares</t>
        </is>
      </c>
      <c r="B1" s="2" t="inlineStr">
        <is>
          <t>12 Months Ended</t>
        </is>
      </c>
    </row>
    <row r="2">
      <c r="B2" s="2" t="inlineStr">
        <is>
          <t>Dec. 31, 2021</t>
        </is>
      </c>
      <c r="C2" s="2" t="inlineStr">
        <is>
          <t>Dec. 31, 2020</t>
        </is>
      </c>
    </row>
    <row r="3">
      <c r="A3" s="4" t="inlineStr">
        <is>
          <t>Unvested RSAs</t>
        </is>
      </c>
    </row>
    <row r="4">
      <c r="A4" s="3" t="inlineStr">
        <is>
          <t>Shares</t>
        </is>
      </c>
    </row>
    <row r="5">
      <c r="A5" s="4" t="inlineStr">
        <is>
          <t>Balance at the beginning of the period (in shares)</t>
        </is>
      </c>
      <c r="B5" s="6" t="n">
        <v>249565</v>
      </c>
      <c r="C5" s="6" t="n">
        <v>291480</v>
      </c>
    </row>
    <row r="6">
      <c r="A6" s="4" t="inlineStr">
        <is>
          <t>Granted (in shares)</t>
        </is>
      </c>
      <c r="B6" s="6" t="n">
        <v>120872</v>
      </c>
      <c r="C6" s="6" t="n">
        <v>100882</v>
      </c>
    </row>
    <row r="7">
      <c r="A7" s="4" t="inlineStr">
        <is>
          <t>Vested (in shares)</t>
        </is>
      </c>
      <c r="B7" s="6" t="n">
        <v>-140537</v>
      </c>
      <c r="C7" s="6" t="n">
        <v>-135709</v>
      </c>
    </row>
    <row r="8">
      <c r="A8" s="4" t="inlineStr">
        <is>
          <t>Forfeited (in shares)</t>
        </is>
      </c>
      <c r="B8" s="6" t="n">
        <v>-250</v>
      </c>
      <c r="C8" s="6" t="n">
        <v>-7088</v>
      </c>
    </row>
    <row r="9">
      <c r="A9" s="4" t="inlineStr">
        <is>
          <t>Balance at the end of the period (in shares)</t>
        </is>
      </c>
      <c r="B9" s="6" t="n">
        <v>229650</v>
      </c>
      <c r="C9" s="6" t="n">
        <v>249565</v>
      </c>
    </row>
    <row r="10">
      <c r="A10" s="3" t="inlineStr">
        <is>
          <t>Weighted Average Grant Date Fair Value</t>
        </is>
      </c>
    </row>
    <row r="11">
      <c r="A11" s="4" t="inlineStr">
        <is>
          <t>Balance at the beginning of the period (in dollars per share)</t>
        </is>
      </c>
      <c r="B11" s="7" t="n">
        <v>27.81</v>
      </c>
      <c r="C11" s="7" t="n">
        <v>25.12</v>
      </c>
    </row>
    <row r="12">
      <c r="A12" s="4" t="inlineStr">
        <is>
          <t>Granted (in dollars per share)</t>
        </is>
      </c>
      <c r="B12" s="9" t="n">
        <v>50.48</v>
      </c>
      <c r="C12" s="9" t="n">
        <v>34.07</v>
      </c>
    </row>
    <row r="13">
      <c r="A13" s="4" t="inlineStr">
        <is>
          <t>Vested (in dollars per share)</t>
        </is>
      </c>
      <c r="B13" s="9" t="n">
        <v>26.96</v>
      </c>
      <c r="C13" s="9" t="n">
        <v>26.2</v>
      </c>
    </row>
    <row r="14">
      <c r="A14" s="4" t="inlineStr">
        <is>
          <t>Forfeited (in dollars per share)</t>
        </is>
      </c>
      <c r="B14" s="9" t="n">
        <v>45.47</v>
      </c>
      <c r="C14" s="9" t="n">
        <v>37.08</v>
      </c>
    </row>
    <row r="15">
      <c r="A15" s="4" t="inlineStr">
        <is>
          <t>Balance at the end of the period (in dollars per share)</t>
        </is>
      </c>
      <c r="B15" s="7" t="n">
        <v>40.26</v>
      </c>
      <c r="C15" s="7" t="n">
        <v>27.81</v>
      </c>
    </row>
    <row r="16">
      <c r="A16" s="4" t="inlineStr">
        <is>
          <t>Unvested RSUs</t>
        </is>
      </c>
    </row>
    <row r="17">
      <c r="A17" s="3" t="inlineStr">
        <is>
          <t>Shares</t>
        </is>
      </c>
    </row>
    <row r="18">
      <c r="A18" s="4" t="inlineStr">
        <is>
          <t>Balance at the beginning of the period (in shares)</t>
        </is>
      </c>
      <c r="B18" s="6" t="n">
        <v>71440</v>
      </c>
      <c r="C18" s="6" t="n">
        <v>87059</v>
      </c>
    </row>
    <row r="19">
      <c r="A19" s="4" t="inlineStr">
        <is>
          <t>Granted (in shares)</t>
        </is>
      </c>
      <c r="B19" s="6" t="n">
        <v>12989</v>
      </c>
      <c r="C19" s="6" t="n">
        <v>27730</v>
      </c>
    </row>
    <row r="20">
      <c r="A20" s="4" t="inlineStr">
        <is>
          <t>Vested (in shares)</t>
        </is>
      </c>
      <c r="B20" s="6" t="n">
        <v>-32131</v>
      </c>
      <c r="C20" s="6" t="n">
        <v>-39009</v>
      </c>
    </row>
    <row r="21">
      <c r="A21" s="4" t="inlineStr">
        <is>
          <t>Forfeited (in shares)</t>
        </is>
      </c>
      <c r="B21" s="6" t="n">
        <v>0</v>
      </c>
      <c r="C21" s="6" t="n">
        <v>-4340</v>
      </c>
    </row>
    <row r="22">
      <c r="A22" s="4" t="inlineStr">
        <is>
          <t>Balance at the end of the period (in shares)</t>
        </is>
      </c>
      <c r="B22" s="6" t="n">
        <v>52298</v>
      </c>
      <c r="C22" s="6" t="n">
        <v>71440</v>
      </c>
    </row>
    <row r="23">
      <c r="A23" s="3" t="inlineStr">
        <is>
          <t>Weighted Average Grant Date Fair Value</t>
        </is>
      </c>
    </row>
    <row r="24">
      <c r="A24" s="4" t="inlineStr">
        <is>
          <t>Balance at the beginning of the period (in dollars per share)</t>
        </is>
      </c>
      <c r="B24" s="7" t="n">
        <v>31.65</v>
      </c>
      <c r="C24" s="7" t="n">
        <v>26.05</v>
      </c>
    </row>
    <row r="25">
      <c r="A25" s="4" t="inlineStr">
        <is>
          <t>Granted (in dollars per share)</t>
        </is>
      </c>
      <c r="B25" s="9" t="n">
        <v>67.78</v>
      </c>
      <c r="C25" s="9" t="n">
        <v>35.29</v>
      </c>
    </row>
    <row r="26">
      <c r="A26" s="4" t="inlineStr">
        <is>
          <t>Vested (in dollars per share)</t>
        </is>
      </c>
      <c r="B26" s="9" t="n">
        <v>29.95</v>
      </c>
      <c r="C26" s="9" t="n">
        <v>23.53</v>
      </c>
    </row>
    <row r="27">
      <c r="A27" s="4" t="inlineStr">
        <is>
          <t>Forfeited (in dollars per share)</t>
        </is>
      </c>
      <c r="B27" s="6" t="n">
        <v>0</v>
      </c>
      <c r="C27" s="9" t="n">
        <v>15.65</v>
      </c>
    </row>
    <row r="28">
      <c r="A28" s="4" t="inlineStr">
        <is>
          <t>Balance at the end of the period (in dollars per share)</t>
        </is>
      </c>
      <c r="B28" s="7" t="n">
        <v>41.67</v>
      </c>
      <c r="C28" s="7" t="n">
        <v>31.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5" t="n">
        <v>260115</v>
      </c>
      <c r="C4" s="5" t="n">
        <v>229161</v>
      </c>
      <c r="D4" s="5" t="n">
        <v>397550</v>
      </c>
    </row>
    <row r="5">
      <c r="A5" s="4" t="inlineStr">
        <is>
          <t>Cost of products sold</t>
        </is>
      </c>
      <c r="B5" s="6" t="n">
        <v>200635</v>
      </c>
      <c r="C5" s="6" t="n">
        <v>172308</v>
      </c>
      <c r="D5" s="6" t="n">
        <v>252627</v>
      </c>
    </row>
    <row r="6">
      <c r="A6" s="4" t="inlineStr">
        <is>
          <t>Gross profit</t>
        </is>
      </c>
      <c r="B6" s="6" t="n">
        <v>59480</v>
      </c>
      <c r="C6" s="6" t="n">
        <v>56853</v>
      </c>
      <c r="D6" s="6" t="n">
        <v>144923</v>
      </c>
    </row>
    <row r="7">
      <c r="A7" s="3" t="inlineStr">
        <is>
          <t>Costs and expenses:</t>
        </is>
      </c>
    </row>
    <row r="8">
      <c r="A8" s="4" t="inlineStr">
        <is>
          <t>General and administrative expenses</t>
        </is>
      </c>
      <c r="B8" s="6" t="n">
        <v>36276</v>
      </c>
      <c r="C8" s="6" t="n">
        <v>29150</v>
      </c>
      <c r="D8" s="6" t="n">
        <v>37976</v>
      </c>
    </row>
    <row r="9">
      <c r="A9" s="4" t="inlineStr">
        <is>
          <t>Selling and distribution expenses</t>
        </is>
      </c>
      <c r="B9" s="6" t="n">
        <v>22507</v>
      </c>
      <c r="C9" s="6" t="n">
        <v>23863</v>
      </c>
      <c r="D9" s="6" t="n">
        <v>27475</v>
      </c>
    </row>
    <row r="10">
      <c r="A10" s="4" t="inlineStr">
        <is>
          <t>Amortization of purchased intangible assets</t>
        </is>
      </c>
      <c r="B10" s="6" t="n">
        <v>1391</v>
      </c>
      <c r="C10" s="6" t="n">
        <v>1449</v>
      </c>
      <c r="D10" s="6" t="n">
        <v>1544</v>
      </c>
    </row>
    <row r="11">
      <c r="A11" s="4" t="inlineStr">
        <is>
          <t>Acquisition expenses</t>
        </is>
      </c>
      <c r="B11" s="6" t="n">
        <v>1581</v>
      </c>
      <c r="C11" s="6" t="n">
        <v>0</v>
      </c>
      <c r="D11" s="6" t="n">
        <v>0</v>
      </c>
    </row>
    <row r="12">
      <c r="A12" s="4" t="inlineStr">
        <is>
          <t>Restructuring expenses, net and asset impairments</t>
        </is>
      </c>
      <c r="B12" s="6" t="n">
        <v>127</v>
      </c>
      <c r="C12" s="6" t="n">
        <v>3387</v>
      </c>
      <c r="D12" s="6" t="n">
        <v>19503</v>
      </c>
    </row>
    <row r="13">
      <c r="A13" s="4" t="inlineStr">
        <is>
          <t>Total costs and expenses</t>
        </is>
      </c>
      <c r="B13" s="6" t="n">
        <v>61882</v>
      </c>
      <c r="C13" s="6" t="n">
        <v>57849</v>
      </c>
      <c r="D13" s="6" t="n">
        <v>86498</v>
      </c>
    </row>
    <row r="14">
      <c r="A14" s="4" t="inlineStr">
        <is>
          <t>Operating (loss) income</t>
        </is>
      </c>
      <c r="B14" s="6" t="n">
        <v>-2402</v>
      </c>
      <c r="C14" s="6" t="n">
        <v>-996</v>
      </c>
      <c r="D14" s="6" t="n">
        <v>58425</v>
      </c>
    </row>
    <row r="15">
      <c r="A15" s="3" t="inlineStr">
        <is>
          <t>Other income (expense):</t>
        </is>
      </c>
    </row>
    <row r="16">
      <c r="A16" s="4" t="inlineStr">
        <is>
          <t>Other income (expense), net</t>
        </is>
      </c>
      <c r="B16" s="6" t="n">
        <v>152</v>
      </c>
      <c r="C16" s="6" t="n">
        <v>-233</v>
      </c>
      <c r="D16" s="6" t="n">
        <v>-169</v>
      </c>
    </row>
    <row r="17">
      <c r="A17" s="4" t="inlineStr">
        <is>
          <t>Interest expense, net</t>
        </is>
      </c>
      <c r="B17" s="6" t="n">
        <v>-304</v>
      </c>
      <c r="C17" s="6" t="n">
        <v>-731</v>
      </c>
      <c r="D17" s="6" t="n">
        <v>-1554</v>
      </c>
    </row>
    <row r="18">
      <c r="A18" s="4" t="inlineStr">
        <is>
          <t>(Loss) income before income taxes</t>
        </is>
      </c>
      <c r="B18" s="6" t="n">
        <v>-2554</v>
      </c>
      <c r="C18" s="6" t="n">
        <v>-1960</v>
      </c>
      <c r="D18" s="6" t="n">
        <v>56702</v>
      </c>
    </row>
    <row r="19">
      <c r="A19" s="4" t="inlineStr">
        <is>
          <t>Income tax (benefit) provision</t>
        </is>
      </c>
      <c r="B19" s="6" t="n">
        <v>-1544</v>
      </c>
      <c r="C19" s="6" t="n">
        <v>-548</v>
      </c>
      <c r="D19" s="6" t="n">
        <v>22661</v>
      </c>
    </row>
    <row r="20">
      <c r="A20" s="4" t="inlineStr">
        <is>
          <t>Net (loss) income</t>
        </is>
      </c>
      <c r="B20" s="6" t="n">
        <v>-1010</v>
      </c>
      <c r="C20" s="6" t="n">
        <v>-1412</v>
      </c>
      <c r="D20" s="6" t="n">
        <v>34041</v>
      </c>
    </row>
    <row r="21">
      <c r="A21" s="4" t="inlineStr">
        <is>
          <t>Less: Net loss attributable to redeemable noncontrolling interest</t>
        </is>
      </c>
      <c r="B21" s="6" t="n">
        <v>-808</v>
      </c>
      <c r="C21" s="6" t="n">
        <v>0</v>
      </c>
      <c r="D21" s="6" t="n">
        <v>0</v>
      </c>
    </row>
    <row r="22">
      <c r="A22" s="4" t="inlineStr">
        <is>
          <t>Net (loss) income attributable to DMC Global Inc. stockholders</t>
        </is>
      </c>
      <c r="B22" s="5" t="n">
        <v>-202</v>
      </c>
      <c r="C22" s="5" t="n">
        <v>-1412</v>
      </c>
      <c r="D22" s="5" t="n">
        <v>34041</v>
      </c>
    </row>
    <row r="23">
      <c r="A23" s="3" t="inlineStr">
        <is>
          <t>Net (loss) income per share attributable to DMC Global Inc. stockholders:</t>
        </is>
      </c>
    </row>
    <row r="24">
      <c r="A24" s="4" t="inlineStr">
        <is>
          <t>Basic (in dollars per share)</t>
        </is>
      </c>
      <c r="B24" s="7" t="n">
        <v>-0.26</v>
      </c>
      <c r="C24" s="7" t="n">
        <v>-0.1</v>
      </c>
      <c r="D24" s="7" t="n">
        <v>2.29</v>
      </c>
    </row>
    <row r="25">
      <c r="A25" s="4" t="inlineStr">
        <is>
          <t>Diluted (in dollars per share)</t>
        </is>
      </c>
      <c r="B25" s="7" t="n">
        <v>-0.26</v>
      </c>
      <c r="C25" s="7" t="n">
        <v>-0.1</v>
      </c>
      <c r="D25" s="7" t="n">
        <v>2.28</v>
      </c>
    </row>
    <row r="26">
      <c r="A26" s="3" t="inlineStr">
        <is>
          <t>Weighted-average shares outstanding:</t>
        </is>
      </c>
    </row>
    <row r="27">
      <c r="A27" s="4" t="inlineStr">
        <is>
          <t>Basic (in shares)</t>
        </is>
      </c>
      <c r="B27" s="6" t="n">
        <v>17610711</v>
      </c>
      <c r="C27" s="6" t="n">
        <v>14790296</v>
      </c>
      <c r="D27" s="6" t="n">
        <v>14579608</v>
      </c>
    </row>
    <row r="28">
      <c r="A28" s="4" t="inlineStr">
        <is>
          <t>Diluted (in shares)</t>
        </is>
      </c>
      <c r="B28" s="6" t="n">
        <v>17610711</v>
      </c>
      <c r="C28" s="6" t="n">
        <v>14790296</v>
      </c>
      <c r="D28" s="6" t="n">
        <v>14655350</v>
      </c>
    </row>
    <row r="29">
      <c r="A29" s="4" t="inlineStr">
        <is>
          <t>Dividends declared per common share (in dollars per share)</t>
        </is>
      </c>
      <c r="B29" s="5" t="n">
        <v>0</v>
      </c>
      <c r="C29" s="8" t="n">
        <v>0.125</v>
      </c>
      <c r="D29" s="7" t="n">
        <v>0.29</v>
      </c>
    </row>
    <row r="30">
      <c r="A30" s="3" t="inlineStr">
        <is>
          <t>Reconciliation to net (loss) income attributable to DMC Global Inc. stockholders</t>
        </is>
      </c>
    </row>
    <row r="31">
      <c r="A31" s="4" t="inlineStr">
        <is>
          <t>Net (loss) income attributable to DMC Global Inc.</t>
        </is>
      </c>
      <c r="B31" s="5" t="n">
        <v>-202</v>
      </c>
      <c r="C31" s="5" t="n">
        <v>-1412</v>
      </c>
      <c r="D31" s="5" t="n">
        <v>34041</v>
      </c>
    </row>
    <row r="32">
      <c r="A32" s="4" t="inlineStr">
        <is>
          <t>Adjustment of redeemable noncontrolling interest to redemption value</t>
        </is>
      </c>
      <c r="B32" s="6" t="n">
        <v>4424</v>
      </c>
      <c r="C32" s="6" t="n">
        <v>0</v>
      </c>
      <c r="D32" s="6" t="n">
        <v>0</v>
      </c>
    </row>
    <row r="33">
      <c r="A33" s="4" t="inlineStr">
        <is>
          <t>Net (loss) income attributable to DMC Global Inc. common shareholders after adjustment of redeemable noncontrolling interest</t>
        </is>
      </c>
      <c r="B33" s="5" t="n">
        <v>-4626</v>
      </c>
      <c r="C33" s="5" t="n">
        <v>-1412</v>
      </c>
      <c r="D33" s="5" t="n">
        <v>340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WNERSHIP AND BENEFIT PLANS - Schedule of Activity of Nonvested Performance Stock Units (Details) - Unvested PSUs - 2016 Plan - $ / shares</t>
        </is>
      </c>
      <c r="B1" s="2" t="inlineStr">
        <is>
          <t>12 Months Ended</t>
        </is>
      </c>
    </row>
    <row r="2">
      <c r="B2" s="2" t="inlineStr">
        <is>
          <t>Dec. 31, 2021</t>
        </is>
      </c>
      <c r="C2" s="2" t="inlineStr">
        <is>
          <t>Dec. 31, 2020</t>
        </is>
      </c>
    </row>
    <row r="3">
      <c r="A3" s="3" t="inlineStr">
        <is>
          <t>Shares</t>
        </is>
      </c>
    </row>
    <row r="4">
      <c r="A4" s="4" t="inlineStr">
        <is>
          <t>Balance at the beginning of the period (in shares)</t>
        </is>
      </c>
      <c r="B4" s="6" t="n">
        <v>56110</v>
      </c>
      <c r="C4" s="6" t="n">
        <v>63640</v>
      </c>
    </row>
    <row r="5">
      <c r="A5" s="4" t="inlineStr">
        <is>
          <t>Granted (in shares)</t>
        </is>
      </c>
      <c r="B5" s="6" t="n">
        <v>44861</v>
      </c>
      <c r="C5" s="6" t="n">
        <v>45948</v>
      </c>
    </row>
    <row r="6">
      <c r="A6" s="4" t="inlineStr">
        <is>
          <t>Vested (in shares)</t>
        </is>
      </c>
      <c r="B6" s="6" t="n">
        <v>-40000</v>
      </c>
      <c r="C6" s="6" t="n">
        <v>-46000</v>
      </c>
    </row>
    <row r="7">
      <c r="A7" s="4" t="inlineStr">
        <is>
          <t>Forfeited (in shares)</t>
        </is>
      </c>
      <c r="B7" s="6" t="n">
        <v>0</v>
      </c>
      <c r="C7" s="6" t="n">
        <v>-7478</v>
      </c>
    </row>
    <row r="8">
      <c r="A8" s="4" t="inlineStr">
        <is>
          <t>Balance at the end of the period (in shares)</t>
        </is>
      </c>
      <c r="B8" s="6" t="n">
        <v>60971</v>
      </c>
      <c r="C8" s="6" t="n">
        <v>56110</v>
      </c>
    </row>
    <row r="9">
      <c r="A9" s="3" t="inlineStr">
        <is>
          <t>Weighted Average Grant Date Fair Value</t>
        </is>
      </c>
    </row>
    <row r="10">
      <c r="A10" s="4" t="inlineStr">
        <is>
          <t>Balance at the beginning of the period (in dollars per share)</t>
        </is>
      </c>
      <c r="B10" s="7" t="n">
        <v>57.63</v>
      </c>
      <c r="C10" s="7" t="n">
        <v>32.97</v>
      </c>
    </row>
    <row r="11">
      <c r="A11" s="4" t="inlineStr">
        <is>
          <t>Granted (in dollars per share)</t>
        </is>
      </c>
      <c r="B11" s="9" t="n">
        <v>59.65</v>
      </c>
      <c r="C11" s="9" t="n">
        <v>49.93</v>
      </c>
    </row>
    <row r="12">
      <c r="A12" s="4" t="inlineStr">
        <is>
          <t>Vested (in dollars per share)</t>
        </is>
      </c>
      <c r="B12" s="9" t="n">
        <v>26.47</v>
      </c>
      <c r="C12" s="9" t="n">
        <v>18.18</v>
      </c>
    </row>
    <row r="13">
      <c r="A13" s="4" t="inlineStr">
        <is>
          <t>Forfeited (in dollars per share)</t>
        </is>
      </c>
      <c r="B13" s="6" t="n">
        <v>0</v>
      </c>
      <c r="C13" s="9" t="n">
        <v>43.17</v>
      </c>
    </row>
    <row r="14">
      <c r="A14" s="4" t="inlineStr">
        <is>
          <t>Balance at the end of the period (in dollars per share)</t>
        </is>
      </c>
      <c r="B14" s="7" t="n">
        <v>79.56</v>
      </c>
      <c r="C14" s="7" t="n">
        <v>57.6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TOCK OWNERSHIP AND BENEFIT PLANS - Schedule of Total Unrecognized Stock-Based Compensation (Details) $ in Thousands</t>
        </is>
      </c>
      <c r="B1" s="2" t="inlineStr">
        <is>
          <t>12 Months Ended</t>
        </is>
      </c>
    </row>
    <row r="2">
      <c r="B2" s="2" t="inlineStr">
        <is>
          <t>Dec. 31, 2021USD ($)</t>
        </is>
      </c>
    </row>
    <row r="3">
      <c r="A3" s="4" t="inlineStr">
        <is>
          <t>Unvested RSAs</t>
        </is>
      </c>
    </row>
    <row r="4">
      <c r="A4" s="3" t="inlineStr">
        <is>
          <t>Share-based Compensation Arrangement by Share-based Payment Award [Line Items]</t>
        </is>
      </c>
    </row>
    <row r="5">
      <c r="A5" s="4" t="inlineStr">
        <is>
          <t>Unrecognized stock compensation</t>
        </is>
      </c>
      <c r="B5" s="5" t="n">
        <v>6042</v>
      </c>
    </row>
    <row r="6">
      <c r="A6" s="4" t="inlineStr">
        <is>
          <t>Weighted-average recognition period (in years)</t>
        </is>
      </c>
      <c r="B6" s="4" t="inlineStr">
        <is>
          <t>1 year 7 months 6 days</t>
        </is>
      </c>
    </row>
    <row r="7">
      <c r="A7" s="4" t="inlineStr">
        <is>
          <t>Unvested RSUs</t>
        </is>
      </c>
    </row>
    <row r="8">
      <c r="A8" s="3" t="inlineStr">
        <is>
          <t>Share-based Compensation Arrangement by Share-based Payment Award [Line Items]</t>
        </is>
      </c>
    </row>
    <row r="9">
      <c r="A9" s="4" t="inlineStr">
        <is>
          <t>Unrecognized stock compensation</t>
        </is>
      </c>
      <c r="B9" s="5" t="n">
        <v>1087</v>
      </c>
    </row>
    <row r="10">
      <c r="A10" s="4" t="inlineStr">
        <is>
          <t>Weighted-average recognition period (in years)</t>
        </is>
      </c>
      <c r="B10" s="4" t="inlineStr">
        <is>
          <t>1 year 1 month 6 days</t>
        </is>
      </c>
    </row>
    <row r="11">
      <c r="A11" s="4" t="inlineStr">
        <is>
          <t>Unvested PSUs</t>
        </is>
      </c>
    </row>
    <row r="12">
      <c r="A12" s="3" t="inlineStr">
        <is>
          <t>Share-based Compensation Arrangement by Share-based Payment Award [Line Items]</t>
        </is>
      </c>
    </row>
    <row r="13">
      <c r="A13" s="4" t="inlineStr">
        <is>
          <t>Unrecognized stock compensation</t>
        </is>
      </c>
      <c r="B13" s="5" t="n">
        <v>2306</v>
      </c>
    </row>
    <row r="14">
      <c r="A14" s="4" t="inlineStr">
        <is>
          <t>Weighted-average recognition period (in years)</t>
        </is>
      </c>
      <c r="B14" s="4" t="inlineStr">
        <is>
          <t>1 year 3 months 18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OWNERSHIP AND BENEFIT PLANS - Deferred Compensation Plan (Details) - USD ($) $ in Thousands</t>
        </is>
      </c>
      <c r="B1" s="2" t="inlineStr">
        <is>
          <t>Dec. 31, 2021</t>
        </is>
      </c>
      <c r="C1" s="2" t="inlineStr">
        <is>
          <t>Dec. 31, 2020</t>
        </is>
      </c>
    </row>
    <row r="2">
      <c r="A2" s="4" t="inlineStr">
        <is>
          <t>Other assets</t>
        </is>
      </c>
    </row>
    <row r="3">
      <c r="A3" s="3" t="inlineStr">
        <is>
          <t>Stock ownership and benefit plans [Line Items]</t>
        </is>
      </c>
    </row>
    <row r="4">
      <c r="A4" s="4" t="inlineStr">
        <is>
          <t>Deferred compensation assets</t>
        </is>
      </c>
      <c r="B4" s="5" t="n">
        <v>13812</v>
      </c>
      <c r="C4" s="5" t="n">
        <v>7596</v>
      </c>
    </row>
    <row r="5">
      <c r="A5" s="4" t="inlineStr">
        <is>
          <t>Other long-term liabilities</t>
        </is>
      </c>
    </row>
    <row r="6">
      <c r="A6" s="3" t="inlineStr">
        <is>
          <t>Stock ownership and benefit plans [Line Items]</t>
        </is>
      </c>
    </row>
    <row r="7">
      <c r="A7" s="4" t="inlineStr">
        <is>
          <t>Deferred compensation obligations</t>
        </is>
      </c>
      <c r="B7" s="5" t="n">
        <v>15944</v>
      </c>
      <c r="C7" s="5" t="n">
        <v>118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Before Tax and Components of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Domestic and foreign components of income before tax for operations [Abstract]</t>
        </is>
      </c>
    </row>
    <row r="4">
      <c r="A4" s="4" t="inlineStr">
        <is>
          <t>Domestic</t>
        </is>
      </c>
      <c r="B4" s="5" t="n">
        <v>-9970</v>
      </c>
      <c r="C4" s="5" t="n">
        <v>-7103</v>
      </c>
      <c r="D4" s="5" t="n">
        <v>33837</v>
      </c>
    </row>
    <row r="5">
      <c r="A5" s="4" t="inlineStr">
        <is>
          <t>Foreign</t>
        </is>
      </c>
      <c r="B5" s="6" t="n">
        <v>7416</v>
      </c>
      <c r="C5" s="6" t="n">
        <v>5143</v>
      </c>
      <c r="D5" s="6" t="n">
        <v>22865</v>
      </c>
    </row>
    <row r="6">
      <c r="A6" s="4" t="inlineStr">
        <is>
          <t>(Loss) income before income taxes</t>
        </is>
      </c>
      <c r="B6" s="6" t="n">
        <v>-2554</v>
      </c>
      <c r="C6" s="6" t="n">
        <v>-1960</v>
      </c>
      <c r="D6" s="6" t="n">
        <v>56702</v>
      </c>
    </row>
    <row r="7">
      <c r="A7" s="3" t="inlineStr">
        <is>
          <t>Current Federal, State and Local, Tax Expense (Benefit) [Abstract]</t>
        </is>
      </c>
    </row>
    <row r="8">
      <c r="A8" s="4" t="inlineStr">
        <is>
          <t>Current – Federal</t>
        </is>
      </c>
      <c r="B8" s="6" t="n">
        <v>-707</v>
      </c>
      <c r="C8" s="6" t="n">
        <v>162</v>
      </c>
      <c r="D8" s="6" t="n">
        <v>4543</v>
      </c>
    </row>
    <row r="9">
      <c r="A9" s="4" t="inlineStr">
        <is>
          <t>Current – State</t>
        </is>
      </c>
      <c r="B9" s="6" t="n">
        <v>209</v>
      </c>
      <c r="C9" s="6" t="n">
        <v>196</v>
      </c>
      <c r="D9" s="6" t="n">
        <v>557</v>
      </c>
    </row>
    <row r="10">
      <c r="A10" s="4" t="inlineStr">
        <is>
          <t>Current – Foreign</t>
        </is>
      </c>
      <c r="B10" s="6" t="n">
        <v>800</v>
      </c>
      <c r="C10" s="6" t="n">
        <v>1407</v>
      </c>
      <c r="D10" s="6" t="n">
        <v>13272</v>
      </c>
    </row>
    <row r="11">
      <c r="A11" s="4" t="inlineStr">
        <is>
          <t>Current income tax expense</t>
        </is>
      </c>
      <c r="B11" s="6" t="n">
        <v>302</v>
      </c>
      <c r="C11" s="6" t="n">
        <v>1765</v>
      </c>
      <c r="D11" s="6" t="n">
        <v>18372</v>
      </c>
    </row>
    <row r="12">
      <c r="A12" s="3" t="inlineStr">
        <is>
          <t>Deferred Federal, State and Local, Tax Expense (Benefit) [Abstract]</t>
        </is>
      </c>
    </row>
    <row r="13">
      <c r="A13" s="4" t="inlineStr">
        <is>
          <t>Deferred – Federal</t>
        </is>
      </c>
      <c r="B13" s="6" t="n">
        <v>-1386</v>
      </c>
      <c r="C13" s="6" t="n">
        <v>-1997</v>
      </c>
      <c r="D13" s="6" t="n">
        <v>1770</v>
      </c>
    </row>
    <row r="14">
      <c r="A14" s="4" t="inlineStr">
        <is>
          <t>Deferred – State</t>
        </is>
      </c>
      <c r="B14" s="6" t="n">
        <v>-996</v>
      </c>
      <c r="C14" s="6" t="n">
        <v>156</v>
      </c>
      <c r="D14" s="6" t="n">
        <v>-290</v>
      </c>
    </row>
    <row r="15">
      <c r="A15" s="4" t="inlineStr">
        <is>
          <t>Deferred -– Foreign</t>
        </is>
      </c>
      <c r="B15" s="6" t="n">
        <v>536</v>
      </c>
      <c r="C15" s="6" t="n">
        <v>-472</v>
      </c>
      <c r="D15" s="6" t="n">
        <v>2809</v>
      </c>
    </row>
    <row r="16">
      <c r="A16" s="4" t="inlineStr">
        <is>
          <t>Deferred income tax (benefit) expense</t>
        </is>
      </c>
      <c r="B16" s="6" t="n">
        <v>-1846</v>
      </c>
      <c r="C16" s="6" t="n">
        <v>-2313</v>
      </c>
      <c r="D16" s="6" t="n">
        <v>4289</v>
      </c>
    </row>
    <row r="17">
      <c r="A17" s="4" t="inlineStr">
        <is>
          <t>Income tax (benefit) provision</t>
        </is>
      </c>
      <c r="B17" s="5" t="n">
        <v>-1544</v>
      </c>
      <c r="C17" s="5" t="n">
        <v>-548</v>
      </c>
      <c r="D17" s="5" t="n">
        <v>2266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t>
        </is>
      </c>
      <c r="B3" s="5" t="n">
        <v>7388</v>
      </c>
      <c r="C3" s="5" t="n">
        <v>8715</v>
      </c>
    </row>
    <row r="4">
      <c r="A4" s="4" t="inlineStr">
        <is>
          <t>Inventory differences</t>
        </is>
      </c>
      <c r="B4" s="6" t="n">
        <v>805</v>
      </c>
      <c r="C4" s="6" t="n">
        <v>644</v>
      </c>
    </row>
    <row r="5">
      <c r="A5" s="4" t="inlineStr">
        <is>
          <t>Equity compensation</t>
        </is>
      </c>
      <c r="B5" s="6" t="n">
        <v>1661</v>
      </c>
      <c r="C5" s="6" t="n">
        <v>1357</v>
      </c>
    </row>
    <row r="6">
      <c r="A6" s="4" t="inlineStr">
        <is>
          <t>Investment in joint venture</t>
        </is>
      </c>
      <c r="B6" s="6" t="n">
        <v>187</v>
      </c>
      <c r="C6" s="6" t="n">
        <v>0</v>
      </c>
    </row>
    <row r="7">
      <c r="A7" s="4" t="inlineStr">
        <is>
          <t>Restructuring</t>
        </is>
      </c>
      <c r="B7" s="6" t="n">
        <v>196</v>
      </c>
      <c r="C7" s="6" t="n">
        <v>103</v>
      </c>
    </row>
    <row r="8">
      <c r="A8" s="4" t="inlineStr">
        <is>
          <t>Purchased intangibles and goodwill</t>
        </is>
      </c>
      <c r="B8" s="6" t="n">
        <v>759</v>
      </c>
      <c r="C8" s="6" t="n">
        <v>1308</v>
      </c>
    </row>
    <row r="9">
      <c r="A9" s="4" t="inlineStr">
        <is>
          <t>Accrued employee compensation and benefits</t>
        </is>
      </c>
      <c r="B9" s="6" t="n">
        <v>4113</v>
      </c>
      <c r="C9" s="6" t="n">
        <v>3562</v>
      </c>
    </row>
    <row r="10">
      <c r="A10" s="4" t="inlineStr">
        <is>
          <t>Lease liabilities</t>
        </is>
      </c>
      <c r="B10" s="6" t="n">
        <v>2795</v>
      </c>
      <c r="C10" s="6" t="n">
        <v>2792</v>
      </c>
    </row>
    <row r="11">
      <c r="A11" s="4" t="inlineStr">
        <is>
          <t>Other, net</t>
        </is>
      </c>
      <c r="B11" s="6" t="n">
        <v>826</v>
      </c>
      <c r="C11" s="6" t="n">
        <v>753</v>
      </c>
    </row>
    <row r="12">
      <c r="A12" s="4" t="inlineStr">
        <is>
          <t>Gross deferred tax assets</t>
        </is>
      </c>
      <c r="B12" s="6" t="n">
        <v>18730</v>
      </c>
      <c r="C12" s="6" t="n">
        <v>19234</v>
      </c>
    </row>
    <row r="13">
      <c r="A13" s="4" t="inlineStr">
        <is>
          <t>Less valuation allowances</t>
        </is>
      </c>
      <c r="B13" s="6" t="n">
        <v>-6640</v>
      </c>
      <c r="C13" s="6" t="n">
        <v>-8566</v>
      </c>
    </row>
    <row r="14">
      <c r="A14" s="4" t="inlineStr">
        <is>
          <t>Total deferred tax assets</t>
        </is>
      </c>
      <c r="B14" s="6" t="n">
        <v>12090</v>
      </c>
      <c r="C14" s="6" t="n">
        <v>10668</v>
      </c>
    </row>
    <row r="15">
      <c r="A15" s="3" t="inlineStr">
        <is>
          <t>Deferred tax liabilities:</t>
        </is>
      </c>
    </row>
    <row r="16">
      <c r="A16" s="4" t="inlineStr">
        <is>
          <t>Purchased intangible assets</t>
        </is>
      </c>
      <c r="B16" s="6" t="n">
        <v>0</v>
      </c>
      <c r="C16" s="6" t="n">
        <v>-373</v>
      </c>
    </row>
    <row r="17">
      <c r="A17" s="4" t="inlineStr">
        <is>
          <t>Depreciation and amortization</t>
        </is>
      </c>
      <c r="B17" s="6" t="n">
        <v>-4466</v>
      </c>
      <c r="C17" s="6" t="n">
        <v>-4878</v>
      </c>
    </row>
    <row r="18">
      <c r="A18" s="4" t="inlineStr">
        <is>
          <t>Right of use assets</t>
        </is>
      </c>
      <c r="B18" s="6" t="n">
        <v>-2551</v>
      </c>
      <c r="C18" s="6" t="n">
        <v>-2550</v>
      </c>
    </row>
    <row r="19">
      <c r="A19" s="4" t="inlineStr">
        <is>
          <t>Other, net</t>
        </is>
      </c>
      <c r="B19" s="6" t="n">
        <v>-345</v>
      </c>
      <c r="C19" s="6" t="n">
        <v>-539</v>
      </c>
    </row>
    <row r="20">
      <c r="A20" s="4" t="inlineStr">
        <is>
          <t>Total deferred tax liabilities</t>
        </is>
      </c>
      <c r="B20" s="6" t="n">
        <v>-7362</v>
      </c>
      <c r="C20" s="6" t="n">
        <v>-8340</v>
      </c>
    </row>
    <row r="21">
      <c r="A21" s="4" t="inlineStr">
        <is>
          <t>Net deferred tax assets</t>
        </is>
      </c>
      <c r="B21" s="5" t="n">
        <v>4728</v>
      </c>
      <c r="C21" s="5" t="n">
        <v>23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Loss carryforwards</t>
        </is>
      </c>
      <c r="B4" s="5" t="n">
        <v>61171000</v>
      </c>
    </row>
    <row r="5">
      <c r="A5" s="4" t="inlineStr">
        <is>
          <t>Increase (decrease) in deferred tax asset valuation allowance</t>
        </is>
      </c>
      <c r="B5" s="6" t="n">
        <v>-1926000</v>
      </c>
    </row>
    <row r="6">
      <c r="A6" s="4" t="inlineStr">
        <is>
          <t>Unrecognized tax benefits</t>
        </is>
      </c>
      <c r="B6" s="6" t="n">
        <v>0</v>
      </c>
      <c r="C6" s="5" t="n">
        <v>0</v>
      </c>
    </row>
    <row r="7">
      <c r="A7" s="4" t="inlineStr">
        <is>
          <t>Accrual for interest and penalties related to uncertain tax positions</t>
        </is>
      </c>
      <c r="B7" s="5" t="n">
        <v>0</v>
      </c>
      <c r="C7" s="6" t="n">
        <v>0</v>
      </c>
    </row>
    <row r="8">
      <c r="A8" s="4" t="inlineStr">
        <is>
          <t>Legally Entity Structuring And Facility Closing</t>
        </is>
      </c>
    </row>
    <row r="9">
      <c r="A9" s="3" t="inlineStr">
        <is>
          <t>Operating Loss Carryforwards [Line Items]</t>
        </is>
      </c>
    </row>
    <row r="10">
      <c r="A10" s="4" t="inlineStr">
        <is>
          <t>Increase (decrease) in deferred tax asset valuation allowance</t>
        </is>
      </c>
      <c r="C10" s="6" t="n">
        <v>-1114000</v>
      </c>
      <c r="D10" s="5" t="n">
        <v>537000</v>
      </c>
    </row>
    <row r="11">
      <c r="A11" s="4" t="inlineStr">
        <is>
          <t>Currency Revaluation</t>
        </is>
      </c>
    </row>
    <row r="12">
      <c r="A12" s="3" t="inlineStr">
        <is>
          <t>Operating Loss Carryforwards [Line Items]</t>
        </is>
      </c>
    </row>
    <row r="13">
      <c r="A13" s="4" t="inlineStr">
        <is>
          <t>Increase (decrease) in deferred tax asset valuation allowance</t>
        </is>
      </c>
      <c r="C13" s="5" t="n">
        <v>532000</v>
      </c>
      <c r="D13" s="5" t="n">
        <v>71000</v>
      </c>
    </row>
    <row r="14">
      <c r="A14" s="4" t="inlineStr">
        <is>
          <t>Minimum</t>
        </is>
      </c>
    </row>
    <row r="15">
      <c r="A15" s="3" t="inlineStr">
        <is>
          <t>Operating Loss Carryforwards [Line Items]</t>
        </is>
      </c>
    </row>
    <row r="16">
      <c r="A16" s="4" t="inlineStr">
        <is>
          <t>Operating loss carryforward, term</t>
        </is>
      </c>
      <c r="B16" s="4" t="inlineStr">
        <is>
          <t>5 years</t>
        </is>
      </c>
    </row>
    <row r="17">
      <c r="A17" s="4" t="inlineStr">
        <is>
          <t>Maximum</t>
        </is>
      </c>
    </row>
    <row r="18">
      <c r="A18" s="3" t="inlineStr">
        <is>
          <t>Operating Loss Carryforwards [Line Items]</t>
        </is>
      </c>
    </row>
    <row r="19">
      <c r="A19" s="4" t="inlineStr">
        <is>
          <t>Operating loss carryforward, term</t>
        </is>
      </c>
      <c r="B19" s="4" t="inlineStr">
        <is>
          <t>20 years</t>
        </is>
      </c>
    </row>
    <row r="20">
      <c r="A20" s="4" t="inlineStr">
        <is>
          <t>Foreign Tax Authority</t>
        </is>
      </c>
    </row>
    <row r="21">
      <c r="A21" s="3" t="inlineStr">
        <is>
          <t>Operating Loss Carryforwards [Line Items]</t>
        </is>
      </c>
    </row>
    <row r="22">
      <c r="A22" s="4" t="inlineStr">
        <is>
          <t>Loss carryforwards</t>
        </is>
      </c>
      <c r="B22" s="5" t="n">
        <v>42160000</v>
      </c>
    </row>
    <row r="23">
      <c r="A23" s="4" t="inlineStr">
        <is>
          <t>Domestic Tax Authority</t>
        </is>
      </c>
    </row>
    <row r="24">
      <c r="A24" s="3" t="inlineStr">
        <is>
          <t>Operating Loss Carryforwards [Line Items]</t>
        </is>
      </c>
    </row>
    <row r="25">
      <c r="A25" s="4" t="inlineStr">
        <is>
          <t>Loss carryforwards</t>
        </is>
      </c>
      <c r="B25" s="6" t="n">
        <v>354000</v>
      </c>
    </row>
    <row r="26">
      <c r="A26" s="4" t="inlineStr">
        <is>
          <t>State and Local Jurisdiction</t>
        </is>
      </c>
    </row>
    <row r="27">
      <c r="A27" s="3" t="inlineStr">
        <is>
          <t>Operating Loss Carryforwards [Line Items]</t>
        </is>
      </c>
    </row>
    <row r="28">
      <c r="A28" s="4" t="inlineStr">
        <is>
          <t>Loss carryforwards</t>
        </is>
      </c>
      <c r="B28" s="5" t="n">
        <v>18657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Provision (Details) - USD ($) $ in Thousands</t>
        </is>
      </c>
      <c r="B1" s="2" t="inlineStr">
        <is>
          <t>12 Months Ended</t>
        </is>
      </c>
    </row>
    <row r="2">
      <c r="B2" s="2" t="inlineStr">
        <is>
          <t>Dec. 31, 2021</t>
        </is>
      </c>
      <c r="C2" s="2" t="inlineStr">
        <is>
          <t>Dec. 31, 2020</t>
        </is>
      </c>
      <c r="D2" s="2" t="inlineStr">
        <is>
          <t>Dec. 31, 2019</t>
        </is>
      </c>
    </row>
    <row r="3">
      <c r="A3" s="3" t="inlineStr">
        <is>
          <t>Reconciliation of income tax provision [Abstract]</t>
        </is>
      </c>
    </row>
    <row r="4">
      <c r="A4" s="4" t="inlineStr">
        <is>
          <t>Statutory U.S. federal income tax</t>
        </is>
      </c>
      <c r="B4" s="5" t="n">
        <v>-536</v>
      </c>
      <c r="C4" s="5" t="n">
        <v>-412</v>
      </c>
      <c r="D4" s="5" t="n">
        <v>11907</v>
      </c>
    </row>
    <row r="5">
      <c r="A5" s="4" t="inlineStr">
        <is>
          <t>U.S. state income tax, net of federal benefit</t>
        </is>
      </c>
      <c r="B5" s="6" t="n">
        <v>-338</v>
      </c>
      <c r="C5" s="6" t="n">
        <v>-24</v>
      </c>
      <c r="D5" s="6" t="n">
        <v>492</v>
      </c>
    </row>
    <row r="6">
      <c r="A6" s="4" t="inlineStr">
        <is>
          <t>Loss attributable to noncontrolling interest</t>
        </is>
      </c>
      <c r="B6" s="6" t="n">
        <v>170</v>
      </c>
      <c r="C6" s="6" t="n">
        <v>0</v>
      </c>
      <c r="D6" s="6" t="n">
        <v>0</v>
      </c>
    </row>
    <row r="7">
      <c r="A7" s="4" t="inlineStr">
        <is>
          <t>Foreign rate differential</t>
        </is>
      </c>
      <c r="B7" s="6" t="n">
        <v>1690</v>
      </c>
      <c r="C7" s="6" t="n">
        <v>1223</v>
      </c>
      <c r="D7" s="6" t="n">
        <v>4257</v>
      </c>
    </row>
    <row r="8">
      <c r="A8" s="4" t="inlineStr">
        <is>
          <t>Tax audit adjustments</t>
        </is>
      </c>
      <c r="B8" s="6" t="n">
        <v>39</v>
      </c>
      <c r="C8" s="6" t="n">
        <v>0</v>
      </c>
      <c r="D8" s="6" t="n">
        <v>0</v>
      </c>
    </row>
    <row r="9">
      <c r="A9" s="4" t="inlineStr">
        <is>
          <t>Permanent items</t>
        </is>
      </c>
      <c r="B9" s="6" t="n">
        <v>683</v>
      </c>
      <c r="C9" s="6" t="n">
        <v>210</v>
      </c>
      <c r="D9" s="6" t="n">
        <v>379</v>
      </c>
    </row>
    <row r="10">
      <c r="A10" s="4" t="inlineStr">
        <is>
          <t>Equity compensation</t>
        </is>
      </c>
      <c r="B10" s="6" t="n">
        <v>-1476</v>
      </c>
      <c r="C10" s="6" t="n">
        <v>-715</v>
      </c>
      <c r="D10" s="6" t="n">
        <v>-1469</v>
      </c>
    </row>
    <row r="11">
      <c r="A11" s="4" t="inlineStr">
        <is>
          <t>Deemed repatriation of foreign earnings</t>
        </is>
      </c>
      <c r="B11" s="6" t="n">
        <v>0</v>
      </c>
      <c r="C11" s="6" t="n">
        <v>0</v>
      </c>
      <c r="D11" s="6" t="n">
        <v>187</v>
      </c>
    </row>
    <row r="12">
      <c r="A12" s="4" t="inlineStr">
        <is>
          <t>German legal entity structuring</t>
        </is>
      </c>
      <c r="B12" s="6" t="n">
        <v>0</v>
      </c>
      <c r="C12" s="6" t="n">
        <v>1161</v>
      </c>
      <c r="D12" s="6" t="n">
        <v>0</v>
      </c>
    </row>
    <row r="13">
      <c r="A13" s="4" t="inlineStr">
        <is>
          <t>DynaEnergetics Siberia shut down</t>
        </is>
      </c>
      <c r="B13" s="6" t="n">
        <v>0</v>
      </c>
      <c r="C13" s="6" t="n">
        <v>324</v>
      </c>
      <c r="D13" s="6" t="n">
        <v>6193</v>
      </c>
    </row>
    <row r="14">
      <c r="A14" s="4" t="inlineStr">
        <is>
          <t>Return to provision adjustments</t>
        </is>
      </c>
      <c r="B14" s="6" t="n">
        <v>-345</v>
      </c>
      <c r="C14" s="6" t="n">
        <v>-565</v>
      </c>
      <c r="D14" s="6" t="n">
        <v>108</v>
      </c>
    </row>
    <row r="15">
      <c r="A15" s="4" t="inlineStr">
        <is>
          <t>Research credits</t>
        </is>
      </c>
      <c r="B15" s="6" t="n">
        <v>0</v>
      </c>
      <c r="C15" s="6" t="n">
        <v>-115</v>
      </c>
      <c r="D15" s="6" t="n">
        <v>-105</v>
      </c>
    </row>
    <row r="16">
      <c r="A16" s="4" t="inlineStr">
        <is>
          <t>Other</t>
        </is>
      </c>
      <c r="B16" s="6" t="n">
        <v>-28</v>
      </c>
      <c r="C16" s="6" t="n">
        <v>10</v>
      </c>
      <c r="D16" s="6" t="n">
        <v>179</v>
      </c>
    </row>
    <row r="17">
      <c r="A17" s="4" t="inlineStr">
        <is>
          <t>Change in valuation allowances</t>
        </is>
      </c>
      <c r="B17" s="6" t="n">
        <v>-1403</v>
      </c>
      <c r="C17" s="6" t="n">
        <v>-1645</v>
      </c>
      <c r="D17" s="6" t="n">
        <v>533</v>
      </c>
    </row>
    <row r="18">
      <c r="A18" s="4" t="inlineStr">
        <is>
          <t>Income tax (benefit) provision</t>
        </is>
      </c>
      <c r="B18" s="5" t="n">
        <v>-1544</v>
      </c>
      <c r="C18" s="5" t="n">
        <v>-548</v>
      </c>
      <c r="D18" s="5" t="n">
        <v>2266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75" customWidth="1" min="1" max="1"/>
    <col width="28" customWidth="1" min="2" max="2"/>
    <col width="21" customWidth="1" min="3" max="3"/>
    <col width="21" customWidth="1" min="4" max="4"/>
  </cols>
  <sheetData>
    <row r="1">
      <c r="A1" s="1" t="inlineStr">
        <is>
          <t>BUSINESS SEGMENTS - Segment Operations and Assets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 [Abstract]</t>
        </is>
      </c>
    </row>
    <row r="4">
      <c r="A4" s="4" t="inlineStr">
        <is>
          <t>Number of segments | segment</t>
        </is>
      </c>
      <c r="B4" s="6" t="n">
        <v>3</v>
      </c>
    </row>
    <row r="5">
      <c r="A5" s="3" t="inlineStr">
        <is>
          <t>Segment Operations [Abstract]</t>
        </is>
      </c>
    </row>
    <row r="6">
      <c r="A6" s="4" t="inlineStr">
        <is>
          <t>Net sales</t>
        </is>
      </c>
      <c r="B6" s="5" t="n">
        <v>260115</v>
      </c>
      <c r="C6" s="5" t="n">
        <v>229161</v>
      </c>
      <c r="D6" s="5" t="n">
        <v>397550</v>
      </c>
    </row>
    <row r="7">
      <c r="A7" s="4" t="inlineStr">
        <is>
          <t>Segment operating income before income taxes</t>
        </is>
      </c>
      <c r="B7" s="6" t="n">
        <v>-2402</v>
      </c>
      <c r="C7" s="6" t="n">
        <v>-996</v>
      </c>
      <c r="D7" s="6" t="n">
        <v>58425</v>
      </c>
    </row>
    <row r="8">
      <c r="A8" s="4" t="inlineStr">
        <is>
          <t>Other income (expense), net</t>
        </is>
      </c>
      <c r="B8" s="6" t="n">
        <v>152</v>
      </c>
      <c r="C8" s="6" t="n">
        <v>-233</v>
      </c>
      <c r="D8" s="6" t="n">
        <v>-169</v>
      </c>
    </row>
    <row r="9">
      <c r="A9" s="4" t="inlineStr">
        <is>
          <t>Interest expense, net</t>
        </is>
      </c>
      <c r="B9" s="6" t="n">
        <v>-304</v>
      </c>
      <c r="C9" s="6" t="n">
        <v>-731</v>
      </c>
      <c r="D9" s="6" t="n">
        <v>-1554</v>
      </c>
    </row>
    <row r="10">
      <c r="A10" s="4" t="inlineStr">
        <is>
          <t>(Loss) income before income taxes</t>
        </is>
      </c>
      <c r="B10" s="6" t="n">
        <v>-2554</v>
      </c>
      <c r="C10" s="6" t="n">
        <v>-1960</v>
      </c>
      <c r="D10" s="6" t="n">
        <v>56702</v>
      </c>
    </row>
    <row r="11">
      <c r="A11" s="4" t="inlineStr">
        <is>
          <t>Consolidated depreciation and amortization</t>
        </is>
      </c>
      <c r="B11" s="6" t="n">
        <v>12694</v>
      </c>
      <c r="C11" s="6" t="n">
        <v>11081</v>
      </c>
      <c r="D11" s="6" t="n">
        <v>9860</v>
      </c>
    </row>
    <row r="12">
      <c r="A12" s="4" t="inlineStr">
        <is>
          <t>Consolidated acquisition of property, plant and equipment</t>
        </is>
      </c>
      <c r="B12" s="6" t="n">
        <v>8659</v>
      </c>
      <c r="C12" s="6" t="n">
        <v>13853</v>
      </c>
      <c r="D12" s="6" t="n">
        <v>27210</v>
      </c>
    </row>
    <row r="13">
      <c r="A13" s="3" t="inlineStr">
        <is>
          <t>Segment Assets [Abstract]</t>
        </is>
      </c>
    </row>
    <row r="14">
      <c r="A14" s="4" t="inlineStr">
        <is>
          <t>Assets</t>
        </is>
      </c>
      <c r="B14" s="6" t="n">
        <v>864412</v>
      </c>
      <c r="C14" s="6" t="n">
        <v>279645</v>
      </c>
    </row>
    <row r="15">
      <c r="A15" s="4" t="inlineStr">
        <is>
          <t>Cash and cash equivalents</t>
        </is>
      </c>
      <c r="B15" s="6" t="n">
        <v>30810</v>
      </c>
      <c r="C15" s="6" t="n">
        <v>28187</v>
      </c>
    </row>
    <row r="16">
      <c r="A16" s="4" t="inlineStr">
        <is>
          <t>Deferred tax assets</t>
        </is>
      </c>
      <c r="B16" s="6" t="n">
        <v>12090</v>
      </c>
      <c r="C16" s="6" t="n">
        <v>10668</v>
      </c>
    </row>
    <row r="17">
      <c r="A17" s="4" t="inlineStr">
        <is>
          <t>Corporate property, plant and equipment</t>
        </is>
      </c>
      <c r="B17" s="5" t="n">
        <v>122078</v>
      </c>
      <c r="C17" s="6" t="n">
        <v>109411</v>
      </c>
    </row>
    <row r="18">
      <c r="A18" s="4" t="inlineStr">
        <is>
          <t>Arcadia</t>
        </is>
      </c>
    </row>
    <row r="19">
      <c r="A19" s="3" t="inlineStr">
        <is>
          <t>Segment Reporting [Abstract]</t>
        </is>
      </c>
    </row>
    <row r="20">
      <c r="A20" s="4" t="inlineStr">
        <is>
          <t>Percentage of ownership acquired</t>
        </is>
      </c>
      <c r="B20" s="4" t="inlineStr">
        <is>
          <t>60.00%</t>
        </is>
      </c>
    </row>
    <row r="21">
      <c r="A21" s="4" t="inlineStr">
        <is>
          <t>Operating segments</t>
        </is>
      </c>
    </row>
    <row r="22">
      <c r="A22" s="3" t="inlineStr">
        <is>
          <t>Segment Operations [Abstract]</t>
        </is>
      </c>
    </row>
    <row r="23">
      <c r="A23" s="4" t="inlineStr">
        <is>
          <t>Segment operating income before income taxes</t>
        </is>
      </c>
      <c r="B23" s="5" t="n">
        <v>15998</v>
      </c>
      <c r="C23" s="6" t="n">
        <v>13036</v>
      </c>
      <c r="D23" s="6" t="n">
        <v>75974</v>
      </c>
    </row>
    <row r="24">
      <c r="A24" s="4" t="inlineStr">
        <is>
          <t>Consolidated depreciation and amortization</t>
        </is>
      </c>
      <c r="B24" s="6" t="n">
        <v>12348</v>
      </c>
      <c r="C24" s="6" t="n">
        <v>10767</v>
      </c>
      <c r="D24" s="6" t="n">
        <v>9421</v>
      </c>
    </row>
    <row r="25">
      <c r="A25" s="4" t="inlineStr">
        <is>
          <t>Consolidated acquisition of property, plant and equipment</t>
        </is>
      </c>
      <c r="B25" s="6" t="n">
        <v>8227</v>
      </c>
      <c r="C25" s="6" t="n">
        <v>13716</v>
      </c>
      <c r="D25" s="6" t="n">
        <v>25345</v>
      </c>
    </row>
    <row r="26">
      <c r="A26" s="3" t="inlineStr">
        <is>
          <t>Segment Assets [Abstract]</t>
        </is>
      </c>
    </row>
    <row r="27">
      <c r="A27" s="4" t="inlineStr">
        <is>
          <t>Assets</t>
        </is>
      </c>
      <c r="B27" s="6" t="n">
        <v>711226</v>
      </c>
      <c r="C27" s="6" t="n">
        <v>192983</v>
      </c>
    </row>
    <row r="28">
      <c r="A28" s="4" t="inlineStr">
        <is>
          <t>Segment reconciling items</t>
        </is>
      </c>
    </row>
    <row r="29">
      <c r="A29" s="3" t="inlineStr">
        <is>
          <t>Segment Operations [Abstract]</t>
        </is>
      </c>
    </row>
    <row r="30">
      <c r="A30" s="4" t="inlineStr">
        <is>
          <t>Unallocated corporate expenses</t>
        </is>
      </c>
      <c r="B30" s="6" t="n">
        <v>-11826</v>
      </c>
      <c r="C30" s="6" t="n">
        <v>-8357</v>
      </c>
      <c r="D30" s="6" t="n">
        <v>-12345</v>
      </c>
    </row>
    <row r="31">
      <c r="A31" s="4" t="inlineStr">
        <is>
          <t>Stock-based compensation</t>
        </is>
      </c>
      <c r="B31" s="6" t="n">
        <v>-6574</v>
      </c>
      <c r="C31" s="6" t="n">
        <v>-5675</v>
      </c>
      <c r="D31" s="6" t="n">
        <v>-5204</v>
      </c>
    </row>
    <row r="32">
      <c r="A32" s="3" t="inlineStr">
        <is>
          <t>Segment Assets [Abstract]</t>
        </is>
      </c>
    </row>
    <row r="33">
      <c r="A33" s="4" t="inlineStr">
        <is>
          <t>Cash and cash equivalents</t>
        </is>
      </c>
      <c r="B33" s="6" t="n">
        <v>30810</v>
      </c>
      <c r="C33" s="6" t="n">
        <v>28187</v>
      </c>
    </row>
    <row r="34">
      <c r="A34" s="4" t="inlineStr">
        <is>
          <t>Marketable securities</t>
        </is>
      </c>
      <c r="B34" s="6" t="n">
        <v>0</v>
      </c>
      <c r="C34" s="6" t="n">
        <v>25736</v>
      </c>
    </row>
    <row r="35">
      <c r="A35" s="4" t="inlineStr">
        <is>
          <t>Prepaid expenses and other assets</t>
        </is>
      </c>
      <c r="B35" s="6" t="n">
        <v>111606</v>
      </c>
      <c r="C35" s="6" t="n">
        <v>24125</v>
      </c>
    </row>
    <row r="36">
      <c r="A36" s="4" t="inlineStr">
        <is>
          <t>Deferred tax assets</t>
        </is>
      </c>
      <c r="B36" s="6" t="n">
        <v>6930</v>
      </c>
      <c r="C36" s="6" t="n">
        <v>4582</v>
      </c>
    </row>
    <row r="37">
      <c r="A37" s="4" t="inlineStr">
        <is>
          <t>Corporate and other</t>
        </is>
      </c>
    </row>
    <row r="38">
      <c r="A38" s="3" t="inlineStr">
        <is>
          <t>Segment Operations [Abstract]</t>
        </is>
      </c>
    </row>
    <row r="39">
      <c r="A39" s="4" t="inlineStr">
        <is>
          <t>Consolidated depreciation and amortization</t>
        </is>
      </c>
      <c r="B39" s="6" t="n">
        <v>346</v>
      </c>
      <c r="C39" s="6" t="n">
        <v>314</v>
      </c>
      <c r="D39" s="6" t="n">
        <v>439</v>
      </c>
    </row>
    <row r="40">
      <c r="A40" s="4" t="inlineStr">
        <is>
          <t>Consolidated acquisition of property, plant and equipment</t>
        </is>
      </c>
      <c r="B40" s="6" t="n">
        <v>432</v>
      </c>
      <c r="C40" s="6" t="n">
        <v>137</v>
      </c>
      <c r="D40" s="6" t="n">
        <v>1865</v>
      </c>
    </row>
    <row r="41">
      <c r="A41" s="3" t="inlineStr">
        <is>
          <t>Segment Assets [Abstract]</t>
        </is>
      </c>
    </row>
    <row r="42">
      <c r="A42" s="4" t="inlineStr">
        <is>
          <t>Corporate property, plant and equipment</t>
        </is>
      </c>
      <c r="B42" s="6" t="n">
        <v>3840</v>
      </c>
      <c r="C42" s="6" t="n">
        <v>4032</v>
      </c>
    </row>
    <row r="43">
      <c r="A43" s="4" t="inlineStr">
        <is>
          <t>Arcadia | Operating segments</t>
        </is>
      </c>
    </row>
    <row r="44">
      <c r="A44" s="3" t="inlineStr">
        <is>
          <t>Segment Operations [Abstract]</t>
        </is>
      </c>
    </row>
    <row r="45">
      <c r="A45" s="4" t="inlineStr">
        <is>
          <t>Segment operating income before income taxes</t>
        </is>
      </c>
      <c r="B45" s="6" t="n">
        <v>-2020</v>
      </c>
      <c r="C45" s="6" t="n">
        <v>0</v>
      </c>
      <c r="D45" s="6" t="n">
        <v>0</v>
      </c>
    </row>
    <row r="46">
      <c r="A46" s="4" t="inlineStr">
        <is>
          <t>Consolidated depreciation and amortization</t>
        </is>
      </c>
      <c r="B46" s="6" t="n">
        <v>415</v>
      </c>
      <c r="C46" s="6" t="n">
        <v>0</v>
      </c>
      <c r="D46" s="6" t="n">
        <v>0</v>
      </c>
    </row>
    <row r="47">
      <c r="A47" s="4" t="inlineStr">
        <is>
          <t>Consolidated acquisition of property, plant and equipment</t>
        </is>
      </c>
      <c r="B47" s="6" t="n">
        <v>42</v>
      </c>
      <c r="C47" s="6" t="n">
        <v>0</v>
      </c>
      <c r="D47" s="6" t="n">
        <v>0</v>
      </c>
    </row>
    <row r="48">
      <c r="A48" s="3" t="inlineStr">
        <is>
          <t>Segment Assets [Abstract]</t>
        </is>
      </c>
    </row>
    <row r="49">
      <c r="A49" s="4" t="inlineStr">
        <is>
          <t>Assets</t>
        </is>
      </c>
      <c r="B49" s="6" t="n">
        <v>501166</v>
      </c>
      <c r="C49" s="6" t="n">
        <v>0</v>
      </c>
    </row>
    <row r="50">
      <c r="A50" s="4" t="inlineStr">
        <is>
          <t>DynaEnergetics</t>
        </is>
      </c>
    </row>
    <row r="51">
      <c r="A51" s="3" t="inlineStr">
        <is>
          <t>Segment Operations [Abstract]</t>
        </is>
      </c>
    </row>
    <row r="52">
      <c r="A52" s="4" t="inlineStr">
        <is>
          <t>Net sales</t>
        </is>
      </c>
      <c r="B52" s="6" t="n">
        <v>175356</v>
      </c>
      <c r="C52" s="6" t="n">
        <v>146395</v>
      </c>
      <c r="D52" s="6" t="n">
        <v>310424</v>
      </c>
    </row>
    <row r="53">
      <c r="A53" s="4" t="inlineStr">
        <is>
          <t>DynaEnergetics | Operating segments</t>
        </is>
      </c>
    </row>
    <row r="54">
      <c r="A54" s="3" t="inlineStr">
        <is>
          <t>Segment Operations [Abstract]</t>
        </is>
      </c>
    </row>
    <row r="55">
      <c r="A55" s="4" t="inlineStr">
        <is>
          <t>Segment operating income before income taxes</t>
        </is>
      </c>
      <c r="B55" s="6" t="n">
        <v>8235</v>
      </c>
      <c r="C55" s="6" t="n">
        <v>6150</v>
      </c>
      <c r="D55" s="6" t="n">
        <v>68781</v>
      </c>
    </row>
    <row r="56">
      <c r="A56" s="4" t="inlineStr">
        <is>
          <t>Consolidated depreciation and amortization</t>
        </is>
      </c>
      <c r="B56" s="6" t="n">
        <v>8126</v>
      </c>
      <c r="C56" s="6" t="n">
        <v>7263</v>
      </c>
      <c r="D56" s="6" t="n">
        <v>6375</v>
      </c>
    </row>
    <row r="57">
      <c r="A57" s="4" t="inlineStr">
        <is>
          <t>Consolidated acquisition of property, plant and equipment</t>
        </is>
      </c>
      <c r="B57" s="6" t="n">
        <v>5455</v>
      </c>
      <c r="C57" s="6" t="n">
        <v>11741</v>
      </c>
      <c r="D57" s="6" t="n">
        <v>19785</v>
      </c>
    </row>
    <row r="58">
      <c r="A58" s="3" t="inlineStr">
        <is>
          <t>Segment Assets [Abstract]</t>
        </is>
      </c>
    </row>
    <row r="59">
      <c r="A59" s="4" t="inlineStr">
        <is>
          <t>Assets</t>
        </is>
      </c>
      <c r="B59" s="6" t="n">
        <v>156593</v>
      </c>
      <c r="C59" s="6" t="n">
        <v>132775</v>
      </c>
    </row>
    <row r="60">
      <c r="A60" s="4" t="inlineStr">
        <is>
          <t>NobelClad</t>
        </is>
      </c>
    </row>
    <row r="61">
      <c r="A61" s="3" t="inlineStr">
        <is>
          <t>Segment Operations [Abstract]</t>
        </is>
      </c>
    </row>
    <row r="62">
      <c r="A62" s="4" t="inlineStr">
        <is>
          <t>Net sales</t>
        </is>
      </c>
      <c r="B62" s="6" t="n">
        <v>84759</v>
      </c>
      <c r="C62" s="6" t="n">
        <v>82766</v>
      </c>
      <c r="D62" s="6" t="n">
        <v>87126</v>
      </c>
    </row>
    <row r="63">
      <c r="A63" s="4" t="inlineStr">
        <is>
          <t>NobelClad | Operating segments</t>
        </is>
      </c>
    </row>
    <row r="64">
      <c r="A64" s="3" t="inlineStr">
        <is>
          <t>Segment Operations [Abstract]</t>
        </is>
      </c>
    </row>
    <row r="65">
      <c r="A65" s="4" t="inlineStr">
        <is>
          <t>Segment operating income before income taxes</t>
        </is>
      </c>
      <c r="B65" s="6" t="n">
        <v>9783</v>
      </c>
      <c r="C65" s="6" t="n">
        <v>6886</v>
      </c>
      <c r="D65" s="6" t="n">
        <v>7193</v>
      </c>
    </row>
    <row r="66">
      <c r="A66" s="4" t="inlineStr">
        <is>
          <t>Consolidated depreciation and amortization</t>
        </is>
      </c>
      <c r="B66" s="6" t="n">
        <v>3807</v>
      </c>
      <c r="C66" s="6" t="n">
        <v>3504</v>
      </c>
      <c r="D66" s="6" t="n">
        <v>3046</v>
      </c>
    </row>
    <row r="67">
      <c r="A67" s="4" t="inlineStr">
        <is>
          <t>Consolidated acquisition of property, plant and equipment</t>
        </is>
      </c>
      <c r="B67" s="6" t="n">
        <v>2730</v>
      </c>
      <c r="C67" s="6" t="n">
        <v>1975</v>
      </c>
      <c r="D67" s="5" t="n">
        <v>5560</v>
      </c>
    </row>
    <row r="68">
      <c r="A68" s="3" t="inlineStr">
        <is>
          <t>Segment Assets [Abstract]</t>
        </is>
      </c>
    </row>
    <row r="69">
      <c r="A69" s="4" t="inlineStr">
        <is>
          <t>Assets</t>
        </is>
      </c>
      <c r="B69" s="5" t="n">
        <v>53467</v>
      </c>
      <c r="C69" s="5" t="n">
        <v>6020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Geographic Information (Details) - USD ($) $ in Thousands</t>
        </is>
      </c>
      <c r="B1" s="2" t="inlineStr">
        <is>
          <t>12 Months Ended</t>
        </is>
      </c>
    </row>
    <row r="2">
      <c r="B2" s="2" t="inlineStr">
        <is>
          <t>Dec. 31, 2021</t>
        </is>
      </c>
      <c r="C2" s="2" t="inlineStr">
        <is>
          <t>Dec. 31, 2020</t>
        </is>
      </c>
      <c r="D2" s="2" t="inlineStr">
        <is>
          <t>Dec. 31, 2019</t>
        </is>
      </c>
    </row>
    <row r="3">
      <c r="A3" s="3" t="inlineStr">
        <is>
          <t>Segment information [Line Items]</t>
        </is>
      </c>
    </row>
    <row r="4">
      <c r="A4" s="4" t="inlineStr">
        <is>
          <t>Property, plant and equipment, net</t>
        </is>
      </c>
      <c r="B4" s="5" t="n">
        <v>122078</v>
      </c>
      <c r="C4" s="5" t="n">
        <v>109411</v>
      </c>
    </row>
    <row r="5">
      <c r="A5" s="4" t="inlineStr">
        <is>
          <t>Revenue</t>
        </is>
      </c>
      <c r="B5" s="6" t="n">
        <v>260115</v>
      </c>
      <c r="C5" s="6" t="n">
        <v>229161</v>
      </c>
      <c r="D5" s="5" t="n">
        <v>397550</v>
      </c>
    </row>
    <row r="6">
      <c r="A6" s="4" t="inlineStr">
        <is>
          <t>DynaEnergetics</t>
        </is>
      </c>
    </row>
    <row r="7">
      <c r="A7" s="3" t="inlineStr">
        <is>
          <t>Segment information [Line Items]</t>
        </is>
      </c>
    </row>
    <row r="8">
      <c r="A8" s="4" t="inlineStr">
        <is>
          <t>Revenue</t>
        </is>
      </c>
      <c r="B8" s="6" t="n">
        <v>175356</v>
      </c>
      <c r="C8" s="6" t="n">
        <v>146395</v>
      </c>
      <c r="D8" s="6" t="n">
        <v>310424</v>
      </c>
    </row>
    <row r="9">
      <c r="A9" s="4" t="inlineStr">
        <is>
          <t>NobelClad</t>
        </is>
      </c>
    </row>
    <row r="10">
      <c r="A10" s="3" t="inlineStr">
        <is>
          <t>Segment information [Line Items]</t>
        </is>
      </c>
    </row>
    <row r="11">
      <c r="A11" s="4" t="inlineStr">
        <is>
          <t>Revenue</t>
        </is>
      </c>
      <c r="B11" s="6" t="n">
        <v>84759</v>
      </c>
      <c r="C11" s="6" t="n">
        <v>82766</v>
      </c>
      <c r="D11" s="6" t="n">
        <v>87126</v>
      </c>
    </row>
    <row r="12">
      <c r="A12" s="4" t="inlineStr">
        <is>
          <t>United States</t>
        </is>
      </c>
    </row>
    <row r="13">
      <c r="A13" s="3" t="inlineStr">
        <is>
          <t>Segment information [Line Items]</t>
        </is>
      </c>
    </row>
    <row r="14">
      <c r="A14" s="4" t="inlineStr">
        <is>
          <t>Property, plant and equipment, net</t>
        </is>
      </c>
      <c r="B14" s="6" t="n">
        <v>94209</v>
      </c>
      <c r="C14" s="6" t="n">
        <v>77283</v>
      </c>
    </row>
    <row r="15">
      <c r="A15" s="4" t="inlineStr">
        <is>
          <t>United States | DynaEnergetics</t>
        </is>
      </c>
    </row>
    <row r="16">
      <c r="A16" s="3" t="inlineStr">
        <is>
          <t>Segment information [Line Items]</t>
        </is>
      </c>
    </row>
    <row r="17">
      <c r="A17" s="4" t="inlineStr">
        <is>
          <t>Revenue</t>
        </is>
      </c>
      <c r="B17" s="6" t="n">
        <v>136053</v>
      </c>
      <c r="C17" s="6" t="n">
        <v>110903</v>
      </c>
      <c r="D17" s="6" t="n">
        <v>264892</v>
      </c>
    </row>
    <row r="18">
      <c r="A18" s="4" t="inlineStr">
        <is>
          <t>United States | NobelClad</t>
        </is>
      </c>
    </row>
    <row r="19">
      <c r="A19" s="3" t="inlineStr">
        <is>
          <t>Segment information [Line Items]</t>
        </is>
      </c>
    </row>
    <row r="20">
      <c r="A20" s="4" t="inlineStr">
        <is>
          <t>Revenue</t>
        </is>
      </c>
      <c r="B20" s="6" t="n">
        <v>37283</v>
      </c>
      <c r="C20" s="6" t="n">
        <v>38311</v>
      </c>
      <c r="D20" s="6" t="n">
        <v>44934</v>
      </c>
    </row>
    <row r="21">
      <c r="A21" s="4" t="inlineStr">
        <is>
          <t>China | NobelClad</t>
        </is>
      </c>
    </row>
    <row r="22">
      <c r="A22" s="3" t="inlineStr">
        <is>
          <t>Segment information [Line Items]</t>
        </is>
      </c>
    </row>
    <row r="23">
      <c r="A23" s="4" t="inlineStr">
        <is>
          <t>Revenue</t>
        </is>
      </c>
      <c r="B23" s="6" t="n">
        <v>10365</v>
      </c>
      <c r="C23" s="6" t="n">
        <v>5389</v>
      </c>
      <c r="D23" s="6" t="n">
        <v>0</v>
      </c>
    </row>
    <row r="24">
      <c r="A24" s="4" t="inlineStr">
        <is>
          <t>Canada</t>
        </is>
      </c>
    </row>
    <row r="25">
      <c r="A25" s="3" t="inlineStr">
        <is>
          <t>Segment information [Line Items]</t>
        </is>
      </c>
    </row>
    <row r="26">
      <c r="A26" s="4" t="inlineStr">
        <is>
          <t>Property, plant and equipment, net</t>
        </is>
      </c>
      <c r="B26" s="6" t="n">
        <v>101</v>
      </c>
      <c r="C26" s="6" t="n">
        <v>102</v>
      </c>
    </row>
    <row r="27">
      <c r="A27" s="4" t="inlineStr">
        <is>
          <t>Canada | DynaEnergetics</t>
        </is>
      </c>
    </row>
    <row r="28">
      <c r="A28" s="3" t="inlineStr">
        <is>
          <t>Segment information [Line Items]</t>
        </is>
      </c>
    </row>
    <row r="29">
      <c r="A29" s="4" t="inlineStr">
        <is>
          <t>Revenue</t>
        </is>
      </c>
      <c r="B29" s="6" t="n">
        <v>12149</v>
      </c>
      <c r="C29" s="6" t="n">
        <v>3830</v>
      </c>
      <c r="D29" s="6" t="n">
        <v>11491</v>
      </c>
    </row>
    <row r="30">
      <c r="A30" s="4" t="inlineStr">
        <is>
          <t>Canada | NobelClad</t>
        </is>
      </c>
    </row>
    <row r="31">
      <c r="A31" s="3" t="inlineStr">
        <is>
          <t>Segment information [Line Items]</t>
        </is>
      </c>
    </row>
    <row r="32">
      <c r="A32" s="4" t="inlineStr">
        <is>
          <t>Revenue</t>
        </is>
      </c>
      <c r="B32" s="6" t="n">
        <v>4779</v>
      </c>
      <c r="C32" s="6" t="n">
        <v>6597</v>
      </c>
      <c r="D32" s="6" t="n">
        <v>6196</v>
      </c>
    </row>
    <row r="33">
      <c r="A33" s="4" t="inlineStr">
        <is>
          <t>Ukraine | DynaEnergetics</t>
        </is>
      </c>
    </row>
    <row r="34">
      <c r="A34" s="3" t="inlineStr">
        <is>
          <t>Segment information [Line Items]</t>
        </is>
      </c>
    </row>
    <row r="35">
      <c r="A35" s="4" t="inlineStr">
        <is>
          <t>Revenue</t>
        </is>
      </c>
      <c r="B35" s="6" t="n">
        <v>3742</v>
      </c>
      <c r="C35" s="6" t="n">
        <v>1591</v>
      </c>
      <c r="D35" s="6" t="n">
        <v>3824</v>
      </c>
    </row>
    <row r="36">
      <c r="A36" s="4" t="inlineStr">
        <is>
          <t>Egypt | DynaEnergetics</t>
        </is>
      </c>
    </row>
    <row r="37">
      <c r="A37" s="3" t="inlineStr">
        <is>
          <t>Segment information [Line Items]</t>
        </is>
      </c>
    </row>
    <row r="38">
      <c r="A38" s="4" t="inlineStr">
        <is>
          <t>Revenue</t>
        </is>
      </c>
      <c r="B38" s="6" t="n">
        <v>3244</v>
      </c>
      <c r="C38" s="6" t="n">
        <v>3413</v>
      </c>
      <c r="D38" s="6" t="n">
        <v>3356</v>
      </c>
    </row>
    <row r="39">
      <c r="A39" s="4" t="inlineStr">
        <is>
          <t>Oman | DynaEnergetics</t>
        </is>
      </c>
    </row>
    <row r="40">
      <c r="A40" s="3" t="inlineStr">
        <is>
          <t>Segment information [Line Items]</t>
        </is>
      </c>
    </row>
    <row r="41">
      <c r="A41" s="4" t="inlineStr">
        <is>
          <t>Revenue</t>
        </is>
      </c>
      <c r="B41" s="6" t="n">
        <v>2830</v>
      </c>
      <c r="C41" s="6" t="n">
        <v>2551</v>
      </c>
      <c r="D41" s="6" t="n">
        <v>2922</v>
      </c>
    </row>
    <row r="42">
      <c r="A42" s="4" t="inlineStr">
        <is>
          <t>Hong Kong | DynaEnergetics</t>
        </is>
      </c>
    </row>
    <row r="43">
      <c r="A43" s="3" t="inlineStr">
        <is>
          <t>Segment information [Line Items]</t>
        </is>
      </c>
    </row>
    <row r="44">
      <c r="A44" s="4" t="inlineStr">
        <is>
          <t>Revenue</t>
        </is>
      </c>
      <c r="B44" s="6" t="n">
        <v>1731</v>
      </c>
      <c r="C44" s="6" t="n">
        <v>435</v>
      </c>
      <c r="D44" s="6" t="n">
        <v>909</v>
      </c>
    </row>
    <row r="45">
      <c r="A45" s="4" t="inlineStr">
        <is>
          <t>Kuwait | DynaEnergetics</t>
        </is>
      </c>
    </row>
    <row r="46">
      <c r="A46" s="3" t="inlineStr">
        <is>
          <t>Segment information [Line Items]</t>
        </is>
      </c>
    </row>
    <row r="47">
      <c r="A47" s="4" t="inlineStr">
        <is>
          <t>Revenue</t>
        </is>
      </c>
      <c r="B47" s="6" t="n">
        <v>1559</v>
      </c>
      <c r="C47" s="6" t="n">
        <v>1716</v>
      </c>
      <c r="D47" s="6" t="n">
        <v>1068</v>
      </c>
    </row>
    <row r="48">
      <c r="A48" s="4" t="inlineStr">
        <is>
          <t>Indonesia | DynaEnergetics</t>
        </is>
      </c>
    </row>
    <row r="49">
      <c r="A49" s="3" t="inlineStr">
        <is>
          <t>Segment information [Line Items]</t>
        </is>
      </c>
    </row>
    <row r="50">
      <c r="A50" s="4" t="inlineStr">
        <is>
          <t>Revenue</t>
        </is>
      </c>
      <c r="B50" s="6" t="n">
        <v>1131</v>
      </c>
      <c r="C50" s="6" t="n">
        <v>1832</v>
      </c>
      <c r="D50" s="6" t="n">
        <v>1686</v>
      </c>
    </row>
    <row r="51">
      <c r="A51" s="4" t="inlineStr">
        <is>
          <t>Algeria | DynaEnergetics</t>
        </is>
      </c>
    </row>
    <row r="52">
      <c r="A52" s="3" t="inlineStr">
        <is>
          <t>Segment information [Line Items]</t>
        </is>
      </c>
    </row>
    <row r="53">
      <c r="A53" s="4" t="inlineStr">
        <is>
          <t>Revenue</t>
        </is>
      </c>
      <c r="B53" s="6" t="n">
        <v>976</v>
      </c>
      <c r="C53" s="6" t="n">
        <v>1068</v>
      </c>
      <c r="D53" s="6" t="n">
        <v>645</v>
      </c>
    </row>
    <row r="54">
      <c r="A54" s="4" t="inlineStr">
        <is>
          <t>Romania | DynaEnergetics</t>
        </is>
      </c>
    </row>
    <row r="55">
      <c r="A55" s="3" t="inlineStr">
        <is>
          <t>Segment information [Line Items]</t>
        </is>
      </c>
    </row>
    <row r="56">
      <c r="A56" s="4" t="inlineStr">
        <is>
          <t>Revenue</t>
        </is>
      </c>
      <c r="B56" s="6" t="n">
        <v>776</v>
      </c>
      <c r="C56" s="6" t="n">
        <v>425</v>
      </c>
      <c r="D56" s="6" t="n">
        <v>450</v>
      </c>
    </row>
    <row r="57">
      <c r="A57" s="4" t="inlineStr">
        <is>
          <t>Russia | NobelClad</t>
        </is>
      </c>
    </row>
    <row r="58">
      <c r="A58" s="3" t="inlineStr">
        <is>
          <t>Segment information [Line Items]</t>
        </is>
      </c>
    </row>
    <row r="59">
      <c r="A59" s="4" t="inlineStr">
        <is>
          <t>Revenue</t>
        </is>
      </c>
      <c r="B59" s="6" t="n">
        <v>4057</v>
      </c>
      <c r="C59" s="6" t="n">
        <v>0</v>
      </c>
      <c r="D59" s="6" t="n">
        <v>0</v>
      </c>
    </row>
    <row r="60">
      <c r="A60" s="4" t="inlineStr">
        <is>
          <t>United Arab Emirates | NobelClad</t>
        </is>
      </c>
    </row>
    <row r="61">
      <c r="A61" s="3" t="inlineStr">
        <is>
          <t>Segment information [Line Items]</t>
        </is>
      </c>
    </row>
    <row r="62">
      <c r="A62" s="4" t="inlineStr">
        <is>
          <t>Revenue</t>
        </is>
      </c>
      <c r="B62" s="6" t="n">
        <v>3613</v>
      </c>
      <c r="C62" s="6" t="n">
        <v>4008</v>
      </c>
      <c r="D62" s="6" t="n">
        <v>1949</v>
      </c>
    </row>
    <row r="63">
      <c r="A63" s="4" t="inlineStr">
        <is>
          <t>Belgium | NobelClad</t>
        </is>
      </c>
    </row>
    <row r="64">
      <c r="A64" s="3" t="inlineStr">
        <is>
          <t>Segment information [Line Items]</t>
        </is>
      </c>
    </row>
    <row r="65">
      <c r="A65" s="4" t="inlineStr">
        <is>
          <t>Revenue</t>
        </is>
      </c>
      <c r="B65" s="6" t="n">
        <v>2547</v>
      </c>
      <c r="C65" s="6" t="n">
        <v>1213</v>
      </c>
      <c r="D65" s="6" t="n">
        <v>2365</v>
      </c>
    </row>
    <row r="66">
      <c r="A66" s="4" t="inlineStr">
        <is>
          <t>Germany</t>
        </is>
      </c>
    </row>
    <row r="67">
      <c r="A67" s="3" t="inlineStr">
        <is>
          <t>Segment information [Line Items]</t>
        </is>
      </c>
    </row>
    <row r="68">
      <c r="A68" s="4" t="inlineStr">
        <is>
          <t>Property, plant and equipment, net</t>
        </is>
      </c>
      <c r="B68" s="6" t="n">
        <v>27680</v>
      </c>
      <c r="C68" s="6" t="n">
        <v>31924</v>
      </c>
    </row>
    <row r="69">
      <c r="A69" s="4" t="inlineStr">
        <is>
          <t>Germany | DynaEnergetics</t>
        </is>
      </c>
    </row>
    <row r="70">
      <c r="A70" s="3" t="inlineStr">
        <is>
          <t>Segment information [Line Items]</t>
        </is>
      </c>
    </row>
    <row r="71">
      <c r="A71" s="4" t="inlineStr">
        <is>
          <t>Revenue</t>
        </is>
      </c>
      <c r="B71" s="6" t="n">
        <v>774</v>
      </c>
      <c r="C71" s="6" t="n">
        <v>605</v>
      </c>
      <c r="D71" s="6" t="n">
        <v>828</v>
      </c>
    </row>
    <row r="72">
      <c r="A72" s="4" t="inlineStr">
        <is>
          <t>Germany | NobelClad</t>
        </is>
      </c>
    </row>
    <row r="73">
      <c r="A73" s="3" t="inlineStr">
        <is>
          <t>Segment information [Line Items]</t>
        </is>
      </c>
    </row>
    <row r="74">
      <c r="A74" s="4" t="inlineStr">
        <is>
          <t>Revenue</t>
        </is>
      </c>
      <c r="B74" s="6" t="n">
        <v>2496</v>
      </c>
      <c r="C74" s="6" t="n">
        <v>5100</v>
      </c>
      <c r="D74" s="6" t="n">
        <v>4072</v>
      </c>
    </row>
    <row r="75">
      <c r="A75" s="4" t="inlineStr">
        <is>
          <t>France</t>
        </is>
      </c>
    </row>
    <row r="76">
      <c r="A76" s="3" t="inlineStr">
        <is>
          <t>Segment information [Line Items]</t>
        </is>
      </c>
    </row>
    <row r="77">
      <c r="A77" s="4" t="inlineStr">
        <is>
          <t>Property, plant and equipment, net</t>
        </is>
      </c>
      <c r="B77" s="6" t="n">
        <v>75</v>
      </c>
      <c r="C77" s="6" t="n">
        <v>85</v>
      </c>
    </row>
    <row r="78">
      <c r="A78" s="4" t="inlineStr">
        <is>
          <t>France | NobelClad</t>
        </is>
      </c>
    </row>
    <row r="79">
      <c r="A79" s="3" t="inlineStr">
        <is>
          <t>Segment information [Line Items]</t>
        </is>
      </c>
    </row>
    <row r="80">
      <c r="A80" s="4" t="inlineStr">
        <is>
          <t>Revenue</t>
        </is>
      </c>
      <c r="B80" s="6" t="n">
        <v>2197</v>
      </c>
      <c r="C80" s="6" t="n">
        <v>2895</v>
      </c>
      <c r="D80" s="6" t="n">
        <v>3591</v>
      </c>
    </row>
    <row r="81">
      <c r="A81" s="4" t="inlineStr">
        <is>
          <t>South Korea | NobelClad</t>
        </is>
      </c>
    </row>
    <row r="82">
      <c r="A82" s="3" t="inlineStr">
        <is>
          <t>Segment information [Line Items]</t>
        </is>
      </c>
    </row>
    <row r="83">
      <c r="A83" s="4" t="inlineStr">
        <is>
          <t>Revenue</t>
        </is>
      </c>
      <c r="B83" s="6" t="n">
        <v>2144</v>
      </c>
      <c r="C83" s="6" t="n">
        <v>1972</v>
      </c>
      <c r="D83" s="6" t="n">
        <v>2964</v>
      </c>
    </row>
    <row r="84">
      <c r="A84" s="4" t="inlineStr">
        <is>
          <t>Netherlands | NobelClad</t>
        </is>
      </c>
    </row>
    <row r="85">
      <c r="A85" s="3" t="inlineStr">
        <is>
          <t>Segment information [Line Items]</t>
        </is>
      </c>
    </row>
    <row r="86">
      <c r="A86" s="4" t="inlineStr">
        <is>
          <t>Revenue</t>
        </is>
      </c>
      <c r="B86" s="6" t="n">
        <v>1984</v>
      </c>
      <c r="C86" s="6" t="n">
        <v>1765</v>
      </c>
      <c r="D86" s="6" t="n">
        <v>2026</v>
      </c>
    </row>
    <row r="87">
      <c r="A87" s="4" t="inlineStr">
        <is>
          <t>India | DynaEnergetics</t>
        </is>
      </c>
    </row>
    <row r="88">
      <c r="A88" s="3" t="inlineStr">
        <is>
          <t>Segment information [Line Items]</t>
        </is>
      </c>
    </row>
    <row r="89">
      <c r="A89" s="4" t="inlineStr">
        <is>
          <t>Revenue</t>
        </is>
      </c>
      <c r="B89" s="6" t="n">
        <v>1154</v>
      </c>
      <c r="C89" s="6" t="n">
        <v>5814</v>
      </c>
      <c r="D89" s="6" t="n">
        <v>588</v>
      </c>
    </row>
    <row r="90">
      <c r="A90" s="4" t="inlineStr">
        <is>
          <t>India | NobelClad</t>
        </is>
      </c>
    </row>
    <row r="91">
      <c r="A91" s="3" t="inlineStr">
        <is>
          <t>Segment information [Line Items]</t>
        </is>
      </c>
    </row>
    <row r="92">
      <c r="A92" s="4" t="inlineStr">
        <is>
          <t>Revenue</t>
        </is>
      </c>
      <c r="B92" s="6" t="n">
        <v>1908</v>
      </c>
      <c r="C92" s="6" t="n">
        <v>1421</v>
      </c>
      <c r="D92" s="6" t="n">
        <v>1243</v>
      </c>
    </row>
    <row r="93">
      <c r="A93" s="4" t="inlineStr">
        <is>
          <t>Italy | NobelClad</t>
        </is>
      </c>
    </row>
    <row r="94">
      <c r="A94" s="3" t="inlineStr">
        <is>
          <t>Segment information [Line Items]</t>
        </is>
      </c>
    </row>
    <row r="95">
      <c r="A95" s="4" t="inlineStr">
        <is>
          <t>Revenue</t>
        </is>
      </c>
      <c r="B95" s="6" t="n">
        <v>1422</v>
      </c>
      <c r="C95" s="6" t="n">
        <v>1220</v>
      </c>
      <c r="D95" s="6" t="n">
        <v>770</v>
      </c>
    </row>
    <row r="96">
      <c r="A96" s="4" t="inlineStr">
        <is>
          <t>Australia | NobelClad</t>
        </is>
      </c>
    </row>
    <row r="97">
      <c r="A97" s="3" t="inlineStr">
        <is>
          <t>Segment information [Line Items]</t>
        </is>
      </c>
    </row>
    <row r="98">
      <c r="A98" s="4" t="inlineStr">
        <is>
          <t>Revenue</t>
        </is>
      </c>
      <c r="B98" s="6" t="n">
        <v>1301</v>
      </c>
      <c r="C98" s="6" t="n">
        <v>1519</v>
      </c>
      <c r="D98" s="6" t="n">
        <v>1498</v>
      </c>
    </row>
    <row r="99">
      <c r="A99" s="4" t="inlineStr">
        <is>
          <t>Sweden | NobelClad</t>
        </is>
      </c>
    </row>
    <row r="100">
      <c r="A100" s="3" t="inlineStr">
        <is>
          <t>Segment information [Line Items]</t>
        </is>
      </c>
    </row>
    <row r="101">
      <c r="A101" s="4" t="inlineStr">
        <is>
          <t>Revenue</t>
        </is>
      </c>
      <c r="B101" s="6" t="n">
        <v>1205</v>
      </c>
      <c r="C101" s="6" t="n">
        <v>1569</v>
      </c>
      <c r="D101" s="6" t="n">
        <v>2013</v>
      </c>
    </row>
    <row r="102">
      <c r="A102" s="4" t="inlineStr">
        <is>
          <t>Singapore | NobelClad</t>
        </is>
      </c>
    </row>
    <row r="103">
      <c r="A103" s="3" t="inlineStr">
        <is>
          <t>Segment information [Line Items]</t>
        </is>
      </c>
    </row>
    <row r="104">
      <c r="A104" s="4" t="inlineStr">
        <is>
          <t>Revenue</t>
        </is>
      </c>
      <c r="B104" s="6" t="n">
        <v>1009</v>
      </c>
      <c r="C104" s="6" t="n">
        <v>207</v>
      </c>
      <c r="D104" s="6" t="n">
        <v>0</v>
      </c>
    </row>
    <row r="105">
      <c r="A105" s="4" t="inlineStr">
        <is>
          <t>Norway | DynaEnergetics</t>
        </is>
      </c>
    </row>
    <row r="106">
      <c r="A106" s="3" t="inlineStr">
        <is>
          <t>Segment information [Line Items]</t>
        </is>
      </c>
    </row>
    <row r="107">
      <c r="A107" s="4" t="inlineStr">
        <is>
          <t>Revenue</t>
        </is>
      </c>
      <c r="B107" s="6" t="n">
        <v>1219</v>
      </c>
      <c r="C107" s="6" t="n">
        <v>368</v>
      </c>
      <c r="D107" s="6" t="n">
        <v>507</v>
      </c>
    </row>
    <row r="108">
      <c r="A108" s="4" t="inlineStr">
        <is>
          <t>Norway | NobelClad</t>
        </is>
      </c>
    </row>
    <row r="109">
      <c r="A109" s="3" t="inlineStr">
        <is>
          <t>Segment information [Line Items]</t>
        </is>
      </c>
    </row>
    <row r="110">
      <c r="A110" s="4" t="inlineStr">
        <is>
          <t>Revenue</t>
        </is>
      </c>
      <c r="B110" s="6" t="n">
        <v>992</v>
      </c>
      <c r="C110" s="6" t="n">
        <v>2215</v>
      </c>
      <c r="D110" s="6" t="n">
        <v>4496</v>
      </c>
    </row>
    <row r="111">
      <c r="A111" s="4" t="inlineStr">
        <is>
          <t>South Africa | NobelClad</t>
        </is>
      </c>
    </row>
    <row r="112">
      <c r="A112" s="3" t="inlineStr">
        <is>
          <t>Segment information [Line Items]</t>
        </is>
      </c>
    </row>
    <row r="113">
      <c r="A113" s="4" t="inlineStr">
        <is>
          <t>Revenue</t>
        </is>
      </c>
      <c r="B113" s="6" t="n">
        <v>886</v>
      </c>
      <c r="C113" s="6" t="n">
        <v>870</v>
      </c>
      <c r="D113" s="6" t="n">
        <v>5</v>
      </c>
    </row>
    <row r="114">
      <c r="A114" s="4" t="inlineStr">
        <is>
          <t>Spain | NobelClad</t>
        </is>
      </c>
    </row>
    <row r="115">
      <c r="A115" s="3" t="inlineStr">
        <is>
          <t>Segment information [Line Items]</t>
        </is>
      </c>
    </row>
    <row r="116">
      <c r="A116" s="4" t="inlineStr">
        <is>
          <t>Revenue</t>
        </is>
      </c>
      <c r="B116" s="6" t="n">
        <v>473</v>
      </c>
      <c r="C116" s="6" t="n">
        <v>2670</v>
      </c>
      <c r="D116" s="6" t="n">
        <v>1706</v>
      </c>
    </row>
    <row r="117">
      <c r="A117" s="4" t="inlineStr">
        <is>
          <t>Taiwan | NobelClad</t>
        </is>
      </c>
    </row>
    <row r="118">
      <c r="A118" s="3" t="inlineStr">
        <is>
          <t>Segment information [Line Items]</t>
        </is>
      </c>
    </row>
    <row r="119">
      <c r="A119" s="4" t="inlineStr">
        <is>
          <t>Revenue</t>
        </is>
      </c>
      <c r="B119" s="6" t="n">
        <v>415</v>
      </c>
      <c r="C119" s="6" t="n">
        <v>588</v>
      </c>
      <c r="D119" s="6" t="n">
        <v>565</v>
      </c>
    </row>
    <row r="120">
      <c r="A120" s="4" t="inlineStr">
        <is>
          <t>Argentina | NobelClad</t>
        </is>
      </c>
    </row>
    <row r="121">
      <c r="A121" s="3" t="inlineStr">
        <is>
          <t>Segment information [Line Items]</t>
        </is>
      </c>
    </row>
    <row r="122">
      <c r="A122" s="4" t="inlineStr">
        <is>
          <t>Revenue</t>
        </is>
      </c>
      <c r="B122" s="6" t="n">
        <v>405</v>
      </c>
      <c r="C122" s="6" t="n">
        <v>298</v>
      </c>
      <c r="D122" s="6" t="n">
        <v>0</v>
      </c>
    </row>
    <row r="123">
      <c r="A123" s="4" t="inlineStr">
        <is>
          <t>Pakistan | DynaEnergetics</t>
        </is>
      </c>
    </row>
    <row r="124">
      <c r="A124" s="3" t="inlineStr">
        <is>
          <t>Segment information [Line Items]</t>
        </is>
      </c>
    </row>
    <row r="125">
      <c r="A125" s="4" t="inlineStr">
        <is>
          <t>Revenue</t>
        </is>
      </c>
      <c r="B125" s="6" t="n">
        <v>543</v>
      </c>
      <c r="C125" s="6" t="n">
        <v>876</v>
      </c>
      <c r="D125" s="6" t="n">
        <v>850</v>
      </c>
    </row>
    <row r="126">
      <c r="A126" s="4" t="inlineStr">
        <is>
          <t>Rest of the world</t>
        </is>
      </c>
    </row>
    <row r="127">
      <c r="A127" s="3" t="inlineStr">
        <is>
          <t>Segment information [Line Items]</t>
        </is>
      </c>
    </row>
    <row r="128">
      <c r="A128" s="4" t="inlineStr">
        <is>
          <t>Property, plant and equipment, net</t>
        </is>
      </c>
      <c r="B128" s="6" t="n">
        <v>13</v>
      </c>
      <c r="C128" s="6" t="n">
        <v>17</v>
      </c>
    </row>
    <row r="129">
      <c r="A129" s="4" t="inlineStr">
        <is>
          <t>Rest of the world | DynaEnergetics</t>
        </is>
      </c>
    </row>
    <row r="130">
      <c r="A130" s="3" t="inlineStr">
        <is>
          <t>Segment information [Line Items]</t>
        </is>
      </c>
    </row>
    <row r="131">
      <c r="A131" s="4" t="inlineStr">
        <is>
          <t>Revenue</t>
        </is>
      </c>
      <c r="B131" s="6" t="n">
        <v>7475</v>
      </c>
      <c r="C131" s="6" t="n">
        <v>10968</v>
      </c>
      <c r="D131" s="6" t="n">
        <v>16408</v>
      </c>
    </row>
    <row r="132">
      <c r="A132" s="4" t="inlineStr">
        <is>
          <t>Rest of the world | NobelClad</t>
        </is>
      </c>
    </row>
    <row r="133">
      <c r="A133" s="3" t="inlineStr">
        <is>
          <t>Segment information [Line Items]</t>
        </is>
      </c>
    </row>
    <row r="134">
      <c r="A134" s="4" t="inlineStr">
        <is>
          <t>Revenue</t>
        </is>
      </c>
      <c r="B134" s="5" t="n">
        <v>3278</v>
      </c>
      <c r="C134" s="5" t="n">
        <v>2939</v>
      </c>
      <c r="D134" s="5" t="n">
        <v>6733</v>
      </c>
    </row>
    <row r="135">
      <c r="A135" s="4" t="inlineStr">
        <is>
          <t>One Customer | Customer Concentration Risk | Revenue from Contract with Customer Benchmark</t>
        </is>
      </c>
    </row>
    <row r="136">
      <c r="A136" s="3" t="inlineStr">
        <is>
          <t>Segment information [Line Items]</t>
        </is>
      </c>
    </row>
    <row r="137">
      <c r="A137" s="4" t="inlineStr">
        <is>
          <t>Concentration risk, percentage</t>
        </is>
      </c>
      <c r="C137" s="4" t="inlineStr">
        <is>
          <t>12.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arrative (Details) - Foreign currency contracts - USD ($)</t>
        </is>
      </c>
      <c r="B1" s="2" t="inlineStr">
        <is>
          <t>Dec. 31, 2021</t>
        </is>
      </c>
      <c r="C1" s="2" t="inlineStr">
        <is>
          <t>Dec. 31, 2020</t>
        </is>
      </c>
    </row>
    <row r="2">
      <c r="A2" s="3" t="inlineStr">
        <is>
          <t>Derivative [Line Items]</t>
        </is>
      </c>
    </row>
    <row r="3">
      <c r="A3" s="4" t="inlineStr">
        <is>
          <t>Notional amount of forward contracts</t>
        </is>
      </c>
      <c r="B3" s="5" t="n">
        <v>13032000</v>
      </c>
      <c r="C3" s="5" t="n">
        <v>2092000</v>
      </c>
    </row>
    <row r="4">
      <c r="A4" s="4" t="inlineStr">
        <is>
          <t>Fair value of derivatives</t>
        </is>
      </c>
      <c r="B4" s="5" t="n">
        <v>0</v>
      </c>
      <c r="C4"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 income</t>
        </is>
      </c>
      <c r="B4" s="5" t="n">
        <v>-1010</v>
      </c>
      <c r="C4" s="5" t="n">
        <v>-1412</v>
      </c>
      <c r="D4" s="5" t="n">
        <v>34041</v>
      </c>
    </row>
    <row r="5">
      <c r="A5" s="4" t="inlineStr">
        <is>
          <t>Change in cumulative foreign currency translation adjustment</t>
        </is>
      </c>
      <c r="B5" s="6" t="n">
        <v>-3576</v>
      </c>
      <c r="C5" s="6" t="n">
        <v>2841</v>
      </c>
      <c r="D5" s="6" t="n">
        <v>-1209</v>
      </c>
    </row>
    <row r="6">
      <c r="A6" s="4" t="inlineStr">
        <is>
          <t>Reclassification of DynaEnergetics Siberia cumulative translation loss to Statement of Operations upon substantial liquidation</t>
        </is>
      </c>
      <c r="B6" s="6" t="n">
        <v>0</v>
      </c>
      <c r="C6" s="6" t="n">
        <v>0</v>
      </c>
      <c r="D6" s="6" t="n">
        <v>10420</v>
      </c>
    </row>
    <row r="7">
      <c r="A7" s="4" t="inlineStr">
        <is>
          <t>Other comprehensive (loss) income</t>
        </is>
      </c>
      <c r="B7" s="6" t="n">
        <v>-4586</v>
      </c>
      <c r="C7" s="6" t="n">
        <v>1429</v>
      </c>
      <c r="D7" s="6" t="n">
        <v>43252</v>
      </c>
    </row>
    <row r="8">
      <c r="A8" s="4" t="inlineStr">
        <is>
          <t>Less: comprehensive loss attributable to redeemable noncontrolling interest</t>
        </is>
      </c>
      <c r="B8" s="6" t="n">
        <v>-808</v>
      </c>
      <c r="C8" s="6" t="n">
        <v>0</v>
      </c>
      <c r="D8" s="6" t="n">
        <v>0</v>
      </c>
    </row>
    <row r="9">
      <c r="A9" s="4" t="inlineStr">
        <is>
          <t>Comprehensive (loss) income attributable to DMC Global Inc. stockholders</t>
        </is>
      </c>
      <c r="B9" s="5" t="n">
        <v>-3778</v>
      </c>
      <c r="C9" s="5" t="n">
        <v>1429</v>
      </c>
      <c r="D9" s="5" t="n">
        <v>4325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Gains (Losses) on Derivatives (Details) - USD ($) $ in Thousands</t>
        </is>
      </c>
      <c r="B1" s="2" t="inlineStr">
        <is>
          <t>12 Months Ended</t>
        </is>
      </c>
    </row>
    <row r="2">
      <c r="B2" s="2" t="inlineStr">
        <is>
          <t>Dec. 31, 2021</t>
        </is>
      </c>
      <c r="C2" s="2" t="inlineStr">
        <is>
          <t>Dec. 31, 2020</t>
        </is>
      </c>
      <c r="D2" s="2" t="inlineStr">
        <is>
          <t>Dec. 31, 2019</t>
        </is>
      </c>
    </row>
    <row r="3">
      <c r="A3" s="4" t="inlineStr">
        <is>
          <t>Foreign currency contracts | Other income (expense), net</t>
        </is>
      </c>
    </row>
    <row r="4">
      <c r="A4" s="3" t="inlineStr">
        <is>
          <t>Derivative Instruments, Gain (Loss) [Line Items]</t>
        </is>
      </c>
    </row>
    <row r="5">
      <c r="A5" s="4" t="inlineStr">
        <is>
          <t>Foreign currency contracts</t>
        </is>
      </c>
      <c r="B5" s="5" t="n">
        <v>-271</v>
      </c>
      <c r="C5" s="5" t="n">
        <v>-1058</v>
      </c>
      <c r="D5" s="5" t="n">
        <v>-96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an. 22, 2022</t>
        </is>
      </c>
      <c r="C1" s="2" t="inlineStr">
        <is>
          <t>Dec. 23, 2021</t>
        </is>
      </c>
    </row>
    <row r="2">
      <c r="A2" s="4" t="inlineStr">
        <is>
          <t>Arcadia</t>
        </is>
      </c>
    </row>
    <row r="3">
      <c r="A3" s="3" t="inlineStr">
        <is>
          <t>Product Liability Contingency [Line Items]</t>
        </is>
      </c>
    </row>
    <row r="4">
      <c r="A4" s="4" t="inlineStr">
        <is>
          <t>Purchase price reduction under business acquisition</t>
        </is>
      </c>
      <c r="C4" s="12" t="n">
        <v>-3.3</v>
      </c>
    </row>
    <row r="5">
      <c r="A5" s="4" t="inlineStr">
        <is>
          <t>Subsequent Event</t>
        </is>
      </c>
    </row>
    <row r="6">
      <c r="A6" s="3" t="inlineStr">
        <is>
          <t>Product Liability Contingency [Line Items]</t>
        </is>
      </c>
    </row>
    <row r="7">
      <c r="A7" s="4" t="inlineStr">
        <is>
          <t>Payment for legal settlements</t>
        </is>
      </c>
      <c r="B7" s="12" t="n">
        <v>4.3</v>
      </c>
    </row>
    <row r="8">
      <c r="A8" s="4" t="inlineStr">
        <is>
          <t>Subsequent Event | Arcadia's Insurance Carriers</t>
        </is>
      </c>
    </row>
    <row r="9">
      <c r="A9" s="3" t="inlineStr">
        <is>
          <t>Product Liability Contingency [Line Items]</t>
        </is>
      </c>
    </row>
    <row r="10">
      <c r="A10" s="4" t="inlineStr">
        <is>
          <t>Payment for legal settlements</t>
        </is>
      </c>
      <c r="B10" s="6" t="n">
        <v>1</v>
      </c>
    </row>
    <row r="11">
      <c r="A11" s="4" t="inlineStr">
        <is>
          <t>Subsequent Event | Arcadia</t>
        </is>
      </c>
    </row>
    <row r="12">
      <c r="A12" s="3" t="inlineStr">
        <is>
          <t>Product Liability Contingency [Line Items]</t>
        </is>
      </c>
    </row>
    <row r="13">
      <c r="A13" s="4" t="inlineStr">
        <is>
          <t>Payment for legal settlements</t>
        </is>
      </c>
      <c r="B13" s="12" t="n">
        <v>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s>
  <sheetData>
    <row r="1">
      <c r="A1" s="1" t="inlineStr">
        <is>
          <t>RESTRUCTURING AND ASSET IMPAIRMENTS - Narrative (Details) - USD ($) $ in Thousands</t>
        </is>
      </c>
      <c r="B1" s="2" t="inlineStr">
        <is>
          <t>3 Months Ended</t>
        </is>
      </c>
      <c r="H1" s="2" t="inlineStr">
        <is>
          <t>6 Months Ended</t>
        </is>
      </c>
      <c r="I1" s="2" t="inlineStr">
        <is>
          <t>12 Months Ended</t>
        </is>
      </c>
    </row>
    <row r="2">
      <c r="B2" s="2" t="inlineStr">
        <is>
          <t>Mar. 31, 2021</t>
        </is>
      </c>
      <c r="C2" s="2" t="inlineStr">
        <is>
          <t>Dec. 31, 2020</t>
        </is>
      </c>
      <c r="D2" s="2" t="inlineStr">
        <is>
          <t>Jun. 30, 2020</t>
        </is>
      </c>
      <c r="E2" s="2" t="inlineStr">
        <is>
          <t>Mar. 31, 2020</t>
        </is>
      </c>
      <c r="F2" s="2" t="inlineStr">
        <is>
          <t>Dec. 31, 2019</t>
        </is>
      </c>
      <c r="G2" s="2" t="inlineStr">
        <is>
          <t>Jun. 30, 2019</t>
        </is>
      </c>
      <c r="H2" s="2" t="inlineStr">
        <is>
          <t>Dec. 31, 2019</t>
        </is>
      </c>
      <c r="I2" s="2" t="inlineStr">
        <is>
          <t>Dec. 31, 2021</t>
        </is>
      </c>
      <c r="J2" s="2" t="inlineStr">
        <is>
          <t>Dec. 31, 2020</t>
        </is>
      </c>
      <c r="K2" s="2" t="inlineStr">
        <is>
          <t>Dec. 31, 2019</t>
        </is>
      </c>
    </row>
    <row r="3">
      <c r="A3" s="3" t="inlineStr">
        <is>
          <t>Restructuring Cost and Reserve [Line Items]</t>
        </is>
      </c>
    </row>
    <row r="4">
      <c r="A4" s="4" t="inlineStr">
        <is>
          <t>Restructuring charges</t>
        </is>
      </c>
      <c r="I4" s="5" t="n">
        <v>127</v>
      </c>
    </row>
    <row r="5">
      <c r="A5" s="4" t="inlineStr">
        <is>
          <t>Restructuring expenses, net and asset impairments</t>
        </is>
      </c>
      <c r="I5" s="6" t="n">
        <v>127</v>
      </c>
      <c r="J5" s="5" t="n">
        <v>3387</v>
      </c>
      <c r="K5" s="5" t="n">
        <v>19503</v>
      </c>
    </row>
    <row r="6">
      <c r="A6" s="4" t="inlineStr">
        <is>
          <t>Severance expenses</t>
        </is>
      </c>
      <c r="D6" s="5" t="n">
        <v>121</v>
      </c>
    </row>
    <row r="7">
      <c r="A7" s="4" t="inlineStr">
        <is>
          <t>Reclassification of DynaEnergetics Siberia cumulative translation loss to Statement of Operations upon substantial liquidation</t>
        </is>
      </c>
      <c r="F7" s="5" t="n">
        <v>10420</v>
      </c>
      <c r="I7" s="6" t="n">
        <v>0</v>
      </c>
      <c r="J7" s="6" t="n">
        <v>0</v>
      </c>
      <c r="K7" s="6" t="n">
        <v>10420</v>
      </c>
    </row>
    <row r="8">
      <c r="A8" s="4" t="inlineStr">
        <is>
          <t>DynaEnergetics</t>
        </is>
      </c>
    </row>
    <row r="9">
      <c r="A9" s="3" t="inlineStr">
        <is>
          <t>Restructuring Cost and Reserve [Line Items]</t>
        </is>
      </c>
    </row>
    <row r="10">
      <c r="A10" s="4" t="inlineStr">
        <is>
          <t>Restructuring charges</t>
        </is>
      </c>
      <c r="E10" s="5" t="n">
        <v>938</v>
      </c>
    </row>
    <row r="11">
      <c r="A11" s="4" t="inlineStr">
        <is>
          <t>Asset impairment</t>
        </is>
      </c>
    </row>
    <row r="12">
      <c r="A12" s="3" t="inlineStr">
        <is>
          <t>Restructuring Cost and Reserve [Line Items]</t>
        </is>
      </c>
    </row>
    <row r="13">
      <c r="A13" s="4" t="inlineStr">
        <is>
          <t>Restructuring expenses, net and asset impairments</t>
        </is>
      </c>
      <c r="J13" s="6" t="n">
        <v>1361</v>
      </c>
      <c r="K13" s="6" t="n">
        <v>5641</v>
      </c>
    </row>
    <row r="14">
      <c r="A14" s="4" t="inlineStr">
        <is>
          <t>Asset impairment | DynaEnergetics</t>
        </is>
      </c>
    </row>
    <row r="15">
      <c r="A15" s="3" t="inlineStr">
        <is>
          <t>Restructuring Cost and Reserve [Line Items]</t>
        </is>
      </c>
    </row>
    <row r="16">
      <c r="A16" s="4" t="inlineStr">
        <is>
          <t>Restructuring expenses, net and asset impairments</t>
        </is>
      </c>
      <c r="D16" s="5" t="n">
        <v>1181</v>
      </c>
      <c r="H16" s="5" t="n">
        <v>6231</v>
      </c>
    </row>
    <row r="17">
      <c r="A17" s="4" t="inlineStr">
        <is>
          <t>Asset impairment | NobelClad</t>
        </is>
      </c>
    </row>
    <row r="18">
      <c r="A18" s="3" t="inlineStr">
        <is>
          <t>Restructuring Cost and Reserve [Line Items]</t>
        </is>
      </c>
    </row>
    <row r="19">
      <c r="A19" s="4" t="inlineStr">
        <is>
          <t>Restructuring expenses, net and asset impairments</t>
        </is>
      </c>
      <c r="C19" s="5" t="n">
        <v>181</v>
      </c>
      <c r="G19" s="5" t="n">
        <v>519</v>
      </c>
    </row>
    <row r="20">
      <c r="A20" s="4" t="inlineStr">
        <is>
          <t>Severance</t>
        </is>
      </c>
    </row>
    <row r="21">
      <c r="A21" s="3" t="inlineStr">
        <is>
          <t>Restructuring Cost and Reserve [Line Items]</t>
        </is>
      </c>
    </row>
    <row r="22">
      <c r="A22" s="4" t="inlineStr">
        <is>
          <t>Restructuring charges</t>
        </is>
      </c>
      <c r="I22" s="6" t="n">
        <v>116</v>
      </c>
    </row>
    <row r="23">
      <c r="A23" s="4" t="inlineStr">
        <is>
          <t>Restructuring expenses, net and asset impairments</t>
        </is>
      </c>
      <c r="I23" s="6" t="n">
        <v>116</v>
      </c>
      <c r="J23" s="6" t="n">
        <v>1195</v>
      </c>
      <c r="K23" s="6" t="n">
        <v>2837</v>
      </c>
    </row>
    <row r="24">
      <c r="A24" s="4" t="inlineStr">
        <is>
          <t>Severance | DynaEnergetics</t>
        </is>
      </c>
    </row>
    <row r="25">
      <c r="A25" s="3" t="inlineStr">
        <is>
          <t>Restructuring Cost and Reserve [Line Items]</t>
        </is>
      </c>
    </row>
    <row r="26">
      <c r="A26" s="4" t="inlineStr">
        <is>
          <t>Restructuring expenses, net and asset impairments</t>
        </is>
      </c>
      <c r="H26" s="6" t="n">
        <v>1261</v>
      </c>
    </row>
    <row r="27">
      <c r="A27" s="4" t="inlineStr">
        <is>
          <t>Severance | NobelClad</t>
        </is>
      </c>
    </row>
    <row r="28">
      <c r="A28" s="3" t="inlineStr">
        <is>
          <t>Restructuring Cost and Reserve [Line Items]</t>
        </is>
      </c>
    </row>
    <row r="29">
      <c r="A29" s="4" t="inlineStr">
        <is>
          <t>Restructuring expenses, net and asset impairments</t>
        </is>
      </c>
      <c r="B29" s="5" t="n">
        <v>116</v>
      </c>
      <c r="K29" s="6" t="n">
        <v>1166</v>
      </c>
    </row>
    <row r="30">
      <c r="A30" s="4" t="inlineStr">
        <is>
          <t>Other exit costs</t>
        </is>
      </c>
    </row>
    <row r="31">
      <c r="A31" s="3" t="inlineStr">
        <is>
          <t>Restructuring Cost and Reserve [Line Items]</t>
        </is>
      </c>
    </row>
    <row r="32">
      <c r="A32" s="4" t="inlineStr">
        <is>
          <t>Restructuring charges</t>
        </is>
      </c>
      <c r="I32" s="6" t="n">
        <v>11</v>
      </c>
    </row>
    <row r="33">
      <c r="A33" s="4" t="inlineStr">
        <is>
          <t>Restructuring expenses, net and asset impairments</t>
        </is>
      </c>
      <c r="I33" s="5" t="n">
        <v>11</v>
      </c>
      <c r="J33" s="5" t="n">
        <v>686</v>
      </c>
      <c r="K33" s="5" t="n">
        <v>10753</v>
      </c>
    </row>
    <row r="34">
      <c r="A34" s="4" t="inlineStr">
        <is>
          <t>Other exit costs | DynaEnergetics</t>
        </is>
      </c>
    </row>
    <row r="35">
      <c r="A35" s="3" t="inlineStr">
        <is>
          <t>Restructuring Cost and Reserve [Line Items]</t>
        </is>
      </c>
    </row>
    <row r="36">
      <c r="A36" s="4" t="inlineStr">
        <is>
          <t>Restructuring expenses, net and asset impairments</t>
        </is>
      </c>
      <c r="H36" s="6" t="n">
        <v>268</v>
      </c>
    </row>
    <row r="37">
      <c r="A37" s="4" t="inlineStr">
        <is>
          <t>Inventory write down | DynaEnergetics</t>
        </is>
      </c>
    </row>
    <row r="38">
      <c r="A38" s="3" t="inlineStr">
        <is>
          <t>Restructuring Cost and Reserve [Line Items]</t>
        </is>
      </c>
    </row>
    <row r="39">
      <c r="A39" s="4" t="inlineStr">
        <is>
          <t>Restructuring expenses, net and asset impairments</t>
        </is>
      </c>
      <c r="H39" s="6" t="n">
        <v>630</v>
      </c>
    </row>
    <row r="40">
      <c r="A40" s="4" t="inlineStr">
        <is>
          <t>Accounts receivable write down | DynaEnergetics</t>
        </is>
      </c>
    </row>
    <row r="41">
      <c r="A41" s="3" t="inlineStr">
        <is>
          <t>Restructuring Cost and Reserve [Line Items]</t>
        </is>
      </c>
    </row>
    <row r="42">
      <c r="A42" s="4" t="inlineStr">
        <is>
          <t>Restructuring expenses, net and asset impairments</t>
        </is>
      </c>
      <c r="H42" s="5" t="n">
        <v>131</v>
      </c>
    </row>
  </sheetData>
  <mergeCells count="3">
    <mergeCell ref="A1:A2"/>
    <mergeCell ref="B1:G1"/>
    <mergeCell ref="I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RESTRUCTURING AND ASSET IMPAIRMENTS - Restructuring Costs (Details) - USD ($) $ in Thousands</t>
        </is>
      </c>
      <c r="B1" s="2" t="inlineStr">
        <is>
          <t>3 Months Ended</t>
        </is>
      </c>
      <c r="F1" s="2" t="inlineStr">
        <is>
          <t>6 Months Ended</t>
        </is>
      </c>
      <c r="G1" s="2" t="inlineStr">
        <is>
          <t>12 Months Ended</t>
        </is>
      </c>
    </row>
    <row r="2">
      <c r="B2" s="2" t="inlineStr">
        <is>
          <t>Mar. 31, 2021</t>
        </is>
      </c>
      <c r="C2" s="2" t="inlineStr">
        <is>
          <t>Dec. 31, 2020</t>
        </is>
      </c>
      <c r="D2" s="2" t="inlineStr">
        <is>
          <t>Jun. 30, 2020</t>
        </is>
      </c>
      <c r="E2" s="2" t="inlineStr">
        <is>
          <t>Jun. 30, 2019</t>
        </is>
      </c>
      <c r="F2" s="2" t="inlineStr">
        <is>
          <t>Dec. 31, 2019</t>
        </is>
      </c>
      <c r="G2" s="2" t="inlineStr">
        <is>
          <t>Dec. 31, 2021</t>
        </is>
      </c>
      <c r="H2" s="2" t="inlineStr">
        <is>
          <t>Dec. 31, 2020</t>
        </is>
      </c>
      <c r="I2" s="2" t="inlineStr">
        <is>
          <t>Dec. 31, 2019</t>
        </is>
      </c>
    </row>
    <row r="3">
      <c r="A3" s="3" t="inlineStr">
        <is>
          <t>Restructuring Cost and Reserve [Line Items]</t>
        </is>
      </c>
    </row>
    <row r="4">
      <c r="A4" s="4" t="inlineStr">
        <is>
          <t>Restructuring expenses, net and asset impairments</t>
        </is>
      </c>
      <c r="G4" s="5" t="n">
        <v>127</v>
      </c>
      <c r="H4" s="5" t="n">
        <v>3387</v>
      </c>
      <c r="I4" s="5" t="n">
        <v>19503</v>
      </c>
    </row>
    <row r="5">
      <c r="A5" s="4" t="inlineStr">
        <is>
          <t>Severance</t>
        </is>
      </c>
    </row>
    <row r="6">
      <c r="A6" s="3" t="inlineStr">
        <is>
          <t>Restructuring Cost and Reserve [Line Items]</t>
        </is>
      </c>
    </row>
    <row r="7">
      <c r="A7" s="4" t="inlineStr">
        <is>
          <t>Restructuring expenses, net and asset impairments</t>
        </is>
      </c>
      <c r="G7" s="6" t="n">
        <v>116</v>
      </c>
      <c r="H7" s="6" t="n">
        <v>1195</v>
      </c>
      <c r="I7" s="6" t="n">
        <v>2837</v>
      </c>
    </row>
    <row r="8">
      <c r="A8" s="4" t="inlineStr">
        <is>
          <t>Asset Impairment</t>
        </is>
      </c>
    </row>
    <row r="9">
      <c r="A9" s="3" t="inlineStr">
        <is>
          <t>Restructuring Cost and Reserve [Line Items]</t>
        </is>
      </c>
    </row>
    <row r="10">
      <c r="A10" s="4" t="inlineStr">
        <is>
          <t>Restructuring expenses, net and asset impairments</t>
        </is>
      </c>
      <c r="H10" s="6" t="n">
        <v>1361</v>
      </c>
      <c r="I10" s="6" t="n">
        <v>5641</v>
      </c>
    </row>
    <row r="11">
      <c r="A11" s="4" t="inlineStr">
        <is>
          <t>Contract Termination Costs</t>
        </is>
      </c>
    </row>
    <row r="12">
      <c r="A12" s="3" t="inlineStr">
        <is>
          <t>Restructuring Cost and Reserve [Line Items]</t>
        </is>
      </c>
    </row>
    <row r="13">
      <c r="A13" s="4" t="inlineStr">
        <is>
          <t>Restructuring expenses, net and asset impairments</t>
        </is>
      </c>
      <c r="H13" s="6" t="n">
        <v>19</v>
      </c>
      <c r="I13" s="6" t="n">
        <v>39</v>
      </c>
    </row>
    <row r="14">
      <c r="A14" s="4" t="inlineStr">
        <is>
          <t>Equipment Moving Costs</t>
        </is>
      </c>
    </row>
    <row r="15">
      <c r="A15" s="3" t="inlineStr">
        <is>
          <t>Restructuring Cost and Reserve [Line Items]</t>
        </is>
      </c>
    </row>
    <row r="16">
      <c r="A16" s="4" t="inlineStr">
        <is>
          <t>Restructuring expenses, net and asset impairments</t>
        </is>
      </c>
      <c r="H16" s="6" t="n">
        <v>126</v>
      </c>
      <c r="I16" s="6" t="n">
        <v>233</v>
      </c>
    </row>
    <row r="17">
      <c r="A17" s="4" t="inlineStr">
        <is>
          <t>Other Exist Costs</t>
        </is>
      </c>
    </row>
    <row r="18">
      <c r="A18" s="3" t="inlineStr">
        <is>
          <t>Restructuring Cost and Reserve [Line Items]</t>
        </is>
      </c>
    </row>
    <row r="19">
      <c r="A19" s="4" t="inlineStr">
        <is>
          <t>Restructuring expenses, net and asset impairments</t>
        </is>
      </c>
      <c r="G19" s="6" t="n">
        <v>11</v>
      </c>
      <c r="H19" s="6" t="n">
        <v>686</v>
      </c>
      <c r="I19" s="6" t="n">
        <v>10753</v>
      </c>
    </row>
    <row r="20">
      <c r="A20" s="4" t="inlineStr">
        <is>
          <t>DynaEnergetics | Severance</t>
        </is>
      </c>
    </row>
    <row r="21">
      <c r="A21" s="3" t="inlineStr">
        <is>
          <t>Restructuring Cost and Reserve [Line Items]</t>
        </is>
      </c>
    </row>
    <row r="22">
      <c r="A22" s="4" t="inlineStr">
        <is>
          <t>Restructuring expenses, net and asset impairments</t>
        </is>
      </c>
      <c r="F22" s="5" t="n">
        <v>1261</v>
      </c>
    </row>
    <row r="23">
      <c r="A23" s="4" t="inlineStr">
        <is>
          <t>DynaEnergetics | Asset Impairment</t>
        </is>
      </c>
    </row>
    <row r="24">
      <c r="A24" s="3" t="inlineStr">
        <is>
          <t>Restructuring Cost and Reserve [Line Items]</t>
        </is>
      </c>
    </row>
    <row r="25">
      <c r="A25" s="4" t="inlineStr">
        <is>
          <t>Restructuring expenses, net and asset impairments</t>
        </is>
      </c>
      <c r="D25" s="5" t="n">
        <v>1181</v>
      </c>
      <c r="F25" s="6" t="n">
        <v>6231</v>
      </c>
    </row>
    <row r="26">
      <c r="A26" s="4" t="inlineStr">
        <is>
          <t>DynaEnergetics | Other Exist Costs</t>
        </is>
      </c>
    </row>
    <row r="27">
      <c r="A27" s="3" t="inlineStr">
        <is>
          <t>Restructuring Cost and Reserve [Line Items]</t>
        </is>
      </c>
    </row>
    <row r="28">
      <c r="A28" s="4" t="inlineStr">
        <is>
          <t>Restructuring expenses, net and asset impairments</t>
        </is>
      </c>
      <c r="F28" s="5" t="n">
        <v>268</v>
      </c>
    </row>
    <row r="29">
      <c r="A29" s="4" t="inlineStr">
        <is>
          <t>NobelClad | Severance</t>
        </is>
      </c>
    </row>
    <row r="30">
      <c r="A30" s="3" t="inlineStr">
        <is>
          <t>Restructuring Cost and Reserve [Line Items]</t>
        </is>
      </c>
    </row>
    <row r="31">
      <c r="A31" s="4" t="inlineStr">
        <is>
          <t>Restructuring expenses, net and asset impairments</t>
        </is>
      </c>
      <c r="B31" s="5" t="n">
        <v>116</v>
      </c>
      <c r="I31" s="6" t="n">
        <v>1166</v>
      </c>
    </row>
    <row r="32">
      <c r="A32" s="4" t="inlineStr">
        <is>
          <t>NobelClad | Asset Impairment</t>
        </is>
      </c>
    </row>
    <row r="33">
      <c r="A33" s="3" t="inlineStr">
        <is>
          <t>Restructuring Cost and Reserve [Line Items]</t>
        </is>
      </c>
    </row>
    <row r="34">
      <c r="A34" s="4" t="inlineStr">
        <is>
          <t>Restructuring expenses, net and asset impairments</t>
        </is>
      </c>
      <c r="C34" s="5" t="n">
        <v>181</v>
      </c>
      <c r="E34" s="5" t="n">
        <v>519</v>
      </c>
    </row>
    <row r="35">
      <c r="A35" s="4" t="inlineStr">
        <is>
          <t>Operating segments | DynaEnergetics</t>
        </is>
      </c>
    </row>
    <row r="36">
      <c r="A36" s="3" t="inlineStr">
        <is>
          <t>Restructuring Cost and Reserve [Line Items]</t>
        </is>
      </c>
    </row>
    <row r="37">
      <c r="A37" s="4" t="inlineStr">
        <is>
          <t>Restructuring expenses, net and asset impairments</t>
        </is>
      </c>
      <c r="H37" s="6" t="n">
        <v>2922</v>
      </c>
      <c r="I37" s="6" t="n">
        <v>18631</v>
      </c>
    </row>
    <row r="38">
      <c r="A38" s="4" t="inlineStr">
        <is>
          <t>Operating segments | DynaEnergetics | Severance</t>
        </is>
      </c>
    </row>
    <row r="39">
      <c r="A39" s="3" t="inlineStr">
        <is>
          <t>Restructuring Cost and Reserve [Line Items]</t>
        </is>
      </c>
    </row>
    <row r="40">
      <c r="A40" s="4" t="inlineStr">
        <is>
          <t>Restructuring expenses, net and asset impairments</t>
        </is>
      </c>
      <c r="H40" s="6" t="n">
        <v>936</v>
      </c>
      <c r="I40" s="6" t="n">
        <v>1671</v>
      </c>
    </row>
    <row r="41">
      <c r="A41" s="4" t="inlineStr">
        <is>
          <t>Operating segments | DynaEnergetics | Asset Impairment</t>
        </is>
      </c>
    </row>
    <row r="42">
      <c r="A42" s="3" t="inlineStr">
        <is>
          <t>Restructuring Cost and Reserve [Line Items]</t>
        </is>
      </c>
    </row>
    <row r="43">
      <c r="A43" s="4" t="inlineStr">
        <is>
          <t>Restructuring expenses, net and asset impairments</t>
        </is>
      </c>
      <c r="H43" s="6" t="n">
        <v>1181</v>
      </c>
      <c r="I43" s="6" t="n">
        <v>6277</v>
      </c>
    </row>
    <row r="44">
      <c r="A44" s="4" t="inlineStr">
        <is>
          <t>Operating segments | DynaEnergetics | Contract Termination Costs</t>
        </is>
      </c>
    </row>
    <row r="45">
      <c r="A45" s="3" t="inlineStr">
        <is>
          <t>Restructuring Cost and Reserve [Line Items]</t>
        </is>
      </c>
    </row>
    <row r="46">
      <c r="A46" s="4" t="inlineStr">
        <is>
          <t>Restructuring expenses, net and asset impairments</t>
        </is>
      </c>
      <c r="H46" s="6" t="n">
        <v>19</v>
      </c>
      <c r="I46" s="6" t="n">
        <v>0</v>
      </c>
    </row>
    <row r="47">
      <c r="A47" s="4" t="inlineStr">
        <is>
          <t>Operating segments | DynaEnergetics | Equipment Moving Costs</t>
        </is>
      </c>
    </row>
    <row r="48">
      <c r="A48" s="3" t="inlineStr">
        <is>
          <t>Restructuring Cost and Reserve [Line Items]</t>
        </is>
      </c>
    </row>
    <row r="49">
      <c r="A49" s="4" t="inlineStr">
        <is>
          <t>Restructuring expenses, net and asset impairments</t>
        </is>
      </c>
      <c r="H49" s="6" t="n">
        <v>126</v>
      </c>
      <c r="I49" s="6" t="n">
        <v>0</v>
      </c>
    </row>
    <row r="50">
      <c r="A50" s="4" t="inlineStr">
        <is>
          <t>Operating segments | DynaEnergetics | Other Exist Costs</t>
        </is>
      </c>
    </row>
    <row r="51">
      <c r="A51" s="3" t="inlineStr">
        <is>
          <t>Restructuring Cost and Reserve [Line Items]</t>
        </is>
      </c>
    </row>
    <row r="52">
      <c r="A52" s="4" t="inlineStr">
        <is>
          <t>Restructuring expenses, net and asset impairments</t>
        </is>
      </c>
      <c r="H52" s="6" t="n">
        <v>660</v>
      </c>
      <c r="I52" s="6" t="n">
        <v>10683</v>
      </c>
    </row>
    <row r="53">
      <c r="A53" s="4" t="inlineStr">
        <is>
          <t>Operating segments | NobelClad</t>
        </is>
      </c>
    </row>
    <row r="54">
      <c r="A54" s="3" t="inlineStr">
        <is>
          <t>Restructuring Cost and Reserve [Line Items]</t>
        </is>
      </c>
    </row>
    <row r="55">
      <c r="A55" s="4" t="inlineStr">
        <is>
          <t>Restructuring expenses, net and asset impairments</t>
        </is>
      </c>
      <c r="G55" s="6" t="n">
        <v>127</v>
      </c>
      <c r="H55" s="6" t="n">
        <v>346</v>
      </c>
      <c r="I55" s="6" t="n">
        <v>872</v>
      </c>
    </row>
    <row r="56">
      <c r="A56" s="4" t="inlineStr">
        <is>
          <t>Operating segments | NobelClad | Severance</t>
        </is>
      </c>
    </row>
    <row r="57">
      <c r="A57" s="3" t="inlineStr">
        <is>
          <t>Restructuring Cost and Reserve [Line Items]</t>
        </is>
      </c>
    </row>
    <row r="58">
      <c r="A58" s="4" t="inlineStr">
        <is>
          <t>Restructuring expenses, net and asset impairments</t>
        </is>
      </c>
      <c r="G58" s="6" t="n">
        <v>116</v>
      </c>
      <c r="H58" s="6" t="n">
        <v>140</v>
      </c>
      <c r="I58" s="6" t="n">
        <v>1166</v>
      </c>
    </row>
    <row r="59">
      <c r="A59" s="4" t="inlineStr">
        <is>
          <t>Operating segments | NobelClad | Asset Impairment</t>
        </is>
      </c>
    </row>
    <row r="60">
      <c r="A60" s="3" t="inlineStr">
        <is>
          <t>Restructuring Cost and Reserve [Line Items]</t>
        </is>
      </c>
    </row>
    <row r="61">
      <c r="A61" s="4" t="inlineStr">
        <is>
          <t>Restructuring expenses, net and asset impairments</t>
        </is>
      </c>
      <c r="H61" s="6" t="n">
        <v>180</v>
      </c>
      <c r="I61" s="6" t="n">
        <v>-636</v>
      </c>
    </row>
    <row r="62">
      <c r="A62" s="4" t="inlineStr">
        <is>
          <t>Operating segments | NobelClad | Contract Termination Costs</t>
        </is>
      </c>
    </row>
    <row r="63">
      <c r="A63" s="3" t="inlineStr">
        <is>
          <t>Restructuring Cost and Reserve [Line Items]</t>
        </is>
      </c>
    </row>
    <row r="64">
      <c r="A64" s="4" t="inlineStr">
        <is>
          <t>Restructuring expenses, net and asset impairments</t>
        </is>
      </c>
      <c r="H64" s="6" t="n">
        <v>0</v>
      </c>
      <c r="I64" s="6" t="n">
        <v>39</v>
      </c>
    </row>
    <row r="65">
      <c r="A65" s="4" t="inlineStr">
        <is>
          <t>Operating segments | NobelClad | Equipment Moving Costs</t>
        </is>
      </c>
    </row>
    <row r="66">
      <c r="A66" s="3" t="inlineStr">
        <is>
          <t>Restructuring Cost and Reserve [Line Items]</t>
        </is>
      </c>
    </row>
    <row r="67">
      <c r="A67" s="4" t="inlineStr">
        <is>
          <t>Restructuring expenses, net and asset impairments</t>
        </is>
      </c>
      <c r="H67" s="6" t="n">
        <v>0</v>
      </c>
      <c r="I67" s="6" t="n">
        <v>233</v>
      </c>
    </row>
    <row r="68">
      <c r="A68" s="4" t="inlineStr">
        <is>
          <t>Operating segments | NobelClad | Other Exist Costs</t>
        </is>
      </c>
    </row>
    <row r="69">
      <c r="A69" s="3" t="inlineStr">
        <is>
          <t>Restructuring Cost and Reserve [Line Items]</t>
        </is>
      </c>
    </row>
    <row r="70">
      <c r="A70" s="4" t="inlineStr">
        <is>
          <t>Restructuring expenses, net and asset impairments</t>
        </is>
      </c>
      <c r="G70" s="5" t="n">
        <v>11</v>
      </c>
      <c r="H70" s="6" t="n">
        <v>26</v>
      </c>
      <c r="I70" s="5" t="n">
        <v>70</v>
      </c>
    </row>
    <row r="71">
      <c r="A71" s="4" t="inlineStr">
        <is>
          <t>Corporate</t>
        </is>
      </c>
    </row>
    <row r="72">
      <c r="A72" s="3" t="inlineStr">
        <is>
          <t>Restructuring Cost and Reserve [Line Items]</t>
        </is>
      </c>
    </row>
    <row r="73">
      <c r="A73" s="4" t="inlineStr">
        <is>
          <t>Restructuring expenses, net and asset impairments</t>
        </is>
      </c>
      <c r="H73" s="6" t="n">
        <v>119</v>
      </c>
    </row>
    <row r="74">
      <c r="A74" s="4" t="inlineStr">
        <is>
          <t>Corporate | Severance</t>
        </is>
      </c>
    </row>
    <row r="75">
      <c r="A75" s="3" t="inlineStr">
        <is>
          <t>Restructuring Cost and Reserve [Line Items]</t>
        </is>
      </c>
    </row>
    <row r="76">
      <c r="A76" s="4" t="inlineStr">
        <is>
          <t>Restructuring expenses, net and asset impairments</t>
        </is>
      </c>
      <c r="H76" s="6" t="n">
        <v>119</v>
      </c>
    </row>
    <row r="77">
      <c r="A77" s="4" t="inlineStr">
        <is>
          <t>Corporate | Asset Impairment</t>
        </is>
      </c>
    </row>
    <row r="78">
      <c r="A78" s="3" t="inlineStr">
        <is>
          <t>Restructuring Cost and Reserve [Line Items]</t>
        </is>
      </c>
    </row>
    <row r="79">
      <c r="A79" s="4" t="inlineStr">
        <is>
          <t>Restructuring expenses, net and asset impairments</t>
        </is>
      </c>
      <c r="H79" s="6" t="n">
        <v>0</v>
      </c>
    </row>
    <row r="80">
      <c r="A80" s="4" t="inlineStr">
        <is>
          <t>Corporate | Contract Termination Costs</t>
        </is>
      </c>
    </row>
    <row r="81">
      <c r="A81" s="3" t="inlineStr">
        <is>
          <t>Restructuring Cost and Reserve [Line Items]</t>
        </is>
      </c>
    </row>
    <row r="82">
      <c r="A82" s="4" t="inlineStr">
        <is>
          <t>Restructuring expenses, net and asset impairments</t>
        </is>
      </c>
      <c r="H82" s="6" t="n">
        <v>0</v>
      </c>
    </row>
    <row r="83">
      <c r="A83" s="4" t="inlineStr">
        <is>
          <t>Corporate | Equipment Moving Costs</t>
        </is>
      </c>
    </row>
    <row r="84">
      <c r="A84" s="3" t="inlineStr">
        <is>
          <t>Restructuring Cost and Reserve [Line Items]</t>
        </is>
      </c>
    </row>
    <row r="85">
      <c r="A85" s="4" t="inlineStr">
        <is>
          <t>Restructuring expenses, net and asset impairments</t>
        </is>
      </c>
      <c r="H85" s="6" t="n">
        <v>0</v>
      </c>
    </row>
    <row r="86">
      <c r="A86" s="4" t="inlineStr">
        <is>
          <t>Corporate | Other Exist Costs</t>
        </is>
      </c>
    </row>
    <row r="87">
      <c r="A87" s="3" t="inlineStr">
        <is>
          <t>Restructuring Cost and Reserve [Line Items]</t>
        </is>
      </c>
    </row>
    <row r="88">
      <c r="A88" s="4" t="inlineStr">
        <is>
          <t>Restructuring expenses, net and asset impairments</t>
        </is>
      </c>
      <c r="H88" s="5" t="n">
        <v>0</v>
      </c>
    </row>
  </sheetData>
  <mergeCells count="3">
    <mergeCell ref="A1:A2"/>
    <mergeCell ref="B1:E1"/>
    <mergeCell ref="G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STRUCTURING AND ASSET IMPAIRMENTS - Changes to the Restructuring Liability (Details) $ in Thousands</t>
        </is>
      </c>
      <c r="B1" s="2" t="inlineStr">
        <is>
          <t>12 Months Ended</t>
        </is>
      </c>
    </row>
    <row r="2">
      <c r="B2" s="2" t="inlineStr">
        <is>
          <t>Dec. 31, 2021USD ($)</t>
        </is>
      </c>
    </row>
    <row r="3">
      <c r="A3" s="3" t="inlineStr">
        <is>
          <t>Restructuring Reserve [Roll Forward]</t>
        </is>
      </c>
    </row>
    <row r="4">
      <c r="A4" s="4" t="inlineStr">
        <is>
          <t>December 31, 2020</t>
        </is>
      </c>
      <c r="B4" s="5" t="n">
        <v>958</v>
      </c>
    </row>
    <row r="5">
      <c r="A5" s="4" t="inlineStr">
        <is>
          <t>Expense</t>
        </is>
      </c>
      <c r="B5" s="6" t="n">
        <v>127</v>
      </c>
    </row>
    <row r="6">
      <c r="A6" s="4" t="inlineStr">
        <is>
          <t>Payments</t>
        </is>
      </c>
      <c r="B6" s="6" t="n">
        <v>-184</v>
      </c>
    </row>
    <row r="7">
      <c r="A7" s="4" t="inlineStr">
        <is>
          <t>Currency and Other Adjustments</t>
        </is>
      </c>
      <c r="B7" s="6" t="n">
        <v>-72</v>
      </c>
    </row>
    <row r="8">
      <c r="A8" s="4" t="inlineStr">
        <is>
          <t>December 31, 2021</t>
        </is>
      </c>
      <c r="B8" s="6" t="n">
        <v>829</v>
      </c>
    </row>
    <row r="9">
      <c r="A9" s="4" t="inlineStr">
        <is>
          <t>Severance</t>
        </is>
      </c>
    </row>
    <row r="10">
      <c r="A10" s="3" t="inlineStr">
        <is>
          <t>Restructuring Reserve [Roll Forward]</t>
        </is>
      </c>
    </row>
    <row r="11">
      <c r="A11" s="4" t="inlineStr">
        <is>
          <t>December 31, 2020</t>
        </is>
      </c>
      <c r="B11" s="6" t="n">
        <v>958</v>
      </c>
    </row>
    <row r="12">
      <c r="A12" s="4" t="inlineStr">
        <is>
          <t>Expense</t>
        </is>
      </c>
      <c r="B12" s="6" t="n">
        <v>116</v>
      </c>
    </row>
    <row r="13">
      <c r="A13" s="4" t="inlineStr">
        <is>
          <t>Payments</t>
        </is>
      </c>
      <c r="B13" s="6" t="n">
        <v>-173</v>
      </c>
    </row>
    <row r="14">
      <c r="A14" s="4" t="inlineStr">
        <is>
          <t>Currency and Other Adjustments</t>
        </is>
      </c>
      <c r="B14" s="6" t="n">
        <v>-72</v>
      </c>
    </row>
    <row r="15">
      <c r="A15" s="4" t="inlineStr">
        <is>
          <t>December 31, 2021</t>
        </is>
      </c>
      <c r="B15" s="6" t="n">
        <v>829</v>
      </c>
    </row>
    <row r="16">
      <c r="A16" s="4" t="inlineStr">
        <is>
          <t>Other exit costs</t>
        </is>
      </c>
    </row>
    <row r="17">
      <c r="A17" s="3" t="inlineStr">
        <is>
          <t>Restructuring Reserve [Roll Forward]</t>
        </is>
      </c>
    </row>
    <row r="18">
      <c r="A18" s="4" t="inlineStr">
        <is>
          <t>December 31, 2020</t>
        </is>
      </c>
      <c r="B18" s="6" t="n">
        <v>0</v>
      </c>
    </row>
    <row r="19">
      <c r="A19" s="4" t="inlineStr">
        <is>
          <t>Expense</t>
        </is>
      </c>
      <c r="B19" s="6" t="n">
        <v>11</v>
      </c>
    </row>
    <row r="20">
      <c r="A20" s="4" t="inlineStr">
        <is>
          <t>Payments</t>
        </is>
      </c>
      <c r="B20" s="6" t="n">
        <v>-11</v>
      </c>
    </row>
    <row r="21">
      <c r="A21" s="4" t="inlineStr">
        <is>
          <t>Currency and Other Adjustments</t>
        </is>
      </c>
      <c r="B21" s="6" t="n">
        <v>0</v>
      </c>
    </row>
    <row r="22">
      <c r="A22" s="4" t="inlineStr">
        <is>
          <t>December 31, 2021</t>
        </is>
      </c>
      <c r="B22"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Allowance for doubtful accounts - USD ($) $ in Thousands</t>
        </is>
      </c>
      <c r="B1" s="2" t="inlineStr">
        <is>
          <t>12 Months Ended</t>
        </is>
      </c>
    </row>
    <row r="2">
      <c r="B2" s="2" t="inlineStr">
        <is>
          <t>Dec. 31, 2021</t>
        </is>
      </c>
      <c r="C2" s="2" t="inlineStr">
        <is>
          <t>Dec. 31, 2020</t>
        </is>
      </c>
      <c r="D2" s="2" t="inlineStr">
        <is>
          <t>Dec. 31, 2019</t>
        </is>
      </c>
    </row>
    <row r="3">
      <c r="A3" s="3" t="inlineStr">
        <is>
          <t>VALUATION AND QUALIFYING ACCOUNTS AND RESERVES</t>
        </is>
      </c>
    </row>
    <row r="4">
      <c r="A4" s="4" t="inlineStr">
        <is>
          <t>Balance at beginning of period</t>
        </is>
      </c>
      <c r="B4" s="5" t="n">
        <v>2605</v>
      </c>
      <c r="C4" s="5" t="n">
        <v>967</v>
      </c>
      <c r="D4" s="5" t="n">
        <v>513</v>
      </c>
    </row>
    <row r="5">
      <c r="A5" s="4" t="inlineStr">
        <is>
          <t>Additions charged to income</t>
        </is>
      </c>
      <c r="B5" s="6" t="n">
        <v>181</v>
      </c>
      <c r="C5" s="6" t="n">
        <v>3431</v>
      </c>
      <c r="D5" s="6" t="n">
        <v>575</v>
      </c>
    </row>
    <row r="6">
      <c r="A6" s="4" t="inlineStr">
        <is>
          <t>Accounts receivable written off</t>
        </is>
      </c>
      <c r="B6" s="6" t="n">
        <v>-10</v>
      </c>
      <c r="C6" s="6" t="n">
        <v>-1429</v>
      </c>
      <c r="D6" s="6" t="n">
        <v>-36</v>
      </c>
    </row>
    <row r="7">
      <c r="A7" s="4" t="inlineStr">
        <is>
          <t>Currency and Other Adjustments</t>
        </is>
      </c>
      <c r="B7" s="6" t="n">
        <v>-3</v>
      </c>
      <c r="C7" s="6" t="n">
        <v>-364</v>
      </c>
      <c r="D7" s="6" t="n">
        <v>-85</v>
      </c>
    </row>
    <row r="8">
      <c r="A8" s="4" t="inlineStr">
        <is>
          <t>Balance at end of period</t>
        </is>
      </c>
      <c r="B8" s="5" t="n">
        <v>2773</v>
      </c>
      <c r="C8" s="6" t="n">
        <v>2605</v>
      </c>
      <c r="D8" s="5" t="n">
        <v>967</v>
      </c>
    </row>
    <row r="9">
      <c r="A9" s="4" t="inlineStr">
        <is>
          <t>Cumulative Effect, Period of Adoption, Adjustment | Accounting Standards Update 2016-13</t>
        </is>
      </c>
    </row>
    <row r="10">
      <c r="A10" s="3" t="inlineStr">
        <is>
          <t>VALUATION AND QUALIFYING ACCOUNTS AND RESERVES</t>
        </is>
      </c>
    </row>
    <row r="11">
      <c r="A11" s="4" t="inlineStr">
        <is>
          <t>Additions charged to income</t>
        </is>
      </c>
      <c r="C11" s="5" t="n">
        <v>5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80" customWidth="1" min="1" max="1"/>
    <col width="36" customWidth="1" min="2" max="2"/>
    <col width="13" customWidth="1" min="3" max="3"/>
    <col width="22" customWidth="1" min="4" max="4"/>
    <col width="19" customWidth="1" min="5" max="5"/>
    <col width="56" customWidth="1" min="6" max="6"/>
    <col width="13" customWidth="1" min="7" max="7"/>
    <col width="28" customWidth="1" min="8" max="8"/>
    <col width="25" customWidth="1" min="9" max="9"/>
    <col width="27" customWidth="1" min="10" max="10"/>
    <col width="42" customWidth="1" min="11" max="11"/>
    <col width="39" customWidth="1" min="12" max="12"/>
    <col width="18" customWidth="1" min="13" max="13"/>
    <col width="67" customWidth="1" min="14" max="14"/>
    <col width="36" customWidth="1" min="15" max="15"/>
    <col width="15" customWidth="1" min="16" max="16"/>
  </cols>
  <sheetData>
    <row r="1">
      <c r="A1" s="1" t="inlineStr">
        <is>
          <t>CONSOLIDATED STATEMENTS OF STOCKHOLDERS' EQUITY AND REDEEMABLE NONCONTROLLING INTEREST - USD ($) $ in Thousands</t>
        </is>
      </c>
      <c r="B1" s="2" t="inlineStr">
        <is>
          <t>Total</t>
        </is>
      </c>
      <c r="C1" s="2" t="inlineStr">
        <is>
          <t>Parent</t>
        </is>
      </c>
      <c r="D1" s="2" t="inlineStr">
        <is>
          <t>ParentEquity Offering</t>
        </is>
      </c>
      <c r="E1" s="2" t="inlineStr">
        <is>
          <t>ParentATM Offering</t>
        </is>
      </c>
      <c r="F1" s="2" t="inlineStr">
        <is>
          <t>ParentCumulative Effect, Period of Adoption, Adjustment</t>
        </is>
      </c>
      <c r="G1" s="2" t="inlineStr">
        <is>
          <t>Common Stock</t>
        </is>
      </c>
      <c r="H1" s="2" t="inlineStr">
        <is>
          <t>Common StockEquity Offering</t>
        </is>
      </c>
      <c r="I1" s="2" t="inlineStr">
        <is>
          <t>Common StockATM Offering</t>
        </is>
      </c>
      <c r="J1" s="2" t="inlineStr">
        <is>
          <t>Additional Paid-In Capital</t>
        </is>
      </c>
      <c r="K1" s="2" t="inlineStr">
        <is>
          <t>Additional Paid-In CapitalEquity Offering</t>
        </is>
      </c>
      <c r="L1" s="2" t="inlineStr">
        <is>
          <t>Additional Paid-In CapitalATM Offering</t>
        </is>
      </c>
      <c r="M1" s="2" t="inlineStr">
        <is>
          <t>Retained Earnings</t>
        </is>
      </c>
      <c r="N1" s="2" t="inlineStr">
        <is>
          <t>Retained EarningsCumulative Effect, Period of Adoption, Adjustment</t>
        </is>
      </c>
      <c r="O1" s="2" t="inlineStr">
        <is>
          <t>Other Cumulative Comprehensive Loss</t>
        </is>
      </c>
      <c r="P1" s="2" t="inlineStr">
        <is>
          <t>Treasury Stock</t>
        </is>
      </c>
    </row>
    <row r="2">
      <c r="A2" s="4" t="inlineStr">
        <is>
          <t>Beginning balances (in shares) at Dec. 31, 2018</t>
        </is>
      </c>
      <c r="G2" s="6" t="n">
        <v>14987962</v>
      </c>
      <c r="P2" s="6" t="n">
        <v>82186</v>
      </c>
    </row>
    <row r="3">
      <c r="A3" s="4" t="inlineStr">
        <is>
          <t>Beginning balances at Dec. 31, 2018</t>
        </is>
      </c>
      <c r="C3" s="5" t="n">
        <v>134286</v>
      </c>
      <c r="G3" s="5" t="n">
        <v>749</v>
      </c>
      <c r="J3" s="5" t="n">
        <v>80077</v>
      </c>
      <c r="M3" s="5" t="n">
        <v>89291</v>
      </c>
      <c r="O3" s="5" t="n">
        <v>-35014</v>
      </c>
      <c r="P3" s="5" t="n">
        <v>-817</v>
      </c>
    </row>
    <row r="4">
      <c r="A4" s="3" t="inlineStr">
        <is>
          <t>Increase (Decrease) in Stockholders' Equity</t>
        </is>
      </c>
    </row>
    <row r="5">
      <c r="A5" s="4" t="inlineStr">
        <is>
          <t>Net (loss) income</t>
        </is>
      </c>
      <c r="B5" s="5" t="n">
        <v>34041</v>
      </c>
      <c r="C5" s="6" t="n">
        <v>34041</v>
      </c>
      <c r="M5" s="6" t="n">
        <v>34041</v>
      </c>
    </row>
    <row r="6">
      <c r="A6" s="4" t="inlineStr">
        <is>
          <t>Change in cumulative foreign currency translation adjustment</t>
        </is>
      </c>
      <c r="B6" s="6" t="n">
        <v>-1209</v>
      </c>
      <c r="C6" s="6" t="n">
        <v>-1209</v>
      </c>
      <c r="O6" s="6" t="n">
        <v>-1209</v>
      </c>
    </row>
    <row r="7">
      <c r="A7" s="4" t="inlineStr">
        <is>
          <t>Reclassification of DynaEnergetics Siberia cumulative translation loss to Statement of Operations upon substantial liquidation</t>
        </is>
      </c>
      <c r="B7" s="5" t="n">
        <v>10420</v>
      </c>
      <c r="C7" s="6" t="n">
        <v>10420</v>
      </c>
      <c r="O7" s="6" t="n">
        <v>10420</v>
      </c>
    </row>
    <row r="8">
      <c r="A8" s="4" t="inlineStr">
        <is>
          <t>Shares issued in connection with stock compensation plans (in shares)</t>
        </is>
      </c>
      <c r="G8" s="6" t="n">
        <v>129245</v>
      </c>
      <c r="P8" s="6" t="n">
        <v>7502</v>
      </c>
    </row>
    <row r="9">
      <c r="A9" s="4" t="inlineStr">
        <is>
          <t>Shares issued in connection with stock compensation plans</t>
        </is>
      </c>
      <c r="C9" s="6" t="n">
        <v>557</v>
      </c>
      <c r="G9" s="5" t="n">
        <v>7</v>
      </c>
      <c r="J9" s="6" t="n">
        <v>550</v>
      </c>
    </row>
    <row r="10">
      <c r="A10" s="4" t="inlineStr">
        <is>
          <t>Stock-based compensation</t>
        </is>
      </c>
      <c r="C10" s="6" t="n">
        <v>5012</v>
      </c>
      <c r="J10" s="6" t="n">
        <v>5012</v>
      </c>
    </row>
    <row r="11">
      <c r="A11" s="4" t="inlineStr">
        <is>
          <t>Dividends declared</t>
        </is>
      </c>
      <c r="C11" s="6" t="n">
        <v>-4330</v>
      </c>
      <c r="M11" s="6" t="n">
        <v>-4330</v>
      </c>
    </row>
    <row r="12">
      <c r="A12" s="4" t="inlineStr">
        <is>
          <t>Treasury stock activity (in shares)</t>
        </is>
      </c>
      <c r="P12" s="6" t="n">
        <v>-389848</v>
      </c>
    </row>
    <row r="13">
      <c r="A13" s="4" t="inlineStr">
        <is>
          <t>Treasury stock activity</t>
        </is>
      </c>
      <c r="C13" s="6" t="n">
        <v>-6636</v>
      </c>
      <c r="P13" s="5" t="n">
        <v>-6636</v>
      </c>
    </row>
    <row r="14">
      <c r="A14" s="4" t="inlineStr">
        <is>
          <t>Ending balances (in shares) at Dec. 31, 2019</t>
        </is>
      </c>
      <c r="G14" s="6" t="n">
        <v>15117207</v>
      </c>
      <c r="P14" s="6" t="n">
        <v>464532</v>
      </c>
    </row>
    <row r="15">
      <c r="A15" s="4" t="inlineStr">
        <is>
          <t>Ending balances at Dec. 31, 2019</t>
        </is>
      </c>
      <c r="C15" s="6" t="n">
        <v>-172141</v>
      </c>
      <c r="F15" s="5" t="n">
        <v>-50</v>
      </c>
      <c r="G15" s="5" t="n">
        <v>756</v>
      </c>
      <c r="J15" s="6" t="n">
        <v>85639</v>
      </c>
      <c r="M15" s="6" t="n">
        <v>119002</v>
      </c>
      <c r="N15" s="5" t="n">
        <v>-50</v>
      </c>
      <c r="O15" s="6" t="n">
        <v>-25803</v>
      </c>
      <c r="P15" s="5" t="n">
        <v>-7453</v>
      </c>
    </row>
    <row r="16">
      <c r="A16" s="3" t="inlineStr">
        <is>
          <t>Increase (Decrease) in Temporary Equity [Roll Forward]</t>
        </is>
      </c>
    </row>
    <row r="17">
      <c r="A17" s="4" t="inlineStr">
        <is>
          <t>Accounting Standards Update [Extensible List]</t>
        </is>
      </c>
      <c r="B17" s="4" t="inlineStr">
        <is>
          <t>Accounting Standards Update 2016-13</t>
        </is>
      </c>
    </row>
    <row r="18">
      <c r="A18" s="4" t="inlineStr">
        <is>
          <t>Net (loss) income</t>
        </is>
      </c>
      <c r="B18" s="5" t="n">
        <v>-1412</v>
      </c>
      <c r="C18" s="6" t="n">
        <v>-1412</v>
      </c>
      <c r="M18" s="6" t="n">
        <v>-1412</v>
      </c>
    </row>
    <row r="19">
      <c r="A19" s="4" t="inlineStr">
        <is>
          <t>Change in cumulative foreign currency translation adjustment</t>
        </is>
      </c>
      <c r="B19" s="6" t="n">
        <v>2841</v>
      </c>
      <c r="C19" s="6" t="n">
        <v>2841</v>
      </c>
      <c r="O19" s="6" t="n">
        <v>2841</v>
      </c>
    </row>
    <row r="20">
      <c r="A20" s="4" t="inlineStr">
        <is>
          <t>Reclassification of DynaEnergetics Siberia cumulative translation loss to Statement of Operations upon substantial liquidation</t>
        </is>
      </c>
      <c r="B20" s="6" t="n">
        <v>0</v>
      </c>
    </row>
    <row r="21">
      <c r="A21" s="4" t="inlineStr">
        <is>
          <t>Shares issued in connection with public offering (in shares)</t>
        </is>
      </c>
      <c r="I21" s="6" t="n">
        <v>608360</v>
      </c>
    </row>
    <row r="22">
      <c r="A22" s="4" t="inlineStr">
        <is>
          <t>Shares issued in connection with public offering</t>
        </is>
      </c>
      <c r="E22" s="5" t="n">
        <v>25740</v>
      </c>
      <c r="I22" s="5" t="n">
        <v>30</v>
      </c>
      <c r="L22" s="5" t="n">
        <v>25710</v>
      </c>
    </row>
    <row r="23">
      <c r="A23" s="4" t="inlineStr">
        <is>
          <t>Shares issued in connection with stock compensation plans (in shares)</t>
        </is>
      </c>
      <c r="G23" s="6" t="n">
        <v>191992</v>
      </c>
    </row>
    <row r="24">
      <c r="A24" s="4" t="inlineStr">
        <is>
          <t>Shares issued in connection with stock compensation plans</t>
        </is>
      </c>
      <c r="C24" s="6" t="n">
        <v>431</v>
      </c>
      <c r="G24" s="5" t="n">
        <v>10</v>
      </c>
      <c r="J24" s="6" t="n">
        <v>421</v>
      </c>
    </row>
    <row r="25">
      <c r="A25" s="4" t="inlineStr">
        <is>
          <t>Stock-based compensation</t>
        </is>
      </c>
      <c r="C25" s="6" t="n">
        <v>5608</v>
      </c>
      <c r="J25" s="6" t="n">
        <v>5608</v>
      </c>
    </row>
    <row r="26">
      <c r="A26" s="4" t="inlineStr">
        <is>
          <t>Dividends declared</t>
        </is>
      </c>
      <c r="C26" s="6" t="n">
        <v>-1883</v>
      </c>
      <c r="M26" s="6" t="n">
        <v>-1883</v>
      </c>
    </row>
    <row r="27">
      <c r="A27" s="4" t="inlineStr">
        <is>
          <t>Treasury stock activity (in shares)</t>
        </is>
      </c>
      <c r="P27" s="6" t="n">
        <v>-63742</v>
      </c>
    </row>
    <row r="28">
      <c r="A28" s="4" t="inlineStr">
        <is>
          <t>Treasury stock activity</t>
        </is>
      </c>
      <c r="C28" s="6" t="n">
        <v>-6502</v>
      </c>
      <c r="J28" s="6" t="n">
        <v>9</v>
      </c>
      <c r="P28" s="5" t="n">
        <v>-6511</v>
      </c>
    </row>
    <row r="29">
      <c r="A29" s="4" t="inlineStr">
        <is>
          <t>Ending balances (in shares) at Dec. 31, 2020</t>
        </is>
      </c>
      <c r="G29" s="6" t="n">
        <v>15917559</v>
      </c>
      <c r="P29" s="6" t="n">
        <v>528274</v>
      </c>
    </row>
    <row r="30">
      <c r="A30" s="4" t="inlineStr">
        <is>
          <t>Ending balances at Dec. 31, 2020</t>
        </is>
      </c>
      <c r="B30" s="6" t="n">
        <v>196914</v>
      </c>
      <c r="C30" s="6" t="n">
        <v>196914</v>
      </c>
      <c r="G30" s="5" t="n">
        <v>796</v>
      </c>
      <c r="J30" s="6" t="n">
        <v>117387</v>
      </c>
      <c r="M30" s="6" t="n">
        <v>115657</v>
      </c>
      <c r="O30" s="6" t="n">
        <v>-22962</v>
      </c>
      <c r="P30" s="5" t="n">
        <v>-13964</v>
      </c>
    </row>
    <row r="31">
      <c r="A31" s="4" t="inlineStr">
        <is>
          <t>Redeemable Non-Controlling interest, ending balance at Dec. 31, 2020</t>
        </is>
      </c>
      <c r="B31" s="6" t="n">
        <v>0</v>
      </c>
    </row>
    <row r="32">
      <c r="A32" s="3" t="inlineStr">
        <is>
          <t>Increase (Decrease) in Stockholders' Equity</t>
        </is>
      </c>
    </row>
    <row r="33">
      <c r="A33" s="4" t="inlineStr">
        <is>
          <t>Net (loss) income</t>
        </is>
      </c>
      <c r="B33" s="6" t="n">
        <v>-1010</v>
      </c>
      <c r="C33" s="6" t="n">
        <v>-202</v>
      </c>
      <c r="M33" s="6" t="n">
        <v>-202</v>
      </c>
    </row>
    <row r="34">
      <c r="A34" s="4" t="inlineStr">
        <is>
          <t>Change in cumulative foreign currency translation adjustment</t>
        </is>
      </c>
      <c r="B34" s="6" t="n">
        <v>-3576</v>
      </c>
      <c r="C34" s="6" t="n">
        <v>-3576</v>
      </c>
      <c r="O34" s="6" t="n">
        <v>-3576</v>
      </c>
    </row>
    <row r="35">
      <c r="A35" s="4" t="inlineStr">
        <is>
          <t>Reclassification of DynaEnergetics Siberia cumulative translation loss to Statement of Operations upon substantial liquidation</t>
        </is>
      </c>
      <c r="B35" s="6" t="n">
        <v>0</v>
      </c>
    </row>
    <row r="36">
      <c r="A36" s="4" t="inlineStr">
        <is>
          <t>Shares issued in connection with public offering (in shares)</t>
        </is>
      </c>
      <c r="H36" s="6" t="n">
        <v>2875000</v>
      </c>
      <c r="I36" s="6" t="n">
        <v>397820</v>
      </c>
    </row>
    <row r="37">
      <c r="A37" s="4" t="inlineStr">
        <is>
          <t>Shares issued in connection with public offering</t>
        </is>
      </c>
      <c r="D37" s="5" t="n">
        <v>123461</v>
      </c>
      <c r="E37" s="5" t="n">
        <v>25262</v>
      </c>
      <c r="H37" s="5" t="n">
        <v>144</v>
      </c>
      <c r="I37" s="5" t="n">
        <v>20</v>
      </c>
      <c r="K37" s="5" t="n">
        <v>123317</v>
      </c>
      <c r="L37" s="5" t="n">
        <v>25242</v>
      </c>
    </row>
    <row r="38">
      <c r="A38" s="4" t="inlineStr">
        <is>
          <t>Shares issued in connection with stock compensation plans (in shares)</t>
        </is>
      </c>
      <c r="G38" s="6" t="n">
        <v>178992</v>
      </c>
    </row>
    <row r="39">
      <c r="A39" s="4" t="inlineStr">
        <is>
          <t>Shares issued in connection with stock compensation plans</t>
        </is>
      </c>
      <c r="C39" s="6" t="n">
        <v>434</v>
      </c>
      <c r="G39" s="5" t="n">
        <v>9</v>
      </c>
      <c r="J39" s="6" t="n">
        <v>425</v>
      </c>
    </row>
    <row r="40">
      <c r="A40" s="4" t="inlineStr">
        <is>
          <t>Shares issued in connection with acquisition (in shares)</t>
        </is>
      </c>
      <c r="G40" s="6" t="n">
        <v>551458</v>
      </c>
    </row>
    <row r="41">
      <c r="A41" s="4" t="inlineStr">
        <is>
          <t>Shares issued in connection with acquisition</t>
        </is>
      </c>
      <c r="C41" s="6" t="n">
        <v>21716</v>
      </c>
      <c r="G41" s="5" t="n">
        <v>27</v>
      </c>
      <c r="J41" s="6" t="n">
        <v>21689</v>
      </c>
    </row>
    <row r="42">
      <c r="A42" s="4" t="inlineStr">
        <is>
          <t>Adjustment of redeemable noncontrolling interest to redemption value</t>
        </is>
      </c>
      <c r="B42" s="6" t="n">
        <v>4424</v>
      </c>
      <c r="C42" s="6" t="n">
        <v>-4424</v>
      </c>
      <c r="M42" s="6" t="n">
        <v>-4424</v>
      </c>
    </row>
    <row r="43">
      <c r="A43" s="4" t="inlineStr">
        <is>
          <t>Stock-based compensation</t>
        </is>
      </c>
      <c r="C43" s="6" t="n">
        <v>6455</v>
      </c>
      <c r="J43" s="6" t="n">
        <v>6455</v>
      </c>
    </row>
    <row r="44">
      <c r="A44" s="4" t="inlineStr">
        <is>
          <t>Treasury stock activity (in shares)</t>
        </is>
      </c>
      <c r="P44" s="6" t="n">
        <v>-42141</v>
      </c>
    </row>
    <row r="45">
      <c r="A45" s="4" t="inlineStr">
        <is>
          <t>Treasury stock activity</t>
        </is>
      </c>
      <c r="C45" s="6" t="n">
        <v>-5515</v>
      </c>
      <c r="P45" s="5" t="n">
        <v>-5515</v>
      </c>
    </row>
    <row r="46">
      <c r="A46" s="4" t="inlineStr">
        <is>
          <t>Ending balances (in shares) at Dec. 31, 2021</t>
        </is>
      </c>
      <c r="G46" s="6" t="n">
        <v>19920829</v>
      </c>
      <c r="P46" s="6" t="n">
        <v>570415</v>
      </c>
    </row>
    <row r="47">
      <c r="A47" s="4" t="inlineStr">
        <is>
          <t>Ending balances at Dec. 31, 2021</t>
        </is>
      </c>
      <c r="B47" s="6" t="n">
        <v>360525</v>
      </c>
      <c r="C47" s="6" t="n">
        <v>360525</v>
      </c>
      <c r="G47" s="5" t="n">
        <v>996</v>
      </c>
      <c r="J47" s="5" t="n">
        <v>294515</v>
      </c>
      <c r="M47" s="6" t="n">
        <v>111031</v>
      </c>
      <c r="O47" s="5" t="n">
        <v>-26538</v>
      </c>
      <c r="P47" s="5" t="n">
        <v>-19479</v>
      </c>
    </row>
    <row r="48">
      <c r="A48" s="3" t="inlineStr">
        <is>
          <t>Increase (Decrease) in Temporary Equity [Roll Forward]</t>
        </is>
      </c>
    </row>
    <row r="49">
      <c r="A49" s="4" t="inlineStr">
        <is>
          <t>Net loss</t>
        </is>
      </c>
      <c r="B49" s="6" t="n">
        <v>-808</v>
      </c>
    </row>
    <row r="50">
      <c r="A50" s="4" t="inlineStr">
        <is>
          <t>Acquired redeemable noncontrolling interest</t>
        </is>
      </c>
      <c r="B50" s="6" t="n">
        <v>193580</v>
      </c>
    </row>
    <row r="51">
      <c r="A51" s="4" t="inlineStr">
        <is>
          <t>Adjustment of redeemable noncontrolling interest to redemption value</t>
        </is>
      </c>
      <c r="B51" s="6" t="n">
        <v>4424</v>
      </c>
      <c r="C51" s="5" t="n">
        <v>-4424</v>
      </c>
      <c r="M51" s="5" t="n">
        <v>-4424</v>
      </c>
    </row>
    <row r="52">
      <c r="A52" s="4" t="inlineStr">
        <is>
          <t>Redeemable Non-Controlling interest, ending balance at Dec. 31, 2021</t>
        </is>
      </c>
      <c r="B52" s="5" t="n">
        <v>1971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used in) provided by operating activities:</t>
        </is>
      </c>
    </row>
    <row r="4">
      <c r="A4" s="4" t="inlineStr">
        <is>
          <t>Net (loss) income</t>
        </is>
      </c>
      <c r="B4" s="5" t="n">
        <v>-1010</v>
      </c>
      <c r="C4" s="5" t="n">
        <v>-1412</v>
      </c>
      <c r="D4" s="5" t="n">
        <v>34041</v>
      </c>
    </row>
    <row r="5">
      <c r="A5" s="3" t="inlineStr">
        <is>
          <t>Adjustments to reconcile net (loss) income to net cash (used in) provided by operating activities:</t>
        </is>
      </c>
    </row>
    <row r="6">
      <c r="A6" s="4" t="inlineStr">
        <is>
          <t>Depreciation</t>
        </is>
      </c>
      <c r="B6" s="6" t="n">
        <v>11303</v>
      </c>
      <c r="C6" s="6" t="n">
        <v>9632</v>
      </c>
      <c r="D6" s="6" t="n">
        <v>8316</v>
      </c>
    </row>
    <row r="7">
      <c r="A7" s="4" t="inlineStr">
        <is>
          <t>Amortization of purchased intangible assets</t>
        </is>
      </c>
      <c r="B7" s="6" t="n">
        <v>1391</v>
      </c>
      <c r="C7" s="6" t="n">
        <v>1449</v>
      </c>
      <c r="D7" s="6" t="n">
        <v>1544</v>
      </c>
    </row>
    <row r="8">
      <c r="A8" s="4" t="inlineStr">
        <is>
          <t>Amortization and write-off of deferred debt issuance costs</t>
        </is>
      </c>
      <c r="B8" s="6" t="n">
        <v>248</v>
      </c>
      <c r="C8" s="6" t="n">
        <v>207</v>
      </c>
      <c r="D8" s="6" t="n">
        <v>178</v>
      </c>
    </row>
    <row r="9">
      <c r="A9" s="4" t="inlineStr">
        <is>
          <t>Stock-based compensation</t>
        </is>
      </c>
      <c r="B9" s="6" t="n">
        <v>6574</v>
      </c>
      <c r="C9" s="6" t="n">
        <v>5675</v>
      </c>
      <c r="D9" s="6" t="n">
        <v>5204</v>
      </c>
    </row>
    <row r="10">
      <c r="A10" s="4" t="inlineStr">
        <is>
          <t>Deferred income taxes</t>
        </is>
      </c>
      <c r="B10" s="6" t="n">
        <v>-1846</v>
      </c>
      <c r="C10" s="6" t="n">
        <v>-2313</v>
      </c>
      <c r="D10" s="6" t="n">
        <v>4289</v>
      </c>
    </row>
    <row r="11">
      <c r="A11" s="4" t="inlineStr">
        <is>
          <t>(Gain) loss on disposal of property, plant and equipment</t>
        </is>
      </c>
      <c r="B11" s="6" t="n">
        <v>-204</v>
      </c>
      <c r="C11" s="6" t="n">
        <v>247</v>
      </c>
      <c r="D11" s="6" t="n">
        <v>530</v>
      </c>
    </row>
    <row r="12">
      <c r="A12" s="4" t="inlineStr">
        <is>
          <t>Restructuring expenses, net and asset impairments</t>
        </is>
      </c>
      <c r="B12" s="6" t="n">
        <v>127</v>
      </c>
      <c r="C12" s="6" t="n">
        <v>3387</v>
      </c>
      <c r="D12" s="6" t="n">
        <v>19503</v>
      </c>
    </row>
    <row r="13">
      <c r="A13" s="3" t="inlineStr">
        <is>
          <t>Change in:</t>
        </is>
      </c>
    </row>
    <row r="14">
      <c r="A14" s="4" t="inlineStr">
        <is>
          <t>Accounts receivable, net</t>
        </is>
      </c>
      <c r="B14" s="6" t="n">
        <v>-9769</v>
      </c>
      <c r="C14" s="6" t="n">
        <v>30227</v>
      </c>
      <c r="D14" s="6" t="n">
        <v>-1221</v>
      </c>
    </row>
    <row r="15">
      <c r="A15" s="4" t="inlineStr">
        <is>
          <t>Inventories</t>
        </is>
      </c>
      <c r="B15" s="6" t="n">
        <v>-12440</v>
      </c>
      <c r="C15" s="6" t="n">
        <v>2992</v>
      </c>
      <c r="D15" s="6" t="n">
        <v>-2671</v>
      </c>
    </row>
    <row r="16">
      <c r="A16" s="4" t="inlineStr">
        <is>
          <t>Prepaid expenses and other</t>
        </is>
      </c>
      <c r="B16" s="6" t="n">
        <v>-19413</v>
      </c>
      <c r="C16" s="6" t="n">
        <v>675</v>
      </c>
      <c r="D16" s="6" t="n">
        <v>-5724</v>
      </c>
    </row>
    <row r="17">
      <c r="A17" s="4" t="inlineStr">
        <is>
          <t>Accounts payable</t>
        </is>
      </c>
      <c r="B17" s="6" t="n">
        <v>13584</v>
      </c>
      <c r="C17" s="6" t="n">
        <v>-14772</v>
      </c>
      <c r="D17" s="6" t="n">
        <v>10145</v>
      </c>
    </row>
    <row r="18">
      <c r="A18" s="4" t="inlineStr">
        <is>
          <t>Contract liabilities</t>
        </is>
      </c>
      <c r="B18" s="6" t="n">
        <v>1613</v>
      </c>
      <c r="C18" s="6" t="n">
        <v>1985</v>
      </c>
      <c r="D18" s="6" t="n">
        <v>1603</v>
      </c>
    </row>
    <row r="19">
      <c r="A19" s="4" t="inlineStr">
        <is>
          <t>Accrued anti-dumping duties and penalties</t>
        </is>
      </c>
      <c r="B19" s="6" t="n">
        <v>0</v>
      </c>
      <c r="C19" s="6" t="n">
        <v>0</v>
      </c>
      <c r="D19" s="6" t="n">
        <v>-8000</v>
      </c>
    </row>
    <row r="20">
      <c r="A20" s="4" t="inlineStr">
        <is>
          <t>Accrued expenses and other liabilities</t>
        </is>
      </c>
      <c r="B20" s="6" t="n">
        <v>-2970</v>
      </c>
      <c r="C20" s="6" t="n">
        <v>-7617</v>
      </c>
      <c r="D20" s="6" t="n">
        <v>-3143</v>
      </c>
    </row>
    <row r="21">
      <c r="A21" s="4" t="inlineStr">
        <is>
          <t>Net cash (used in) provided by operating activities</t>
        </is>
      </c>
      <c r="B21" s="6" t="n">
        <v>-12812</v>
      </c>
      <c r="C21" s="6" t="n">
        <v>30362</v>
      </c>
      <c r="D21" s="6" t="n">
        <v>64594</v>
      </c>
    </row>
    <row r="22">
      <c r="A22" s="3" t="inlineStr">
        <is>
          <t>Cash flows used in investing activities:</t>
        </is>
      </c>
    </row>
    <row r="23">
      <c r="A23" s="4" t="inlineStr">
        <is>
          <t>Acquisition of business, net of cash acquired</t>
        </is>
      </c>
      <c r="B23" s="6" t="n">
        <v>-261000</v>
      </c>
      <c r="C23" s="6" t="n">
        <v>0</v>
      </c>
      <c r="D23" s="6" t="n">
        <v>0</v>
      </c>
    </row>
    <row r="24">
      <c r="A24" s="4" t="inlineStr">
        <is>
          <t>Investment in marketable securities</t>
        </is>
      </c>
      <c r="B24" s="6" t="n">
        <v>-123984</v>
      </c>
      <c r="C24" s="6" t="n">
        <v>-25740</v>
      </c>
      <c r="D24" s="6" t="n">
        <v>0</v>
      </c>
    </row>
    <row r="25">
      <c r="A25" s="4" t="inlineStr">
        <is>
          <t>Proceeds from maturities of marketable securities</t>
        </is>
      </c>
      <c r="B25" s="6" t="n">
        <v>4799</v>
      </c>
      <c r="C25" s="6" t="n">
        <v>0</v>
      </c>
      <c r="D25" s="6" t="n">
        <v>0</v>
      </c>
    </row>
    <row r="26">
      <c r="A26" s="4" t="inlineStr">
        <is>
          <t>Proceeds from sales of marketable securities</t>
        </is>
      </c>
      <c r="B26" s="6" t="n">
        <v>144921</v>
      </c>
      <c r="C26" s="6" t="n">
        <v>0</v>
      </c>
      <c r="D26" s="6" t="n">
        <v>0</v>
      </c>
    </row>
    <row r="27">
      <c r="A27" s="4" t="inlineStr">
        <is>
          <t>Acquisition of property, plant and equipment</t>
        </is>
      </c>
      <c r="B27" s="6" t="n">
        <v>-8659</v>
      </c>
      <c r="C27" s="6" t="n">
        <v>-13853</v>
      </c>
      <c r="D27" s="6" t="n">
        <v>-27210</v>
      </c>
    </row>
    <row r="28">
      <c r="A28" s="4" t="inlineStr">
        <is>
          <t>Promissory note to redeemable noncontrolling interest holder</t>
        </is>
      </c>
      <c r="B28" s="6" t="n">
        <v>-24902</v>
      </c>
      <c r="C28" s="6" t="n">
        <v>0</v>
      </c>
      <c r="D28" s="6" t="n">
        <v>0</v>
      </c>
    </row>
    <row r="29">
      <c r="A29" s="4" t="inlineStr">
        <is>
          <t>Proceeds on sale of property, plant and equipment</t>
        </is>
      </c>
      <c r="B29" s="6" t="n">
        <v>1019</v>
      </c>
      <c r="C29" s="6" t="n">
        <v>36</v>
      </c>
      <c r="D29" s="6" t="n">
        <v>1263</v>
      </c>
    </row>
    <row r="30">
      <c r="A30" s="4" t="inlineStr">
        <is>
          <t>Net cash used in investing activities</t>
        </is>
      </c>
      <c r="B30" s="6" t="n">
        <v>-267806</v>
      </c>
      <c r="C30" s="6" t="n">
        <v>-39557</v>
      </c>
      <c r="D30" s="6" t="n">
        <v>-25947</v>
      </c>
    </row>
    <row r="31">
      <c r="A31" s="3" t="inlineStr">
        <is>
          <t>Cash flows provided by (used in) financing activities:</t>
        </is>
      </c>
    </row>
    <row r="32">
      <c r="A32" s="4" t="inlineStr">
        <is>
          <t>Payments on revolving loans, net</t>
        </is>
      </c>
      <c r="B32" s="6" t="n">
        <v>0</v>
      </c>
      <c r="C32" s="6" t="n">
        <v>0</v>
      </c>
      <c r="D32" s="6" t="n">
        <v>-17129</v>
      </c>
    </row>
    <row r="33">
      <c r="A33" s="4" t="inlineStr">
        <is>
          <t>Payments on capital expenditure facility</t>
        </is>
      </c>
      <c r="B33" s="6" t="n">
        <v>-11750</v>
      </c>
      <c r="C33" s="6" t="n">
        <v>-3125</v>
      </c>
      <c r="D33" s="6" t="n">
        <v>-10125</v>
      </c>
    </row>
    <row r="34">
      <c r="A34" s="4" t="inlineStr">
        <is>
          <t>Borrowings on term loan</t>
        </is>
      </c>
      <c r="B34" s="6" t="n">
        <v>150000</v>
      </c>
      <c r="C34" s="6" t="n">
        <v>0</v>
      </c>
      <c r="D34" s="6" t="n">
        <v>0</v>
      </c>
    </row>
    <row r="35">
      <c r="A35" s="4" t="inlineStr">
        <is>
          <t>Payment of dividends</t>
        </is>
      </c>
      <c r="B35" s="6" t="n">
        <v>0</v>
      </c>
      <c r="C35" s="6" t="n">
        <v>-3749</v>
      </c>
      <c r="D35" s="6" t="n">
        <v>-2762</v>
      </c>
    </row>
    <row r="36">
      <c r="A36" s="4" t="inlineStr">
        <is>
          <t>Payment of deferred debt issuance costs</t>
        </is>
      </c>
      <c r="B36" s="6" t="n">
        <v>-2337</v>
      </c>
      <c r="C36" s="6" t="n">
        <v>-90</v>
      </c>
      <c r="D36" s="6" t="n">
        <v>0</v>
      </c>
    </row>
    <row r="37">
      <c r="A37" s="4" t="inlineStr">
        <is>
          <t>Net proceeds from issuance of common stock to employees and directors</t>
        </is>
      </c>
      <c r="B37" s="6" t="n">
        <v>434</v>
      </c>
      <c r="C37" s="6" t="n">
        <v>431</v>
      </c>
      <c r="D37" s="6" t="n">
        <v>557</v>
      </c>
    </row>
    <row r="38">
      <c r="A38" s="4" t="inlineStr">
        <is>
          <t>Treasury stock purchases</t>
        </is>
      </c>
      <c r="B38" s="6" t="n">
        <v>-2485</v>
      </c>
      <c r="C38" s="6" t="n">
        <v>-1890</v>
      </c>
      <c r="D38" s="6" t="n">
        <v>-1103</v>
      </c>
    </row>
    <row r="39">
      <c r="A39" s="4" t="inlineStr">
        <is>
          <t>Net cash provided by (used in) financing activities</t>
        </is>
      </c>
      <c r="B39" s="6" t="n">
        <v>282585</v>
      </c>
      <c r="C39" s="6" t="n">
        <v>17317</v>
      </c>
      <c r="D39" s="6" t="n">
        <v>-30562</v>
      </c>
    </row>
    <row r="40">
      <c r="A40" s="4" t="inlineStr">
        <is>
          <t>Effects of exchange rates on cash</t>
        </is>
      </c>
      <c r="B40" s="6" t="n">
        <v>656</v>
      </c>
      <c r="C40" s="6" t="n">
        <v>-288</v>
      </c>
      <c r="D40" s="6" t="n">
        <v>-1107</v>
      </c>
    </row>
    <row r="41">
      <c r="A41" s="4" t="inlineStr">
        <is>
          <t>Net increase in cash and cash equivalents</t>
        </is>
      </c>
      <c r="B41" s="6" t="n">
        <v>2623</v>
      </c>
      <c r="C41" s="6" t="n">
        <v>7834</v>
      </c>
      <c r="D41" s="6" t="n">
        <v>6978</v>
      </c>
    </row>
    <row r="42">
      <c r="A42" s="4" t="inlineStr">
        <is>
          <t>Cash and cash equivalents, beginning of the period</t>
        </is>
      </c>
      <c r="B42" s="6" t="n">
        <v>28187</v>
      </c>
      <c r="C42" s="6" t="n">
        <v>20353</v>
      </c>
      <c r="D42" s="6" t="n">
        <v>13375</v>
      </c>
    </row>
    <row r="43">
      <c r="A43" s="4" t="inlineStr">
        <is>
          <t>Cash and cash equivalents, end of the period</t>
        </is>
      </c>
      <c r="B43" s="6" t="n">
        <v>30810</v>
      </c>
      <c r="C43" s="6" t="n">
        <v>28187</v>
      </c>
      <c r="D43" s="6" t="n">
        <v>20353</v>
      </c>
    </row>
    <row r="44">
      <c r="A44" s="3" t="inlineStr">
        <is>
          <t>Supplemental disclosures of noncash investing and financing activities:</t>
        </is>
      </c>
    </row>
    <row r="45">
      <c r="A45" s="4" t="inlineStr">
        <is>
          <t>Non-cash consideration for acquisition of business, net of cash acquired</t>
        </is>
      </c>
      <c r="B45" s="6" t="n">
        <v>21716</v>
      </c>
      <c r="C45" s="6" t="n">
        <v>0</v>
      </c>
      <c r="D45" s="6" t="n">
        <v>0</v>
      </c>
    </row>
    <row r="46">
      <c r="A46" s="4" t="inlineStr">
        <is>
          <t xml:space="preserve">Non-cash lease liabilities arising from obtaining right-of-use assets </t>
        </is>
      </c>
      <c r="B46" s="6" t="n">
        <v>0</v>
      </c>
      <c r="C46" s="6" t="n">
        <v>0</v>
      </c>
      <c r="D46" s="6" t="n">
        <v>8821</v>
      </c>
    </row>
    <row r="47">
      <c r="A47" s="3" t="inlineStr">
        <is>
          <t>Cash paid during the period for -</t>
        </is>
      </c>
    </row>
    <row r="48">
      <c r="A48" s="4" t="inlineStr">
        <is>
          <t>Interest</t>
        </is>
      </c>
      <c r="B48" s="6" t="n">
        <v>51</v>
      </c>
      <c r="C48" s="6" t="n">
        <v>402</v>
      </c>
      <c r="D48" s="6" t="n">
        <v>1445</v>
      </c>
    </row>
    <row r="49">
      <c r="A49" s="4" t="inlineStr">
        <is>
          <t>Income taxes, net</t>
        </is>
      </c>
      <c r="B49" s="6" t="n">
        <v>7533</v>
      </c>
      <c r="C49" s="6" t="n">
        <v>497</v>
      </c>
      <c r="D49" s="6" t="n">
        <v>20995</v>
      </c>
    </row>
    <row r="50">
      <c r="A50" s="4" t="inlineStr">
        <is>
          <t>Equity Offering</t>
        </is>
      </c>
    </row>
    <row r="51">
      <c r="A51" s="3" t="inlineStr">
        <is>
          <t>Cash flows provided by (used in) financing activities:</t>
        </is>
      </c>
    </row>
    <row r="52">
      <c r="A52" s="4" t="inlineStr">
        <is>
          <t>Net proceeds from issuance of common stock through at-the-market offering program</t>
        </is>
      </c>
      <c r="B52" s="6" t="n">
        <v>123461</v>
      </c>
      <c r="C52" s="6" t="n">
        <v>0</v>
      </c>
      <c r="D52" s="6" t="n">
        <v>0</v>
      </c>
    </row>
    <row r="53">
      <c r="A53" s="4" t="inlineStr">
        <is>
          <t>ATM Offering</t>
        </is>
      </c>
    </row>
    <row r="54">
      <c r="A54" s="3" t="inlineStr">
        <is>
          <t>Cash flows provided by (used in) financing activities:</t>
        </is>
      </c>
    </row>
    <row r="55">
      <c r="A55" s="4" t="inlineStr">
        <is>
          <t>Net proceeds from issuance of common stock through at-the-market offering program</t>
        </is>
      </c>
      <c r="B55" s="5" t="n">
        <v>25262</v>
      </c>
      <c r="C55" s="5" t="n">
        <v>25740</v>
      </c>
      <c r="D55"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t>
        </is>
      </c>
      <c r="B4" s="4" t="inlineStr">
        <is>
          <t>ORGANIZATION AND BUSINESS DMC Global Inc. (“DMC”, "we", "us", "our", or the "Company") was incorporated in the state of Colorado in 1971 and reincorporated in the state of Delaware in 1997. DMC is a diversified holding company headquartered in Broomfield, Colorado and has manufacturing facilities in the United States and Germany. DMC’s portfolio currently consists of three businesses: Arcadia, DynaEnergetics, and NobelClad, which collectively address the building products, energy, industrial processing and transportation markets. In December 2021, DMC acquired a controlling interest in Arcadia, a leading supplier of architectural building materials, including storefronts and entrances, windows, curtain walls and interior partitions. Arcadia also supplies the luxury home market with highly engineered steel, aluminum and wood door and window systems. DynaEnergetics is an international developer, manufacturer and marketer of advanced explosive components and systems used to perforate oil and gas wells. NobelClad is a leading global manufacturer of explosion-welded clad metal plates, which are used to fabricate capital equipment utilized within various process industries and other industrial sectors. Please refer to Note 3 “Business Combination” for additional discussion of the Arcadia acquisition. DMC’s objective is to identify well-run businesses and strong management teams and support them with long-term capital and strategic, legal, technology and operating resources. Our approach helps our portfolio companies grow core businesses, launch new initiatives, upgrade technologies and systems to support their long-term strategy, and make acquisitions that improve their competitive positions and expand their markets. DMC’s culture is to foster local innovation versus centralized control and to stand behind our businesses in ways that truly add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25:22Z</dcterms:created>
  <dcterms:modified xmlns:dcterms="http://purl.org/dc/terms/" xmlns:xsi="http://www.w3.org/2001/XMLSchema-instance" xsi:type="dcterms:W3CDTF">2022-03-01T21:25:22Z</dcterms:modified>
</cp:coreProperties>
</file>